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 of Cash "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Hedging Activitie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Other Consolidated Balance Shee"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Retirement Plans and Other Post" sheetId="20" state="visible" r:id="rId20"/>
    <sheet xmlns:r="http://schemas.openxmlformats.org/officeDocument/2006/relationships" name="Guarantees" sheetId="21" state="visible" r:id="rId21"/>
    <sheet xmlns:r="http://schemas.openxmlformats.org/officeDocument/2006/relationships" name="Contingencies" sheetId="22" state="visible" r:id="rId22"/>
    <sheet xmlns:r="http://schemas.openxmlformats.org/officeDocument/2006/relationships" name="Leases and Other Commitments" sheetId="23" state="visible" r:id="rId23"/>
    <sheet xmlns:r="http://schemas.openxmlformats.org/officeDocument/2006/relationships" name="Reportable Segments and Geograp" sheetId="24" state="visible" r:id="rId24"/>
    <sheet xmlns:r="http://schemas.openxmlformats.org/officeDocument/2006/relationships" name="Additional Consolidated Income " sheetId="25" state="visible" r:id="rId25"/>
    <sheet xmlns:r="http://schemas.openxmlformats.org/officeDocument/2006/relationships" name="Stockholders' Equity" sheetId="26" state="visible" r:id="rId26"/>
    <sheet xmlns:r="http://schemas.openxmlformats.org/officeDocument/2006/relationships" name="Restructuring Charges" sheetId="27" state="visible" r:id="rId27"/>
    <sheet xmlns:r="http://schemas.openxmlformats.org/officeDocument/2006/relationships" name="Quarterly Financial Data"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Goodwill and Other Intangible33" sheetId="33" state="visible" r:id="rId33"/>
    <sheet xmlns:r="http://schemas.openxmlformats.org/officeDocument/2006/relationships" name="Other Consolidated Balance Sh34"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Share-Based Compensation (Table" sheetId="37" state="visible" r:id="rId37"/>
    <sheet xmlns:r="http://schemas.openxmlformats.org/officeDocument/2006/relationships" name="Retirement Plans and Other Po38" sheetId="38" state="visible" r:id="rId38"/>
    <sheet xmlns:r="http://schemas.openxmlformats.org/officeDocument/2006/relationships" name="Guarantees (Tables)" sheetId="39" state="visible" r:id="rId39"/>
    <sheet xmlns:r="http://schemas.openxmlformats.org/officeDocument/2006/relationships" name="Reportable Segments and Geogr40" sheetId="40" state="visible" r:id="rId40"/>
    <sheet xmlns:r="http://schemas.openxmlformats.org/officeDocument/2006/relationships" name="Restructuring Charges (Tables)" sheetId="41" state="visible" r:id="rId41"/>
    <sheet xmlns:r="http://schemas.openxmlformats.org/officeDocument/2006/relationships" name="Quarterly Financial Data (Table"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Recent Accounting Pronounceme45" sheetId="45" state="visible" r:id="rId45"/>
    <sheet xmlns:r="http://schemas.openxmlformats.org/officeDocument/2006/relationships" name="Fair Value Measurements - Fair " sheetId="46" state="visible" r:id="rId46"/>
    <sheet xmlns:r="http://schemas.openxmlformats.org/officeDocument/2006/relationships" name="Fair Value Measurements - Addit" sheetId="47" state="visible" r:id="rId47"/>
    <sheet xmlns:r="http://schemas.openxmlformats.org/officeDocument/2006/relationships" name="Fair Value Measurements - Fai48" sheetId="48" state="visible" r:id="rId48"/>
    <sheet xmlns:r="http://schemas.openxmlformats.org/officeDocument/2006/relationships" name="Hedging Activities - Additional" sheetId="49" state="visible" r:id="rId49"/>
    <sheet xmlns:r="http://schemas.openxmlformats.org/officeDocument/2006/relationships" name="Acquisitions - Additional Infor" sheetId="50" state="visible" r:id="rId50"/>
    <sheet xmlns:r="http://schemas.openxmlformats.org/officeDocument/2006/relationships" name="Acquisitions - Allocation of Ag" sheetId="51" state="visible" r:id="rId51"/>
    <sheet xmlns:r="http://schemas.openxmlformats.org/officeDocument/2006/relationships" name="Acquisitions - Allocation of 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Intangible Assets " sheetId="55" state="visible" r:id="rId55"/>
    <sheet xmlns:r="http://schemas.openxmlformats.org/officeDocument/2006/relationships" name="Other Consolidated Balance Sh56" sheetId="56" state="visible" r:id="rId56"/>
    <sheet xmlns:r="http://schemas.openxmlformats.org/officeDocument/2006/relationships" name="Income Taxes - Components of In" sheetId="57" state="visible" r:id="rId57"/>
    <sheet xmlns:r="http://schemas.openxmlformats.org/officeDocument/2006/relationships" name="Income Taxes - Components of De" sheetId="58" state="visible" r:id="rId58"/>
    <sheet xmlns:r="http://schemas.openxmlformats.org/officeDocument/2006/relationships" name="Income Taxes - Reconciliation o" sheetId="59" state="visible" r:id="rId59"/>
    <sheet xmlns:r="http://schemas.openxmlformats.org/officeDocument/2006/relationships" name="Income Taxes - Additional Infor" sheetId="60" state="visible" r:id="rId60"/>
    <sheet xmlns:r="http://schemas.openxmlformats.org/officeDocument/2006/relationships" name="Income Taxes - Reconciliation61" sheetId="61" state="visible" r:id="rId61"/>
    <sheet xmlns:r="http://schemas.openxmlformats.org/officeDocument/2006/relationships" name="Debt - Long-term Debt (Detail)" sheetId="62" state="visible" r:id="rId62"/>
    <sheet xmlns:r="http://schemas.openxmlformats.org/officeDocument/2006/relationships" name="Debt - Long-term Debt (Parenthe" sheetId="63" state="visible" r:id="rId63"/>
    <sheet xmlns:r="http://schemas.openxmlformats.org/officeDocument/2006/relationships" name="Debt - Additional Information (" sheetId="64" state="visible" r:id="rId64"/>
    <sheet xmlns:r="http://schemas.openxmlformats.org/officeDocument/2006/relationships" name="Debt - Additional Information 1" sheetId="65" state="visible" r:id="rId65"/>
    <sheet xmlns:r="http://schemas.openxmlformats.org/officeDocument/2006/relationships" name="Debt - Additional Information 2" sheetId="66" state="visible" r:id="rId66"/>
    <sheet xmlns:r="http://schemas.openxmlformats.org/officeDocument/2006/relationships" name="Share-Based Compensation - Addi" sheetId="67" state="visible" r:id="rId67"/>
    <sheet xmlns:r="http://schemas.openxmlformats.org/officeDocument/2006/relationships" name="Share-Based Compensation - Tota" sheetId="68" state="visible" r:id="rId68"/>
    <sheet xmlns:r="http://schemas.openxmlformats.org/officeDocument/2006/relationships" name="Share-Based Compensation - Weig" sheetId="69" state="visible" r:id="rId69"/>
    <sheet xmlns:r="http://schemas.openxmlformats.org/officeDocument/2006/relationships" name="Share-Based Compensation - Summ" sheetId="70" state="visible" r:id="rId70"/>
    <sheet xmlns:r="http://schemas.openxmlformats.org/officeDocument/2006/relationships" name="Share-Based Compensation - Su71" sheetId="71" state="visible" r:id="rId71"/>
    <sheet xmlns:r="http://schemas.openxmlformats.org/officeDocument/2006/relationships" name="Share-Based Compensation - Su72" sheetId="72" state="visible" r:id="rId72"/>
    <sheet xmlns:r="http://schemas.openxmlformats.org/officeDocument/2006/relationships" name="Retirement Plans and Other Po73" sheetId="73" state="visible" r:id="rId73"/>
    <sheet xmlns:r="http://schemas.openxmlformats.org/officeDocument/2006/relationships" name="Retirement Plans and Other Po74" sheetId="74" state="visible" r:id="rId74"/>
    <sheet xmlns:r="http://schemas.openxmlformats.org/officeDocument/2006/relationships" name="Retirement Plans and Other Po75" sheetId="75" state="visible" r:id="rId75"/>
    <sheet xmlns:r="http://schemas.openxmlformats.org/officeDocument/2006/relationships" name="Retirement Plans and Other Po76" sheetId="76" state="visible" r:id="rId76"/>
    <sheet xmlns:r="http://schemas.openxmlformats.org/officeDocument/2006/relationships" name="Retirement Plans and Other Po77" sheetId="77" state="visible" r:id="rId77"/>
    <sheet xmlns:r="http://schemas.openxmlformats.org/officeDocument/2006/relationships" name="Retirement Plans and Other Po78" sheetId="78" state="visible" r:id="rId78"/>
    <sheet xmlns:r="http://schemas.openxmlformats.org/officeDocument/2006/relationships" name="Retirement Plans and Other Po79" sheetId="79" state="visible" r:id="rId79"/>
    <sheet xmlns:r="http://schemas.openxmlformats.org/officeDocument/2006/relationships" name="Retirement Plans and Other Po80" sheetId="80" state="visible" r:id="rId80"/>
    <sheet xmlns:r="http://schemas.openxmlformats.org/officeDocument/2006/relationships" name="Retirement Plans and Other Po81" sheetId="81" state="visible" r:id="rId81"/>
    <sheet xmlns:r="http://schemas.openxmlformats.org/officeDocument/2006/relationships" name="Retirement Plans and Other Po82" sheetId="82" state="visible" r:id="rId82"/>
    <sheet xmlns:r="http://schemas.openxmlformats.org/officeDocument/2006/relationships" name="Retirement Plans and Other Po83" sheetId="83" state="visible" r:id="rId83"/>
    <sheet xmlns:r="http://schemas.openxmlformats.org/officeDocument/2006/relationships" name="Retirement Plans and Other Po84" sheetId="84" state="visible" r:id="rId84"/>
    <sheet xmlns:r="http://schemas.openxmlformats.org/officeDocument/2006/relationships" name="Guarantees - Additional Informa" sheetId="85" state="visible" r:id="rId85"/>
    <sheet xmlns:r="http://schemas.openxmlformats.org/officeDocument/2006/relationships" name="Guarantees - Changes in Accrued" sheetId="86" state="visible" r:id="rId86"/>
    <sheet xmlns:r="http://schemas.openxmlformats.org/officeDocument/2006/relationships" name="Contingencies - Additional Info" sheetId="87" state="visible" r:id="rId87"/>
    <sheet xmlns:r="http://schemas.openxmlformats.org/officeDocument/2006/relationships" name="Leases and Other Commitments - " sheetId="88" state="visible" r:id="rId88"/>
    <sheet xmlns:r="http://schemas.openxmlformats.org/officeDocument/2006/relationships" name="Reportable Segments and Geogr89" sheetId="89" state="visible" r:id="rId89"/>
    <sheet xmlns:r="http://schemas.openxmlformats.org/officeDocument/2006/relationships" name="Reportable Segments and Geogr90" sheetId="90" state="visible" r:id="rId90"/>
    <sheet xmlns:r="http://schemas.openxmlformats.org/officeDocument/2006/relationships" name="Reportable Segments and Geogr91" sheetId="91" state="visible" r:id="rId91"/>
    <sheet xmlns:r="http://schemas.openxmlformats.org/officeDocument/2006/relationships" name="Reportable Segments and Geogr92" sheetId="92" state="visible" r:id="rId92"/>
    <sheet xmlns:r="http://schemas.openxmlformats.org/officeDocument/2006/relationships" name="Reportable Segments and Geogr93" sheetId="93" state="visible" r:id="rId93"/>
    <sheet xmlns:r="http://schemas.openxmlformats.org/officeDocument/2006/relationships" name="Additional Consolidated Incom94" sheetId="94" state="visible" r:id="rId94"/>
    <sheet xmlns:r="http://schemas.openxmlformats.org/officeDocument/2006/relationships" name="Stockholders' Equity - Addition" sheetId="95" state="visible" r:id="rId95"/>
    <sheet xmlns:r="http://schemas.openxmlformats.org/officeDocument/2006/relationships" name="Restructuring Charges - Additio" sheetId="96" state="visible" r:id="rId96"/>
    <sheet xmlns:r="http://schemas.openxmlformats.org/officeDocument/2006/relationships" name="Restructuring Charges - Schedul" sheetId="97" state="visible" r:id="rId97"/>
    <sheet xmlns:r="http://schemas.openxmlformats.org/officeDocument/2006/relationships" name="Quarterly Financial Data - Quar" sheetId="98" state="visible" r:id="rId98"/>
    <sheet xmlns:r="http://schemas.openxmlformats.org/officeDocument/2006/relationships" name="Quarterly Financial Data - Qu99" sheetId="99" state="visible" r:id="rId99"/>
  </sheets>
  <definedNames/>
  <calcPr calcId="124519" fullCalcOnLoad="1"/>
</workbook>
</file>

<file path=xl/sharedStrings.xml><?xml version="1.0" encoding="utf-8"?>
<sst xmlns="http://schemas.openxmlformats.org/spreadsheetml/2006/main" uniqueCount="1089">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ME</t>
  </si>
  <si>
    <t>Entity Registrant Name</t>
  </si>
  <si>
    <t>AMETEK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shares in Thousands, $ in Thousands</t>
  </si>
  <si>
    <t>Dec. 31, 2016</t>
  </si>
  <si>
    <t>Dec. 31, 2015</t>
  </si>
  <si>
    <t>Income Statement [Abstract]</t>
  </si>
  <si>
    <t>Net sales</t>
  </si>
  <si>
    <t>Operating expenses:</t>
  </si>
  <si>
    <t>Cost of sales</t>
  </si>
  <si>
    <t>Selling, general and administrative</t>
  </si>
  <si>
    <t>Total operating expenses</t>
  </si>
  <si>
    <t>Operating income</t>
  </si>
  <si>
    <t>Other expenses:</t>
  </si>
  <si>
    <t>Interest expense</t>
  </si>
  <si>
    <t>Other, net</t>
  </si>
  <si>
    <t>Income before income taxes</t>
  </si>
  <si>
    <t>Provision for income taxes</t>
  </si>
  <si>
    <t>Net income</t>
  </si>
  <si>
    <t>Basic earnings per share</t>
  </si>
  <si>
    <t>Diluted earnings per share</t>
  </si>
  <si>
    <t>Weighted average common shares outstanding:</t>
  </si>
  <si>
    <t>Basic shares</t>
  </si>
  <si>
    <t>Diluted shares</t>
  </si>
  <si>
    <t>Consolidated Statement of Comprehensive Income - USD ($) $ in Thousands</t>
  </si>
  <si>
    <t>Statement of Comprehensive Income [Abstract]</t>
  </si>
  <si>
    <t>Foreign currency translation:</t>
  </si>
  <si>
    <t>Translation adjustments</t>
  </si>
  <si>
    <t>Change in long-term intercompany notes</t>
  </si>
  <si>
    <t>Net investment hedge instruments, net of tax of $41,178, $6,558 and $3,432 in 2017, 2016 and 2015, respectively</t>
  </si>
  <si>
    <t>Defined benefit pension plans:</t>
  </si>
  <si>
    <t>Net actuarial gain (loss), net of tax of ($8,384), $17,450 and $12,870 in 2017, 2016 and 2015, respectively</t>
  </si>
  <si>
    <t>Amortization of net actuarial loss, net of tax of ($4,680), ($2,090) and ($3,247) in 2017, 2016 and 2015, respectively</t>
  </si>
  <si>
    <t>Amortization of prior service costs, net of tax of $4, $25 and ($564) in 2017, 2016 and 2015, respectively</t>
  </si>
  <si>
    <t>Unrealized holding gain (loss) on available-for-sale securities:</t>
  </si>
  <si>
    <t>Unrealized gain (loss), net of tax of ($221), ($275) and $445 in 2017, 2016 and 2015, respectively</t>
  </si>
  <si>
    <t>Other comprehensive income (loss)</t>
  </si>
  <si>
    <t>Total comprehensive income</t>
  </si>
  <si>
    <t>Consolidated Statement of Comprehensive Income (Parenthetical) - USD ($) $ in Thousands</t>
  </si>
  <si>
    <t>Tax benefit (expense) from investment hedge instruments</t>
  </si>
  <si>
    <t>Tax benefit (expense) from change in pension plans</t>
  </si>
  <si>
    <t>Tax related to amortization of net actuarial loss</t>
  </si>
  <si>
    <t>Tax related to amortization of prior service costs</t>
  </si>
  <si>
    <t>Tax benefit (expense) from increase (decrease) on available-for-sale securities</t>
  </si>
  <si>
    <t>Consolidated Balance Sheet - USD ($) $ in Thousands</t>
  </si>
  <si>
    <t>Current assets:</t>
  </si>
  <si>
    <t>Cash and cash equivalents</t>
  </si>
  <si>
    <t>Receivables, net</t>
  </si>
  <si>
    <t>Inventories, net</t>
  </si>
  <si>
    <t>Deferred income taxes</t>
  </si>
  <si>
    <t>Other current assets</t>
  </si>
  <si>
    <t>Total current assets</t>
  </si>
  <si>
    <t>Property, plant and equipment, net</t>
  </si>
  <si>
    <t>Goodwill</t>
  </si>
  <si>
    <t>Other intangibles, net</t>
  </si>
  <si>
    <t>Investments and other assets</t>
  </si>
  <si>
    <t>Total assets</t>
  </si>
  <si>
    <t>Current liabilities:</t>
  </si>
  <si>
    <t>Short-term borrowings and current portion of long-term debt, net</t>
  </si>
  <si>
    <t>Accounts payable</t>
  </si>
  <si>
    <t>Income taxes payable</t>
  </si>
  <si>
    <t>Accrued liabilities</t>
  </si>
  <si>
    <t>Total current liabilities</t>
  </si>
  <si>
    <t>Long-term debt, net</t>
  </si>
  <si>
    <t>Other long-term liabilities</t>
  </si>
  <si>
    <t>Total liabilities</t>
  </si>
  <si>
    <t>Stockholders' equity:</t>
  </si>
  <si>
    <t>Preferred stock, $0.01 par value; authorized 5,000,000 shares; none issued</t>
  </si>
  <si>
    <t xml:space="preserve"> </t>
  </si>
  <si>
    <t>Common stock, $0.01 par value; authorized 800,000,000 shares; issued: 2017 - 262,947,829 shares; 2016 - 261,432,134 shares</t>
  </si>
  <si>
    <t>Capital in excess of par value</t>
  </si>
  <si>
    <t>Retained earnings</t>
  </si>
  <si>
    <t>Accumulated other comprehensive loss</t>
  </si>
  <si>
    <t>Treasury stock: 2017 - 31,754,106 shares; 2016 - 32,053,227 shares</t>
  </si>
  <si>
    <t>Total stockholders' equity</t>
  </si>
  <si>
    <t>Total liabilities and stockholders' equity</t>
  </si>
  <si>
    <t>Consolidated Balance Sheet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Stockholders' Equity - USD ($) $ in Thousands</t>
  </si>
  <si>
    <t>Total</t>
  </si>
  <si>
    <t>Capital Stock [Member]</t>
  </si>
  <si>
    <t>Capital in Excess of Par Value [Member]</t>
  </si>
  <si>
    <t>Retained Earnings [Member]</t>
  </si>
  <si>
    <t>Foreign Currency Items and Other [Member]</t>
  </si>
  <si>
    <t>Defined Benefit Pension Plans [Member]</t>
  </si>
  <si>
    <t>Unrealized Holding Gain (Loss) on Available-for-Sale securities [Member]</t>
  </si>
  <si>
    <t>Accumulated Other Comprehensive (Loss) Income [Member]</t>
  </si>
  <si>
    <t>Treasury Stock [Member]</t>
  </si>
  <si>
    <t>Balance at the beginning of the year at Dec. 31, 2014</t>
  </si>
  <si>
    <t>Issuance of common stock under employee stock plans</t>
  </si>
  <si>
    <t>Shares issued</t>
  </si>
  <si>
    <t>Increase (decrease) during the year, net of tax</t>
  </si>
  <si>
    <t>Share-based compensation costs</t>
  </si>
  <si>
    <t>Cash dividends paid</t>
  </si>
  <si>
    <t>Purchase of treasury stock</t>
  </si>
  <si>
    <t>Excess tax benefits from exercise of stock options</t>
  </si>
  <si>
    <t>Other</t>
  </si>
  <si>
    <t>Balance at the end of the year at Dec. 31, 2015</t>
  </si>
  <si>
    <t>Balance at the end of the year at Dec. 31, 2016</t>
  </si>
  <si>
    <t>Balance at the end of the year at Dec. 31, 2017</t>
  </si>
  <si>
    <t>Consolidated Statement of Stockholders' Equity (Parenthetical) - USD ($) $ in Thousands</t>
  </si>
  <si>
    <t>Statement of Stockholders' Equity [Abstract]</t>
  </si>
  <si>
    <t>Consolidated Statement of Cash Flows - USD ($) $ in Thousands</t>
  </si>
  <si>
    <t>Operating activities:</t>
  </si>
  <si>
    <t>Adjustments to reconcile net income to total operating activities:</t>
  </si>
  <si>
    <t>Depreciation and amortization</t>
  </si>
  <si>
    <t>Share-based compensation expense</t>
  </si>
  <si>
    <t>Gain on sale of facilities</t>
  </si>
  <si>
    <t>Changes in assets and liabilities, net of acquisitions:</t>
  </si>
  <si>
    <t>(Increase) decrease in receivables</t>
  </si>
  <si>
    <t>(Increase) decrease in inventories and other current assets</t>
  </si>
  <si>
    <t>Increase (decrease) in payables, accruals and income taxes</t>
  </si>
  <si>
    <t>Increase (decrease) in other long-term liabilities</t>
  </si>
  <si>
    <t>Pension contribution</t>
  </si>
  <si>
    <t>Total operating activities</t>
  </si>
  <si>
    <t>Investing activities:</t>
  </si>
  <si>
    <t>Additions to property, plant and equipment</t>
  </si>
  <si>
    <t>Purchases of businesses, net of cash acquired</t>
  </si>
  <si>
    <t>Proceeds from sale of facilities</t>
  </si>
  <si>
    <t>Total investing activities</t>
  </si>
  <si>
    <t>Financing activities:</t>
  </si>
  <si>
    <t>Net change in short-term borrowings</t>
  </si>
  <si>
    <t>Proceeds from long-term borrowings</t>
  </si>
  <si>
    <t>Repayments of long-term borrowings</t>
  </si>
  <si>
    <t>Repurchases of common stock</t>
  </si>
  <si>
    <t>Excess tax benefits from share-based payments</t>
  </si>
  <si>
    <t>Proceeds from employee stock plans and other, net</t>
  </si>
  <si>
    <t>Total financing activities</t>
  </si>
  <si>
    <t>Effect of exchange rate changes on cash and cash equivalents</t>
  </si>
  <si>
    <t>(Decrease) increase in cash and cash equivalents</t>
  </si>
  <si>
    <t>Cash and cash equivalents:</t>
  </si>
  <si>
    <t>Beginning of year</t>
  </si>
  <si>
    <t>End of year</t>
  </si>
  <si>
    <t>Significant Accounting Policies</t>
  </si>
  <si>
    <t>Accounting Policies [Abstract]</t>
  </si>
  <si>
    <t>1. Significant Accounting
Policies
Basis of Consolidation
The accompanying consolidated financial statements reflect the
results of operations, financial position and cash flows of AMETEK,
Inc. (the “Company”), and include the accounts of the
Company and subsidiaries, after elimination of all intercompany
transactions in the consolidation.
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
Cash Equivalents, Securities and Other Investments
All highly liquid investments with maturities of three months or
less when purchased are considered cash equivalents. At
December 31, 2017 and 2016, the Company’s investment in
a fixed-income mutual fund (held by its captive insurance
subsidiary) is classified as “available-for-sale.”
Accounts Receivable
The Company maintains allowances for estimated losses resulting
from the inability of specific customers to meet their financial
obligations to the Company. A specific allowance for doubtful
accounts is recorded against the amount due from these customers.
For all other customers, the Company recognizes allowance for
doubtful accounts based on the length of time specific receivables
are past due based on its historical experience. The allowance for
doubtful accounts was $10.4 million and $10.3 million at
December 31, 2017 and 2016, respectively. See Note 7.
Inventories
The Company uses the first-in, first-out last-in, first-out
Business Combinations
The Company allocates the purchase price of an acquired company,
including when applicable, the acquisition dat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See Note 5.
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
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a particular
operating company resides. The Company’s reporting units are
divisions that are one level below its operating segments and for
which discrete financial information is prepared and regularly
reviewed by segment management.
The Company principally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a number of
assumptions and estimates concerning future levels of revenue
growth, operating margins, depreciation, amortization and working
capital requirements, which are based on the Company’s
long-range plan and are considered level 3 inputs. The
Company’s long-range plan is updated as part of its annual
planning process and is reviewed and approved by management. The
discount rate is an estimate of the
overall after-tax
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using level 3 inputs.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17, 2016 and 2015 and determined that the
carrying values of the Company’s goodwill were not impaired.
The Company completed its required annual impairment tests in the
fourth quarter of 2017 and 2015 and determined that the carrying
values of the Company’s other intangible assets with
indefinite lives were not impaired. The Company completed its
required annual impairment tests in the fourth quarter of 2016 and
determined that the carrying values of certain of the
Company’s trademarks and trade names with indefinite lives
were impaired. During 2016, the Company recorded a
$13.9 million non-cash
Other intangible assets with finite lives are evaluated for
impairment when events or changes in circumstances indicate the
carrying value may not be recoverable. The carrying value of other
intangible assets with finite lives is considered impaired when the
total projected undiscounted cash flows from those assets are
separately identifiable and are less than the carrying value. In
that event, a loss is recognized based on the amount by which the
carrying value exceeds the fair value of those assets. Fair value
is determined primarily using present value techniques based on
projected cash flows from the asset group.
Intangible assets, other than goodwill, with definite lives are
amortized over their estimated useful lives. Patents and technology
are being amortized over useful lives of five to 20 years,
with a weighted average life of 16 years. Customer relationships
are being amortized over a period of five to 20 years, with a
weighted average life of 19 years. Miscellaneous other intangible
assets are being amortized over a period of two to 20 years.
On a quarterly basis, the Company evaluates the reasonableness of
the estimated useful lives of these intangible assets. See
Note 6.
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Exchange gains and losses from those
transactions are included in operating results for the year.
The Company makes infrequent use of derivative financial
instruments. Forward contracts are entered into from time to time
to hedge specific firm commitments for certain inventory purchases,
export sales, debt or foreign currency transactions, thereby
minimizing the Company’s exposure to raw material commodity
price or foreign currency fluctuation.
In instances where transactions are designated as hedges of an
underlying item, the gains and losses on those transactions are
included in accumulated other comprehensive income within
stockholders’ equity to the extent they are effective as
hedges. An evaluation of hedge effectiveness is performed by the
Company on an ongoing basis and any changes in the hedge are made
as appropriate. See Note 4.
Revenue Recognition
The Company recognizes revenue on product sales in the period when
the sales process is complete. This generally occurs when products
are shipped to the customer in accordance with terms of an
agreement of sale, under which title and risk of loss have been
transferred, collectability is reasonably assured and pricing is
fixed or determinable. For a small percentage of sales where title
and risk of loss passes at point of delivery, the Company
recognizes revenue upon delivery to the customer, assuming all
other criteria for revenue recognition are met. The Company’s
policy, with respect to sales returns and allowances, generally
provides that the customer may not return products or be given
allowances, except at the Company’s option. The Company has
agreements with distributors that do not provide expanded rights of
return for unsold products. The distributor purchases the product
from the Company, at which time title and risk of loss transfers to
the distributor. The Company does not offer substantial sales
incentives and credits to its distributors other than volume
discounts. The Company accounts for these sales incentives as a
reduction of revenues when the sale is recognized in the
consolidated statement of income. Accruals for sales returns, other
allowances and estimated warranty costs are provided at the time
revenue is recognized based on the Company’s historical
experience. The warranty periods for products sold vary among the
Company’s operations, but generally do not exceed one year.
The Company calculates its warranty expense provision based on its
historical warranty experience and adjustments are made
periodically to reflect actual warranty expenses. See
Note 12.
Research and Development
Research and development costs
Shipping and Handling Costs
Shipping and handling costs are included in Cost of sales and were
$53.1 million in 2017, $47.9 million in 2016 and
$50.5 million in 2015.
Share-Based Compensation
The Company expenses the fair value of share-based awards made
under its share-based plans in the consolidated financial
statements over their requisite service period of the grants. See
Note 10.
Income Taxes
The Company’s process of providing for income taxes and
determining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
The Company assesses the realizability of its deferred tax assets,
taking into consideration the Company’s forecast of future
taxable income,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See Note 8.
Pensions
The Company has U.S. and foreign defined benefit and defined
contribution pension plans. The most significant elements in
determining the Company’s pension income or expense are the
assumed pension liability discount rate and the expected return on
plan assets. All unrecognized prior service costs, remaining
transition obligations or assets and actuarial gains and losses
have been recognized, net of tax effects, as a charge to
accumulated other comprehensive income in stockholders’
equity and will be amortized as a component of net periodic pension
cost. The Company uses a measurement date of December 31 (its
fiscal year end) for its U.S. and foreign defined benefit
plans. See Note 11.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
2017 2016 2015
(In
thousands)
Weighted average shares:
Basic shares 230,229 232,593 239,906
Equity-based compensation plans 1,616 1,137 1,680
Diluted shares 231,845 233,730 241,586</t>
  </si>
  <si>
    <t>Recent Accounting Pronouncements</t>
  </si>
  <si>
    <t>Accounting Changes and Error Corrections [Abstract]</t>
  </si>
  <si>
    <t>2. Recent Accounting
Pronouncements
In May 2014, the Financial Accounting Standards Board
(“FASB”) issued Accounting Standards Update
(“ASU”) No. 2014-09, Revenue
from Contracts with Customers (“ASU 2014-09”) ASU 2014-09 ASU 2014-09 ASU 2014-09
ASU 2014-09 ASU 2014-09
ASU 2014-09 ASU 2014-09. ASU 2014-09
In July 2015, the FASB issued ASU No. 2015-11, Simplifying
the Measurement of Inventory (“ASU 2015-11”), ASU 2015-11
In November 2015, the FASB
issued ASU No. 2015-17, Balance
Sheet Classification of Deferred
Taxes (“ASU 2015-17”). ASU 2015-17 ASU 2015-17 ASU 2015-17
In February 2016, the FASB
issued ASU No. 2016-02, Leases (“ASU 2016-02”). right-of-use right-of-use ASU 2016-02 ASU 2016-02 ASU 2016-02
In March 2016, the FASB issued ASU No. 2016-09, Improvements
to Employee Share-Based Payment
Accounting (“ASU 2016-09”). ASU 2016-09 ASU 2016-09
In January 2017, the FASB issued
ASU No. 2017-01, Clarifying
the Definition of a Business (“ASU 2017-01”). ASU 2017-01 ASU 2017-01 ASU 2017-01 ASU 2017-01 ASU 2017-01 ASU 2017-01
In January 2017, the FASB
issued ASU No. 2017-04, Simplifying
the Test for Goodwill Impairment (“ASU 2017-04”). ASU 2017-04 ASU 2017-04 ASU 2017-04
In March 2017, the FASB issued ASU No. 2017-07, Improving
the Presentation of Net Periodic Pension Cost and Net Periodic
Postretirement Benefit Cost (“ASU 2017-07”), ASU 2017-07 ASU 2017-07 ASU 2017-07
In May 2017, the FASB issued ASU No. 2017-09, Scope
of Modification Accounting (“ASU 2017-09”). ASU 2017-09 ASU 2017-09 ASU 2017-09</t>
  </si>
  <si>
    <t>Fair Value Measurements</t>
  </si>
  <si>
    <t>Fair Value Disclosures [Abstract]</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5 for discussion of acquisition
date fair value of contingent payment liability.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December 31:
2017 2016
Fair Value Fair Value
(In
thousands)
Fixed-income investments $ 8,060 $ 7,317
The fair value of fixed-income investments, which are valued as
level 1 investments, was based on quoted market prices. The
fixed-income investments are shown as a component of long-term
assets on the consolidated balance sheet.
For the years ended December 31, 2017 and 2016, gains and
losses on the investments noted above were not significant. No
transfers between level 1 and level 2 investments
occurred during the years ended December 31, 2017 and
2016.
Financial Instruments
Cash, cash equivalents and fixed-income investments are recorded at
fair value at December 31, 2017 and 2016 in the accompanying
consolidated balance sheet.
The following table provides the estimated fair values of the
Company’s financial instrument liabilities, for which fair
value is measured for disclosure purposes only, compared to the
recorded amounts at December 31:
2017 2016
Recorded Fair Value Recorded Fair Value
(In
thousands)
Long-term debt, net (including current portion) $ (2,174,289 ) $ (2,210,466 ) $ (2,341,565 ) $ (2,386,901 )
The fair value of short-term
Foreign Currency
At December 31, 2017, the Company had a Canadian dollar
forward contract for a total notional value of 83.0 million
Canadian dollars ($1.5 million fair value unrealized gain at
December 31, 2017) outstanding. At December 31, 2016, the
Company had no forward contracts outstanding. For the year ended
December 31, 2017 and 2016, realized gains and losses on
foreign currency forward contracts were not significant. The
Company does not typically designate its foreign currency forward
contracts as hedges.</t>
  </si>
  <si>
    <t>Hedging Activities</t>
  </si>
  <si>
    <t>Derivative Instruments and Hedging Activities Disclosure [Abstract]</t>
  </si>
  <si>
    <t>4. Hedging Activities
The Company has designated certain foreign-currency-denominated
long-term borrowings as hedges of the net investment in certain
foreign operations. As of December 31, 2017 and 2016, these
net investment hedges included British-pound- and Euro-denominated
long-term debt.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s (the debt) following hedge designation is
reported in accumulated other comprehensive income in the same
manner as the translation adjustment on the hedged investment based
on changes in the spot rate, which is used to measure hedge
effectiveness.
At December 31, 2017 and 2016, the Company had
$412.4 million and $376.3 million, respectively, of
British-pound-denominated loans, which were designated as a hedge
against the net investment in British pound functional currency
foreign subsidiaries. At December 31, 2017 and 2016, the
Company had $601.0 million and $527.7 million,
respectively, in Euro-denominated loans, which were designated as a
hedge against the net investment in Euro functional currency
foreign subsidiaries. As a result of the British-pound- and
Euro-denominated loans being designated and 100% effective as net
investment hedges, $109.4 million
of pre-tax pre-tax</t>
  </si>
  <si>
    <t>Acquisitions</t>
  </si>
  <si>
    <t>Business Combinations [Abstract]</t>
  </si>
  <si>
    <t>5. Acquisitions
The Company spent $556.6 million in cash, net of cash
acquired, to acquire Rauland-Borg Corporation
(“Rauland”) in February 2017, MOCON, Inc. in
June 2017 and Arizona Instrument LLC in December 2017.
The Rauland acquisition includes a potential $30 million
contingent payment due upon the achievement of certain milestones
as described further below. Rauland is a global provider of
enterprise clinical and education communications solutions for
hospitals, healthcare systems and educational facilities. MOCON is
a provider of laboratory and field gas analysis instrumentation to
research laboratories, production facilities and quality control
departments in food and beverage, pharmaceutical and industrial
applications. Arizona Instrument is a provider of differentiated,
high-precision moisture and gas measurement instruments in food,
pharmaceutical and environmental markets. Rauland, MOCON and
Arizona Instrument are part of AMETEK’s Electronic
Instruments Group (“EIG”).
The following table represents the preliminary allocation of the
aggregate purchase price for the net assets of the 2017
acquisitions based on their estimated fair values at acquisition
(in millions):
Property, plant and equipment $ 19.1
Goodwill 225.6
Other intangible assets 340.7
Long-term liabilities (10.9 )
Deferred income taxes (35.1 )
Net working capital and other (1) 42.7
Total purchase price 582.1
Less: Acquisition date fair value of contingent payment
liability (25.5 )
Total cash paid $ 556.6
(1) Includes $31.7 million in
accounts receivable, whose fair value, contractual cash flows and
expected cash flows are approximately equal.
The amount allocated to goodwill is reflective of the benefits the
Company expects to realize from the 2017 acquisitions as follows:
Rauland provides the Company with attractive new growth
opportunities within the medical technology market, strong growth
opportunities in its core markets and incremental growth
opportunities through acquisitions and international expansion.
MOCON’s products and technologies complement the
Company’s existing gas analysis instrumentation business and
provides it with opportunities to expand into the growing food and
pharmaceutical package testing market. Arizona Instrument
complements the Company’s existing Brookfield Engineering
Laboratories (“Brookfield”) viscosity measurement
business and provides it with opportunities to further grow its
presence in the food, pharmaceutical and environmental markets. The
Company expects approximately $89.2 million of the goodwill
recorded relating to the 2017 acquisitions will be tax deductible
in future years.
At December 31, 2017, the purchase price allocated to other
intangible assets of $340.7 million consists of
$72.9 million of indefinite-lived intangible trade names,
which are not subject to amortization. The remaining
$267.8 million of other intangible assets consists of
229.4 million customer relationships, which are being
amortized over a period of 18 to 20 years, $0.8 million
of trade names, which are being amortized over a period of
18 years and $37.6 million of purchased technology, which
is being amortized over a period of ten to 18 years.
Amortization expense for each of the next five years for the
2017 acquisitions is expected to approximate $15 million per
year.
The Company is in the process of finalizing the measurement of
certain tangible and intangible assets and liabilities for its
December 2017 acquisition of Arizona Instrument, including
inventory, goodwill and the accounting for income taxes. The
Company is in the process of finalizing the accounting for income
taxes for its June 2017 acquisition of MOCON.
The above mentioned contingent payment is based on Rauland
achieving a certain cumulative revenue target over the period
October 1, 2016 to September 30, 2018. If Rauland
achieves the target, the $30 million contingent payment will
be made; however, if the target is not achieved, no payment will be
made. At the acquisition date, the estimated fair value of the
contingent payment liability was $25.5 million, which was
based on a probabilistic approach using level 3 inputs. At
December 31, 2017, there was no change to the estimated fair
value of the contingent payment liability.
The 2017 acquisitions had an immaterial impact on reported net
sales, net income and diluted earnings per share for the year ended
December 31, 2017. Had the 2017 acquisitions been made at
the beginning of 2017 or 2016, unaudited pro forma net sales, net
income and diluted earnings per share for the years ended
December 31, 2017 and 2016, respectively, would not have been
materially different than the amounts reported.
In 2016, the Company spent $391.4 million in cash, net of cash
acquired, to acquire Brookfield and ESP/SurgeX in
January 2016, HS Foils and Nu Instruments in
July 2016 and Laserage Technology Corporation
(“Laserage”) in October 2016. Brookfield is a
manufacturer of viscometers and rheometers, as well as
instrumentation to analyze texture and powder flow. ESP/SurgeX is a
manufacturer of energy intelligence and power protection,
monitoring and diagnostic solutions. HS Foils develops and
manufactures key components used in radiation detectors including
ultra-thin radiation windows, silicon drift detectors
and x-ray
In 2015, the Company spent $356.5 million in cash, net of cash
acquired, to acquire Global Tubes in May 2015 and Surface
Vision in July 2015. Global Tubes is a manufacturer of
high-precision, small-diameter metal tubing. Surface Vision
develops and manufactures software-enabled vision systems used to
inspect surfaces of continuously processed materials for flaws and
defects. Global Tubes is part of EMG and Surface Vision is part of
EIG.
Acquisitions Subsequent to December 31, 2017
In January 2018, the Company acquired FMH Aerospace
(“FMH”) for approximately $235 million in cash.
FMH has estimated annual sales of approximately $50 million.
FMH is a provider of complex, highly-engineered solutions for the
aerospace, defense and space industries. FMH will join EMG.</t>
  </si>
  <si>
    <t>Goodwill and Other Intangible Assets</t>
  </si>
  <si>
    <t>Goodwill and Intangible Assets Disclosure [Abstract]</t>
  </si>
  <si>
    <t>6. Goodwill and Other Intangible
Assets
The changes in the carrying amounts of goodwill by segment were as
follows:
EIG EMG Total
(In
millions)
Balance at December 31, 2015 $ 1,678.2 $ 1,028.4 $ 2,706.6
Goodwill acquired 165.0 6.3 171.3
Purchase price allocation adjustments and other 0.3 (0.1 ) 0.2
Foreign currency translation adjustments (26.5 ) (32.6 ) (59.1 )
Balance at December 31, 2016 1,817.0 1,002.0 2,819.0
Goodwill acquired 225.6
— 225.6
Purchase price allocation adjustments and other 0.5 0.6 1.1
Foreign currency translation adjustments 33.9 36.0 69.9
Balance at December 31, 2017 $ 2,077.0 $ 1,038.6 $ 3,115.6
Other intangible assets were as follows at December 31:
2017 2016
(In
thousands)
Definite-lived intangible assets (subject to amortization):
Patents $ 52,548 $ 49,755
Purchased technology 328,301 283,612
Customer lists 1,621,652 1,363,700
2,002,501 1,697,067
Accumulated amortization:
Patents (36,998 ) (34,927 )
Purchased technology (110,298 ) (87,869 )
Customer lists (450,814 ) (362,924 )
(598,110 ) (485,720 )
Net intangible assets subject to amortization 1,404,391 1,211,347
Indefinite-lived intangible assets (not subject to
amortization):
Trademarks and trade names 608,974 536,574
Impairment
— (13,900 )
608,974 522,674
$ 2,013,365 $ 1,734,021
In the fourth quarter of 2016, the Company completed its required
annual impairment tests and determined that the carrying values of
certain of the Company’s trademarks and trade names with
indefinite lives were impaired. During 2016, the Company recorded,
in Cost of sales, a
$13.9 million non-cash
Amortization expense was $101.2 million, $104.9 million
(including impairment of $13.9 million) and $80.8 million
for the years ended December 31, 2017, 2016 and 2015,
respectively. Amortization expense for each of the next
five years is expected to approximate $105 million per
year, not considering the impact of potential future
acquisitions.</t>
  </si>
  <si>
    <t>Other Consolidated Balance Sheet Information</t>
  </si>
  <si>
    <t>Text Block [Abstract]</t>
  </si>
  <si>
    <t>7. Other Consolidated Balance Sheet
Information
December 31,
2017 2016
(In
thousands)
INVENTORIES, NET
Finished goods and parts $ 84,789 $ 75,827
Work in process 107,362 101,484
Raw materials and purchased parts 348,353 314,793
$ 540,504 $ 492,104
PROPERTY, PLANT AND EQUIPMENT, NET
Land $ 42,851 $ 41,875
Buildings 295,023 281,847
Machinery and equipment 923,394 840,725
1,261,268 1,164,447
Less: Accumulated depreciation (767,972 ) (691,217 )
$ 493,296 $ 473,230
ACCRUED LIABILITIES
Employee compensation and benefits $ 151,435 $ 93,226
Product warranty obligation 22,872 22,007
Restructuring 30,046 29,951
Contingent purchase price 25,500
—
Other 128,698 100,886
$ 358,551 $ 246,070
2017 2016 2015
(In
thousands)
ALLOWANCES FOR POSSIBLE LOSSES ON ACCOUNTS
Balance at the beginning of the year $ 10,257 $ 8,555 $ 10,446
Additions charged to expense 2,800 4,124 630
Write-offs (3,208 ) (2,304 ) (1,872 )
Foreign currency translation adjustments and other 552 (118 ) (649 )
Balance at the end of the year $ 10,401 $ 10,257 $ 8,555</t>
  </si>
  <si>
    <t>Income Taxes</t>
  </si>
  <si>
    <t>Income Tax Disclosure [Abstract]</t>
  </si>
  <si>
    <t>8.
Income Taxes The components of income before income taxes and
the details of the provision for income taxes were as follows for
the years ended December 31:
2017 2016 2015
(In
thousands)
Income before income taxes:
Domestic $ 447,853 $ 397,215 $ 502,292
Foreign 348,876 295,888 304,088
Total $ 796,729 $ 693,103 $ 806,380
Provision for income taxes:
Current:
Federal $ 127,874 $ 116,898 $ 130,996
Foreign 71,846 63,170 66,691
State 6,744 6,509 11,376
Total current 206,464 186,577 209,063
Deferred:
Federal (97,465 ) 5,273 1,711
Foreign 6,204 (8,434 ) (3,611 )
State 56 (2,471 ) 8,358
Total deferred (91,205 ) (5,632 ) 6,458
Total provision $ 115,259 $ 180,945 $ 215,521
Significant components of the deferred tax (asset)
liability were as follows at December 31:
2017 2016
(In
thousands)
Current deferred tax (asset) liability:
Reserves not currently deductible $ — $ (39,509 )
Share-based compensation — (7,022 )
Net operating loss carryforwards — (2,072 )
Other — (1,041 )
— (49,644 )
Portion included in other current liabilities — (360 )
Gross current deferred tax asset — (50,004 )
Noncurrent deferred tax (asset) liability:
Differences in basis of property and accelerated depreciation 39,816 54,243
Reserves not currently deductible (42,966 ) (28,808 )
Pensions 11,452 8,714
Differences in basis of intangible assets and accelerated
amortization 455,690 603,577
Net operating loss carryforwards (10,376 ) (8,399 )
Share-based compensation (13,434 ) (13,707 )
Foreign tax credit carryforwards
— (3,441 )
Unremitted earnings 84,356 4,481
Other (23,176 ) (1,004 )
501,362 615,656
Less: Valuation allowance 3,100 2,046
504,462 617,702
Portion included in noncurrent assets 8,064 4,074
Gross noncurrent deferred tax liability 512,526 621,776
Net deferred tax liability $ 512,526 $ 571,772
The Company’s effective tax rate reconciles
to the U.S. Federal statutory rate as follows for the years ended
December 31:
2017 2016 2015
U.S. Federal statutory rate 35.0 % 35.0 % 35.0 %
State income taxes, net of federal income tax benefit 0.4 0.4 1.2
Foreign operations, net (6.8 ) (7.1 ) (6.8 )
U.S. Manufacturing deduction and credits (2.2 ) (2.6 ) (2.4 )
Stock compensation (1.6 ) 0.2 0.1
Net deferred tax revaluation (23.3 ) — —
Deemed repatriation of foreign earnings 11.8 — —
Other 1.2 0.2 (0.4 )
Consolidated effective tax rate 14.5 % 26.1 % 26.7 %
On December 22, 2017, the U.S. enacted the Tax
Cuts and Jobs Act (the “Act”). The Act, which is also
commonly referred to as “U.S. tax reform,”
significantly changes U.S. corporate income tax laws by, among
other things, reducing the U.S. corporate income tax rate to 21%
starting in 2018 and creating a territorial tax system with
a one-time one-time non-U.S. Although the $91.6 million net benefit
represents what the Company believes is a reasonable estimate of
the impact of the income tax effects of the Act on the
Company’s consolidated financial statements as of
December 31, 2017, it should be considered provisional. As
additional guidance from the U.S. Department of Treasury is
provided, the Company may need to adjust the provisional amounts
after it finalizes the 2017 U.S. tax return and is able
to conclude whether any further adjustments are required to its
U.S. portion of net deferred tax liability of $390.4 million
as of December 31, 2017, as well as to the liability
associated with the one-time low-taxed The recently enacted Act mandated
a one-time one-time non-U.S. Due to the adoption
of ASU 2015-17, ASU 2015-17 At December 31, 2016, U.S. and foreign
deferred income taxes totaling $4.5 million were provided on
undistributed earnings of certain non-U.S. subsidiaries At December 31, 2017, the Company had tax
effected benefits of $10.4 million related to net operating
loss carryforwards, which will be available to offset future income
taxes payable, subject to certain annual or other limitations based
on foreign and U.S. tax laws. This amount includes net operating
loss carryforwards of $1.7 million for federal income tax
purposes with no valuation allowance, $6.6 million for state
income tax purposes with no valuation allowance and
$2.2 million for foreign income tax purposes with a valuation
allowance of $2.2 million. These net operating loss
carryforwards, if not used, will expire between 2018 and 2037. At December 31, 2017, the Company had tax
effected benefits of $5.1 million related to tax credit
carryforwards, which will be available to offset future income
taxes payable, subject to certain annual or other limitations based
on foreign and U.S. tax laws. This amount includes tax credit
carryforwards of $0.6 million for federal income tax purposes
with a valuation allowance of $0.6 million, $4.4 million
for state income tax purposes with a valuation allowance of
$0.3 million and $0.1 million for foreign income tax
purposes with no valuation allowance. These tax credit
carryforwards, if not used, will expire between 2018 and 2037. The Company maintains a valuation allowance to
reduce certain deferred tax assets to amounts that are more likely
than not to be realized. This allowance primarily relates to the
deferred tax assets established for foreign net operating loss
carryforwards and tax credits. In 2017, the Company recorded an
increase of $1.1 million in the valuation allowance primarily
related to foreign net operating loss carryforwards that are not
expected to be utilized. At December 31, 2017, the Company had gross
unrecognized tax benefits of $60.3 million, of which
$51.7 million, if recognized, would impact the effective tax
rate. At December 31, 2016, the Company had gross unrecognized
tax benefits of $57.9 million, of which $48.5 million, if
recognized, would impact the effective tax rate. At December 31, 2017 and 2016, the Company
reported $9.7 million and $8.9 million, respectively,
related to interest and penalty exposure as accrued income tax
expense in the consolidated balance sheet. During 2017, the Company
recognized a net expense of $0.9 million, and during 2016 and
2015, the Company recognized a net benefit of $1.8 million and
$0.4 million, respectively, for interest and penalties related
to uncertain tax positions in the consolidated statement of income
as a component of income tax expense.
Approximately 70% of the Company’s overall
tax liability is incurred in the United States as measured prior to
tax reform. The Company files income tax returns in various other
state and foreign tax jurisdictions, in some cases for multiple
legal entities per jurisdiction. Generally, the Company has open
tax years subject to tax audit on average of between three and
six years in these jurisdictions. At December 31, 2017,
there were no tax years currently under examination by the Internal
Revenue Service (“IRS”) related to the U.S.
consolidated tax group, although a separate examination of
a pre-acquisition During 2017, the Company added $15.4 million
of tax, interest and penalties to identified uncertain tax
positions and reversed $12.1 million of tax and interest
related to statute expirations. During 2016, the Company added
$8.6 million of tax, interest and penalties related to
identified uncertain tax positions and reversed $16.3 million
of tax and interest related to statute expirations and settlement
of prior uncertain positions. The following is a reconciliation of the liability
for uncertain tax positions at December 31:
2017 2016 2015
(In
millions)
Balance at the beginning of the year $ 57.9 $ 63.8 $ 71.7
Additions for tax positions related to the current year 10.0 5.5 8.8
Additions for tax positions of prior years 3.1 1.5 1.3
Reductions for tax positions of prior years (2.8 ) (3.6 ) (7.1 )
Reductions related to settlements with taxing authorities
— (3.4 ) (8.3 )
Reductions due to statute expirations (7.9 ) (5.9 ) (2.6 )
Balance at the end of the year $ 60.3 $ 57.9 $ 63.8
In 2017, the additions above primarily reflect the
increase in tax liabilities for uncertain tax positions related to
certain domestic and foreign issues, while the reductions above
primarily relate to statute expirations. At December 31, 2017,
tax, interest and penalties of $68.5 million were classified
as a noncurrent liability. The net change in uncertain tax
positions for the year ended December 31, 2017 resulted in an
increase to income tax expense of $4.3 million.</t>
  </si>
  <si>
    <t>Debt</t>
  </si>
  <si>
    <t>Debt Disclosure [Abstract]</t>
  </si>
  <si>
    <t>9. Debt
Long-term debt, net consisted of the following at December 31:
2017 2016
(In
thousands)
U.S. dollar 6.20% senior notes due December 2017 $
— $ 270,000
U.S. dollar 6.35% senior notes due July 2018 80,000 80,000
U.S. dollar 7.08% senior notes due September 2018 160,000 160,000
U.S. dollar 7.18% senior notes due December 2018 65,000 65,000
U.S. dollar 6.30% senior notes due December 2019 100,000 100,000
U.S. dollar 3.73% senior notes due September 2024 300,000 300,000
U.S. dollar 3.91% senior notes due June 2025 50,000 50,000
U.S. dollar 3.96% senior notes due August 2025 100,000 100,000
U.S. dollar 3.83% senior notes due September 2026 100,000 100,000
U.S. dollar 3.98% senior notes due September 2029 100,000 100,000
U.S. dollar 4.45% senior notes due August 2035 50,000 50,000
British pound 4.68% senior note due September 2020 108,180 98,701
British pound 2.59% senior note due November 2028 202,840 185,067
British pound 2.70% senior note due November 2031 101,420 92,533
Euro 1.34% senior notes due October 2026 360,620 316,643
Euro 1.53% senior notes due October 2028 240,414 211,096
Swiss franc 2.44% senior note due December 2021 56,452 54,150
Revolving credit facility borrowings
—
—
Other, principally foreign 4,589 14,604
Less: Debt issuance costs (5,226 ) (6,229 )
Total debt, net 2,174,289 2,341,565
Less: Current portion, net (308,123 ) (278,921 )
Total long-term debt, net $ 1,866,166 $ 2,062,644
Maturities of long-term debt borrowings outstanding at
December 31, 2017 were as follows: $100.0 million in
2019; $108.2 million in 2020; $56.5 million in 2021; none
in 2022; none in 2023; and $1,605.3 million in 2024 and
thereafter.
In the fourth quarter of 2017, the Company paid in full, at
maturity, $270 million in aggregate principal amount of 6.20%
private placement senior notes.
In December 2007, the Company issued $270 million in aggregate
principal amount of 6.20% private placement senior notes due
December 2017 (paid in full, at maturity, as previously noted) and
$100 million in aggregate principal amount of
6.30% private placement senior notes due December 2019.
In July 2008, the Company issued $80 million in aggregate
principal amount of 6.35% private placement senior notes due July
2018. In September 2008, the Company issued $160 million
in aggregate principal amount of 7.08% private placement senior
notes due September 2018. In December 2008, the Company issued
$65 million in aggregate principal amount of
7.18% private placement senior notes due December 2018.
In September 2014, the Company issued $300 million
in aggregate principal amount of 3.73% senior notes due
September 2024, $100 million in aggregate principal
amount of 3.83% senior notes due September 2026 and
$100 million in aggregate principal amount of 3.98% senior
notes due September 2029. In June 2015, the Company
issued $50 million in aggregate principal amount of 3.91%
senior notes due June 2025. In August 2015, the
Company issued $100 million in aggregate principal amount of
3.96% senior notes due August 2025 and $50 million in
aggregate principal amount of 4.45% senior notes due
August 2035.
In September 2010, the Company issued an 80 million
British pound ($108.2 million at December 31, 2017) 4.68%
senior note due September 2020. In December 2011, the Company
issued a 55 million Swiss franc ($56.5 million at
December 31, 2017) 2.44% senior note due December 2021.
In October 2016, the Company issued 300 million Euros
($360.6 million at December 31, 2017) in aggregate
principal amount of 1.34% senior notes due October 2026 and
200 million Euros ($240.4 million at December 31,
2017) in aggregate principal amount of 1.53% senior notes due
October 2028. In November 2016, the Company issued
150 million British pounds ($202.8 million at
December 31, 2017) in aggregate principal amount of 2.59%
senior notes due November 2028 and 75 million British pounds
($101.4 million at December 31, 2017) in aggregate
principal amount of 2.70% senior notes due November 2031.
The Company along with certain of its foreign subsidiaries has an
amended and restated credit agreement dated as of March 10,
2016 (the “Credit Agreement”). The Credit Agreement
consists of a five-year revolving credit facility in an aggregate
principal amount of $850 million with a final maturity date in
March 2021. The revolving credit facility total borrowing
capacity excludes an accordion feature that permits the Company to
request up to an additional $300 million in revolving credit
commitments at any time during the life of the Credit Agreement
under certain conditions. The Credit Agreement places certain
restrictions on allowable additional indebtedness. At
December 31, 2017, the Company had available borrowing
capacity of $1,108.1 million under its revolving credit
facility, including the $300 million accordion feature.
Interest rates on outstanding borrowings under the revolving credit
facility are at the applicable benchmark rate plus a negotiated
spread or at the U.S. prime rate. At December 31, 2017 and
2016, the Company did not have any borrowings outstanding under the
revolving credit facility. The weighted average interest rate on
the revolving credit facility for the years ended December 31,
2017 and 2016 was 1.61% and 1.72%, respectively. The Company had
outstanding letters of credit primarily under the revolving credit
facility totaling $42.1 million and $33.2 million at
December 31, 2017 and 2016, respectively.
The private placements, the senior notes and the revolving credit
facility are subject to certain customary covenants, including
financial covenants that, among other things, require the Company
to maintain certain debt-to-EBITDA
Foreign subsidiaries of the Company had available credit facilities
with local foreign lenders of $45.4 million and
$43.7 million at December 31, 2017 and 2016,
respectively. At December 31, 2017, foreign subsidiaries had
debt borrowings outstanding totaling $4.6 million, all of
which was reported in short-term borrowings and current portion of
long-term debt, net. At December 31, 2016, foreign
subsidiaries had debt borrowings outstanding totaling
$14.6 million, including $3.8 million reported in
long-term debt, net.
The weighted average interest rate on total debt borrowings
outstanding at December 31, 2017 and 2016 was 4.2% and 4.4%,
respectively.</t>
  </si>
  <si>
    <t>Share-Based Compensation</t>
  </si>
  <si>
    <t>Disclosure of Compensation Related Costs, Share-based Payments [Abstract]</t>
  </si>
  <si>
    <t>10. Share-Based Compensation
Under the terms of the Company’s stockholder-approved
share-based plans, incentive and non-qualified non-employee four-year
The Company issues previously unissued shares when stock options
are exercised and shares are issued from treasury stock upon the
award of restricted stock.
The Company measures and records compensation expense related to
all stock awards by recognizing the grant date fair value of the
awards over their requisite service periods in the financial
statements. For grants under any of the Company’s plans that
are subject to graded vesting over a service period, the Company
recognizes expense on a straight-line basis over the requisite
service period for the entire award.
Total share-based compensation expense was as follows for the years
ended December 31:
2017 2016 2015
(In
thousands)
Stock option expense $ 9,895 $ 9,984 $ 10,955
Restricted stock expense 15,196 12,046 12,807
Total pre-tax $ 25,091 $ 22,030 $ 23,762
Pre-tax pre-tax
The fair value of each stock option grant is estimated on the date
of grant using a Black-Scholes-Merton Black-Scholes-Merton
2017 2016 2015
Expected volatility 18.0 % 21.8 % 22.3 %
Expected term (years) 5.0 5.0 5.0
Risk-free interest rate 1.94 % 1.23 % 1.58 %
Expected dividend yield 0.60 % 0.77 % 0.69 %
Black-Scholes-Merton fair value per stock option granted $ 11.05 $ 9.14 $ 10.89
Expected volatility is based on the historical volatility of the
Company’s stock over the stock options’ expected term.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Compensation expense recognized for all share-based
awards is net of estimated forfeitures. The Company’s
estimated forfeiture rates are based on its historical
experience.
The following is a summary of the Company’s stock option
activity and related information for the year ended
December 31, 2017:
Shares Weighted Price Weighted Life Aggregate Value
(In thousands) (Years)
(In millions)
Outstanding at the beginning of the year 6,011 $ 42.25
Granted 1,331 60.32
Exercised (1,515 ) 31.62
Forfeited (237 ) 52.62
Expired (7 ) 52.10
Outstanding at the end of the year 5,583 $ 48.99 4.2 $ 131.1
Exercisable at the end of the year 2,884 $ 43.96 2.9 $ 82.2
The aggregate intrinsic value of stock options exercised during
2017, 2016 and 2015 was $41.3 million, $16.2 million and
$62.3 million, respectively. The total fair value of stock
options vested during 2017, 2016 and 2015 was $12.4 million,
$10.8 million and $10.3 million, respectively.
The following is a summary of the Company’s nonvested stock
option activity and related information for the year ended
December 31, 2017:
Shares Weighted Average Fair Value
(In thousands)
Nonvested stock options outstanding at the beginning of the
year 2,802 $ 10.15
Granted 1,331 11.05
Vested (1,197 ) 10.40
Forfeited (237 ) 10.35
Nonvested stock options outstanding at the end of the year 2,699 $ 10.47
As of December 31, 2017, there was approximately
$21 million of expected future pre-tax
The fair value of restricted shares under the Company’s
restricted stock arrangement is determined by the product of the
number of shares granted and the grant date market price of the
Company’s common stock. Upon the grant of restricted stock,
the fair value of the restricted shares (unearned compensation) at
the date of grant is charged as a reduction of capital in excess of
par value in the Company’s consolidated balance sheet and is
amortized to expense on a straight-line basis over the vesting
period, which is the same as the calculated derived service period
as determined on the grant date. Restricted stock grants are
subject to accelerated vesting due to certain events, including
doubling of the grant price of the Company’s common stock as
of the close of business during any five consecutive trading
days.
The following is a summary of the Company’s nonvested
restricted stock activity and related information for the year
ended December 31, 2017:
Shares Weighted Average Fair Value
(In thousands)
Nonvested restricted stock outstanding at the beginning of the
year 1,019 $ 48.59
Granted 340 60.35
Vested (333 ) 47.42
Forfeited (94 ) 51.51
Nonvested restricted stock outstanding at the end of the year 932 $ 53.53
The total fair value of restricted stock vested during 2017, 2016
and 2015 was $15.8 million, $11.1 million and
$10.6 million, respectively. The weighted average fair value
of restricted stock granted per share during 2017 and 2016 was
$60.35 and $46.91, respectively. As of December 31, 2017,
there was approximately $28 million of expected
future pre-tax</t>
  </si>
  <si>
    <t>Retirement Plans and Other Postretirement Benefits</t>
  </si>
  <si>
    <t>Retirement Benefits [Abstract]</t>
  </si>
  <si>
    <t>11. Retirement Plans and Other
Postretirement Benefits
Retirement and Pension Plans
The Company sponsors several retirement and pension plans covering
eligible salaried and hourly employees. The plans generally provide
benefits based on participants’ years of service and/or
compensation. The following is a brief description of the
Company’s retirement and pension plans.
The Company maintains contributory and noncontributory defined
benefit pension plans. Benefits for eligible salaried and hourly
employees under all defined benefit plans are funded through trusts
established in conjunction with the plans. The Company’s
funding policy with respect to its defined benefit plans is to
contribute amounts that provide for benefits based on actuarial
calculations and the applicable requirements of U.S. federal and
local foreign laws. The Company estimates that it will make both
required and discretionary cash contributions of approximately
$2 million to $6 million to its worldwide defined benefit
pension plans in 2018.
The Company uses a measurement date of December 31 (its fiscal
year end) for its U.S. and foreign defined benefit pension
plans.
The Company sponsors a 401(k) retirement and savings plan for
eligible U.S. employees. Participants in the retirement and savings
plan may contribute a specified portion of their compensation on
a pre-tax
The Company’s retirement and savings plan has a defined
contribution retirement feature principally to cover
U.S. salaried employees joining the Company after
December 31, 1996. Under the retirement feature, the Company
makes contributions for eligible employees based on
a pre-established pre-established
The Company has nonqualified unfunded retirement plans for its
Directors and certain retired employees. It also provides
supplemental retirement benefits, through contractual arrangements
and/or a Supplemental Executive Retirement Plan
(“SERP”) covering certain current and former executives
of the Company. These supplemental benefits are designed to
compensate the executive for retirement benefits that would have
been provided under the Company’s primary retirement plan,
except for statutory limitations on compensation that must be taken
into account under those plans. The projected benefit obligations
of the SERP and the contracts will primarily be funded by a grant
of shares of the Company’s common stock upon retirement or
termination of the executive. The Company is providing for these
obligations by charges to earnings over the applicable periods.
The following tables set forth the changes in net projected benefit
obligation and the fair value of plan assets for the funded and
unfunded defined benefit plans for the years ended
December 31:
U.S. Defined Benefit Pension Plans:
2017 2016
(In
thousands)
Change in projected benefit obligation:
Net projected benefit obligation at the beginning of the year $ 498,850 $ 472,477
Service cost 3,538 3,488
Interest cost 20,693 22,153
Actuarial losses 26,922 29,681
Gross benefits paid (29,627 ) (29,005 )
Plan amendments
— 56
Net projected benefit obligation at the end of the year $ 520,376 $ 498,850
Change in plan assets:
Fair value of plan assets at the beginning of the year $ 517,073 $ 508,775
Actual return on plan assets 92,058 36,414
Employer contributions 40,489 889
Gross benefits paid (29,627 ) (29,005 )
Fair value of plan assets at the end of the year $ 619,993 $ 517,073
Foreign Defined Benefit Pension Plans:
2017 2016
(In
thousands)
Change in projected benefit obligation:
Net projected benefit obligation at the beginning of the year $ 258,297 $ 243,924
Service cost 3,600 3,134
Interest cost 6,732 7,896
Foreign currency translation adjustments 26,457 (39,910 )
Employee contributions 228 256
Actuarial (gains) losses (1,563 ) 52,248
Expenses paid from assets (608 ) (770 )
Gross benefits paid (8,964 ) (8,475 )
Plan amendments (1 ) (6 )
Net projected benefit obligation at the end of the year $ 284,178 $ 258,297
Change in plan assets:
Fair value of plan assets at the beginning of the year $ 188,935 $ 213,296
Actual return on plan assets 13,869 14,346
Employer contributions 14,307 5,886
Employee contributions 228 256
Foreign currency translation adjustments 19,201 (35,604 )
Expenses paid from assets (608 ) (770 )
Gross benefits paid (8,964 ) (8,475 )
Fair value of plan assets at the end of the year $ 226,968 $ 188,935
The accumulated benefit obligation consisted of the following at
December 31:
U.S. Defined Benefit Pension Plans:
2017 2016
(In thousands)
Funded plans $ 503,309 $ 480,249
Unfunded plans 6,046 6,212
Total $ 509,355 $ 486,461
Foreign Defined Benefit Pension Plans:
2017 2016
(In thousands)
Funded plans $ 235,787 $ 213,877
Unfunded plans 39,531 33,924
Total $ 275,318 $ 247,801
Weighted average assumptions used to determine benefit obligations
at December 31:
2017 2016
U.S. Defined Benefit Pension Plans:
Discount rate 3.75 % 4.25 %
Rate of compensation increase (where applicable) 3.75 % 3.75 %
Foreign Defined Benefit Pension Plans:
Discount rate 2.39 % 2.56 %
Rate of compensation increase (where applicable) 2.50 % 2.50 %
The following is a summary of the fair value of plan assets for
U.S. plans at December 31:
2017 2016
Asset Class Total Level 1 Level 2 Total Level 1 Level 2
(In
thousands)
Corporate debt instruments $ 1,757 $
— $ 1,757 $ 2,662 $
— $ 2,662
Corporate debt instruments - Preferred 12,574
— 12,574 8,880
— 8,880
Corporate stocks - Common 137,693 137,693
— 109,881 109,881
—
Municipal bonds 565
— 565 777
— 777
Registered investment companies 289,693 289,693
— 251,054 251,054
—
U.S. Government securities 246
— 246
—
—
—
Total investments
442,528 427,386 15,142 373,254 360,935 12,319
Investments measured at net asset value 177,465
—
— 143,819
—
—
Total investments $ 619,993 $ 427,386 $ 15,142 $ 517,073 $ 360,935 $ 12,319
U.S. equity securities and global equity securities categorized as
level 1 are traded on national and international exchanges and
are valued at their closing prices on the last trading day of the
year. For U.S. equity securities and glob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Additionally, some U.S. equity
securities and global equity securities are public investment
vehicles valued using the Net Asset Value (“NAV”)
provided by the fund manager. The NAV is the total value of the
fund divided by the number of shares outstanding.
Fixed income securities categorized as level 1 are traded on
national and international exchanges and are valued at their
closing prices on the last trading day of the year and categorized
as level 2 if valued by the trustee using pricing models that
use verifiable observable market data, bids provided by brokers or
dealers or quoted prices of securities with similar
characteristics.
The expected long-term rate of return on these plan assets was
7.50% in 2017 and 7.75% in 2016. Equity securities included
512,565 shares of AMETEK, Inc. common stock with a market
value of $37.1 million (6.0% of total plan investment assets)
at December 31, 2017 and 512,565 shares of AMETEK, Inc.
common stock with a market value of $24.9 million (4.8% of
total plan investment assets) at December 31, 2016.
The objectives of the Company’s U.S. defined benefit
plans’ investment strategy are to maximize the plans’
funded status and minimize Company contributions and plan expense.
Because the goal is to optimize returns over the long term, an
investment policy that favors equity holdings has been established.
Since there may be periods of time where both equity and
fixed-income markets provide poor returns, an allocation to
alternative assets may be made to improve the overall
portfolio’s diversification and return potential. The Company
periodically reviews its asset allocation, taking into
consideration plan liabilities, plan benefit payment streams and
the investment strategy of the pension plans. The actual asset
allocation is monitored frequently relative to the established
targets and ranges and is rebalanced when necessary. The target
allocations for the U.S. defined benefits plans are approximately
50% equity securities, 20% fixed-income securities and
30% other securities and/or cash.
The equity portfolio is diversified by market capitalization and
style. The equity portfolio also includes international
components.
The objective of the fixed-income portion of the pension assets is
to provide interest rate sensitivity for a portion of the assets
and to provide diversification. The fixed-income
Other than for investments in alternative assets, certain
investments are prohibited. Prohibited investments include venture
capital, private placements, unregistered or restricted stock,
margin trading, commodities, short selling and rights and warrants.
Foreign currency futures, options and forward contracts may be used
to manage foreign currency exposure.
The following is a summary of the fair value of plan assets for
foreign defined benefit pension plans at December 31:
2017 2016
Asset Class Total Level 3 Total Level 3
(In
thousands)
Life insurance $ 21,294 $ 21,294 $ 18,147 $ 18,147
Total investments 21,294 21,294 18,147 18,147
Investments measured at net asset value 205,674 — 170,788
—
Total investments $ 226,968 $ 21,294 $ 188,935 $ 18,147
Life insurance assets are considered level 3 investments as
their values are determined by the sponsor using unobservable
market data.
Alternative investments categorized as level 3 are valued
based on unobservable inputs and cannot be corroborated using
verifiable observable market data. Investments in level 3 funds are
redeemable, however, cash reimbursement may be delayed or a portion
held back until asset finalization.
The following is a summary of the changes in the fair value of the
foreign plans’ level 3 investments (fair value
determined using significant unobservable inputs):
Life Insurance
(In
thousands)
Balance, December 31, 2015 $ 20,486
Actual return on assets:
Unrealized (losses) relating to instruments still held at the end
of the year (2,339 )
Realized gains (losses) relating to assets sold during the year
—
Purchases, sales, issuances and settlements, net
—
Balance, December 31, 2016 18,147
Actual return on assets:
Unrealized gains relating to instruments still held at the end of
the year 3,147
Realized gains (losses) relating to assets sold during the year —
Purchases, sales, issuances and settlements, net —
Balance, December 31, 2017 $ 21,294
The objective of the Company’s foreign defined benefit
plans’ investment strategy is to maximize the long-term rate
of return on plan investments, subject to a reasonable level of
risk. Liability studies are also performed on a regular basis to
provide guidance in setting investment goals with an objective to
balance risks against the current and future needs of the plans.
The trustees consider the risk associated with the different asset
classes, relative to the plans’ liabilities and how this can
be affected by diversification, and the relative returns available
on equities, fixed-income investments, real estate and cash. Also,
the likely volatility of those returns and the cash flow
requirements of the plans are considered. It is expected that
equities will outperform fixed-income investments over the long
term. However, the trustees recognize the fact that fixed-income
investments may better match the liabilities for pensioners.
Because of the relatively young active employee group covered by
the plans and the immature nature of the plans, the trustees have
chosen to adopt an asset allocation strategy more heavily weighted
toward equity investments. This asset allocation strategy will be
reviewed, from time to time, in view of changes in market
conditions and in the plans’ liability profile. The target
allocations for the foreign defined benefit plans are approximately
70% equity securities, 15% fixed-income securities and
15% other securities, insurance or cash.
The assumption for the expected return on plan assets was developed
based on a review of historical investment returns for the
investment categories for the defined benefit pension assets. This
review also considered current capital market conditions and
projected future investment returns. The estimates of future
capital market
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
U.S. Defined Benefit Pension Plans:
Projected
Benefit Accumulated
Benefit
Obligation
Exceeds Obligation
Exceeds
Fair Value of Assets Fair Value of Assets
2017 2016 2017 2016
(In
thousands)
Benefit obligation $ 6,046 $ 26,356 $ 6,046 $ 26,356
Fair value of plan assets — 19,059 — 19,059
Foreign Defined Benefit Pension Plans:
Projected
Benefit Accumulated
Benefit
Obligation
Exceeds Obligation
Exceeds
Fair Value of Assets Fair Value of Assets
2017 2016 2017 2016
(In
thousands)
Benefit obligation $ 186,756 $ 215,893 $ 180,779 $ 209,377
Fair value of plan assets 127,170 146,480 127,170 146,480
The following table provides the amounts recognized in the
consolidated balance sheet at December 31:
2017 2016
(In
thousands)
Funded status asset (liability):
Fair value of plan assets $ 846,961 $ 706,008
Projected benefit obligation (804,553 ) (757,147 )
Funded status at the end of the year $ 42,408 $ (51,139 )
Amounts recognized in the consolidated balance sheet consisted
of:
Noncurrent asset for pension benefits (other assets) $ 108,039 $ 25,571
Current liabilities for pension benefits (1,901 ) (1,393 )
Noncurrent liability for pension benefits (63,730 ) (75,317 )
Net amount recognized at the end of the year $ 42,408 $ (51,139 )
The following table provides the amounts recognized in accumulated
other comprehensive income, net of taxes, at December 31:
Net amounts recognized: 2017 2016
(In
thousands)
Net actuarial loss $ 178,466 $ 204,782
Prior service costs (1,102 ) (1,031 )
Transition asset 7 7
Total recognized $ 177,371 $ 203,758
The following table provides the components of net periodic pension
benefit expense (income) for the years ended December 31:
2017 2016 2015
(In
thousands)
Defined benefit plans:
Service cost $ 7,138 $ 6,622 $ 7,000
Interest cost 27,424 30,049 28,670
Expected return on plan assets (53,442 ) (51,140 ) (54,819 )
Amortization of:
Net actuarial loss 14,591 10,224 9,383
Prior service costs (47 ) (52 ) (55 )
Transition asset 1 1 1
Total net periodic benefit income (4,335 ) (4,296 ) (9,820 )
Other plans:
Defined contribution plans 24,280 23,881 22,750
Foreign plans and other 5,866 5,694 4,800
Total other plans 30,146 29,575 27,550
Total net pension expense $ 25,811 $ 25,279 $ 17,730
The total net periodic benefit expense (income) is included in Cost
of sales in the consolidated statement of income. The estimated
amount that will be amortized from accumulated other comprehensive
income into net periodic pension benefit expense in 2018 for the
net actuarial losses and prior service costs is expected to be
approximately $12 million.
The following weighted average assumptions were used to determine
the above net periodic pension benefit expense for the years ended
December 31:
2017 2016 2015
U.S. Defined Benefit Pension Plans:
Discount rate 4.25 % 4.80 % 4.20 %
Expected return on plan assets 7.50 % 7.75 % 7.75 %
Rate of compensation increase (where applicable) 3.75 % 3.75 % 3.75 %
Foreign Defined Benefit Pension Plans:
Discount rate 2.56 % 3.62 % 3.44 %
Expected return on plan assets 6.79 % 6.95 % 6.92 %
Rate of compensation increase (where applicable) 2.50 % 2.88 % 2.88 %
Estimated Future Benefit Payments
The estimated future benefit payments for U.S. and foreign plans
are as follows: 2018 - $39.8 million; - $40.2 million; - $41.2 million; - $41.9 million; - $42.5 million; - $223.4 million.
Postretirement Plans and Postemployment Benefits
The Company provides limited postretirement benefits other than
pensions for certain retirees and a small number of former
employees. Benefits under these arrangements are not funded and are
not significant.
The Company also provides limited postemployment benefits for
certain former or inactive employees after employment but before
retirement. Those benefits are not significant in amount.
The Company has a deferred compensation plan, which allows
employees whose compensation exceeds the statutory IRS limit for
retirement benefits to defer a portion of earned bonus
compensation. The plan permits deferred amounts to be deemed
invested in either, or a combination of, (a) an
interest-bearing account, benefits from which are payable out of
the general assets of the Company, or (b) the equivalent of a
fund which invests in shares of the Company’s common stock on
behalf of the employee. The amount deferred under the plan,
including income earned, was $25.4 million and
$25.2 million at December 31, 2017 and 2016,
respectively. Administrative expense for the deferred compensation
plan is borne by the Company and is not significant.
Multiemployer Defined Benefit Pension Plan
For the year ended December 31, 2017, the Company recorded
$6.0 million in costs as a result of its decision to withdraw
from a multiemployer pension plan serving a facility that is
currently operating.</t>
  </si>
  <si>
    <t>Guarantees</t>
  </si>
  <si>
    <t>Guarantees and Product Warranties [Abstract]</t>
  </si>
  <si>
    <t>12.
Guarantees The Company does not provide significant guarantees
on a routine basis. The Company primarily issues
guarantees, stand-by
Indemnifications In conjunction with certain acquisition and
divestiture transactions, the Company may agree to make payments to
compensate or indemnify other parties for possible future
unfavorable financial consequences resulting from specified events
(e.g., breaches of contract obligations or retention of previously
existing environmental, tax or employee liabilities) whose terms
range in duration and often are not explicitly defined.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Further, the Company indemnifies its
directors and officers for claims against them in connection with
their positions with the Company. Historically, any such costs
incurred to settle claims related to these indemnifications have
been minimal for the Company. The Company believes that future
payments, if any, under all existing indemnification agreements
would not have a material impact on its consolidated results of
operations, financial position or cash flows.
Product Warranties The Company provides limited warranties in
connection with the sale of its products. The warranty periods for
products sold vary among the Company’s operations, but
generally do not exceed one year. The Company calculates its
warranty expense provision based on its historical warranty
experience and adjustments are made periodically to reflect actual
warranty expenses.
Changes in the accrued product warranty obligation
were as follows at December 31:
2017 2016 2015
(In
thousands)
Balance at the beginning of the year $ 22,007 $ 22,761 $ 29,764
Accruals for warranties issued during the year 15,951 16,046 14,817
Settlements made during the year (17,854 ) (17,732 ) (19,905 )
Warranty accruals related to acquired businesses and other during
the year 2,768 932 (1,915 )
Balance at the end of the year $ 22,872 $ 22,007 $ 22,761
Product warranty obligations are reported as
current liabilities in the consolidated balance sheet.</t>
  </si>
  <si>
    <t>Contingencies</t>
  </si>
  <si>
    <t>Commitments and Contingencies Disclosure [Abstract]</t>
  </si>
  <si>
    <t>13.
Contingencie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non-AMETEK-owned “non-owned” agreed-to non-de non-owned Total environmental reserves at December 31,
2017 and 2016 were $30.1 million and $28.4 million,
respectively, for both non-owned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for the environmental matters described above, which are sufficient
to perform all known responsibilities under existing claims and
consent orders. The Company has no reason to believe that other
third parties would fail to perform their obligations in the
future.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 The Company has been remediating groundwater
contamination for several contaminants, including
trichloroethylene (“TCE”), at a formerly owned
site in El Cajon, California. Several lawsuits have been filed
against the Company alleging damages resulting from the groundwater
contamination, including property damages and personal injury, and
seeking compensatory and punitive damages. Given the state of
uncertainty inherent in these litigations, the Company does not
believe it is possible to develop estimates of reasonably possible
loss in regard to these matters. The Company believes that it has
good and valid defenses to each of these claims and intends to
defend them vigorously. The Company does not expect the outcome of
these matters, either individually or in the aggregate, to
materially affect the consolidated results of operations, financial
position or cash flows of the Company.</t>
  </si>
  <si>
    <t>Leases and Other Commitments</t>
  </si>
  <si>
    <t>14.
Leases and Other Commitments Minimum aggregate rental commitments under
noncancellable leases in effect at December 31, 2017
(principally for production and administrative facilities and
equipment) amounted to $187.3 million, consisting of payments
of $39.0 million in 2018, $31.6 million in 2019,
$25.1 million in 2020, $21.2 million in 2021,
$16.8 million in 2022 and $53.6 million thereafter. The
leases expire over a range of years from 2018 to 2082, with renewal
or purchase options, subject to various terms and conditions,
contained in most of the leases. Rental expense was
$49.7 million in 2017, $46.3 million in 2016 and
$43.6 million in 2015. As of December 31, 2017 and 2016, the Company
had $390.6 million and $289.1 million, respectively, in
purchase obligations outstanding, which primarily consisted of
contractual commitments to purchase certain inventories at fixed
prices.</t>
  </si>
  <si>
    <t>Reportable Segments and Geographic Areas Information</t>
  </si>
  <si>
    <t>Segment Reporting [Abstract]</t>
  </si>
  <si>
    <t>15.
Reportable Segments and Geographic Areas
Information
Descriptive Information about Reportable Segments The Company has two reportable segments, EIG and
EMG. The Company’s operating segments are identified based on
the existence of segment managers. Certain of the Company’s
operating segments have been aggregated for segment reporting
purposes primarily on the basis of product type, production
processes, distribution methods and similarity of economic
characteristics. EIG manufactures advanced instruments for the
process, power and industrial, and aerospace markets. It provides
process and analytical instruments for the oil and gas,
petrochemical, pharmaceutical, semiconductor, automation, and food
and beverage industries. It provides instruments to the laboratory
equipment, ultraprecision manufacturing, medical, and test and
measurement markets. It makes power quality monitoring and metering
devices, uninterruptible power supplies, programmable power
equipment, electromagnetic compatibility test equipment and gas
turbines sensors. It provides dashboard instruments for heavy
trucks and other vehicles, as well as instrumentation and controls
for the food and beverage industries. It supplies the aerospace
industry with aircraft and engine sensors, monitoring systems,
power supplies, fuel and fluid measurement systems, and data
acquisition systems. EMG is a differentiated supplier of automation
solutions, thermal management systems, specialty metals and
electrical interconnects. It manufactures highly engineered
electrical connectors and electronic packaging used to protect
sensitive electronic devices. It makes precision motion control
products for data storage, medical devices, business equipment,
automation and other applications. It supplies high-purity powdered
metals, strip and foil, specialty clad metals and metal matrix
composites. It manufactures motors used in commercial appliances,
fitness equipment, food and beverage machines, hydraulic pumps and
industrial blowers. It operates a global network of aviation
maintenance, repair and overhaul facilities.
Measurement of Segment Results Segment operating income represents net sales less
all direct costs and expenses (including certain administrative and
other expenses) applicable to each segment, but does not include
interest expense. Net sales by segment are reported after
elimination of intra- and intersegment sales and profits, which are
insignificant in amount. Reported segment assets include
allocations directly related to the segment’s operations.
Corporate assets consist primarily of investments, prepaid
pensions, insurance deposits and deferred taxes.
Reportable Segment Financial Information
2017 2016 2015
(In
thousands)
Net sales (1)
Electronic Instruments $ 2,690,554 $ 2,360,285 $ 2,417,192
Electromechanical 1,609,616 1,479,802 1,557,103
Consolidated net sales $ 4,300,170 $ 3,840,087 $ 3,974,295
Operating income and income before income taxes:
Segment operating income (2)
Electronic Instruments $ 677,489 $ 577,717 $ 639,399
Electromechanical 310,875 277,873 318,098
Total segment operating income 988,364 855,590 957,497
Corporate administrative and other expenses (73,270 ) (53,693 ) (49,781 )
Consolidated operating income 915,094 801,897 907,716
Interest and other expenses, net (118,365 ) (108,794 ) (101,336 )
Consolidated income before income taxes $ 796,729 $ 693,103 $ 806,380
Assets:
Electronic Instruments $ 4,803,575 $ 4,104,972
Electromechanical 2,535,503 2,446,180
Total segment assets 7,339,078 6,551,152
Corporate 456,986 549,522
Consolidated assets $ 7,796,064 $ 7,100,674
Additions to property, plant and equipment (3)
Electronic Instruments $ 54,321 $ 45,091 $ 32,069
Electromechanical 36,829 39,340 88,369
Total segment additions to property, plant and equipment 91,150 84,431 120,438
Corporate 3,002 1,914 2,121
Consolidated additions to property, plant and equipment $ 94,152 $ 86,345 $ 122,559
Depreciation and amortization:
Electronic Instruments $ 108,053 $ 104,284 $ 83,832
Electromechanical 73,222 73,767 64,539
Total segment depreciation and amortization 181,275 178,051 148,371
Corporate 1,952 1,665 1,089
Consolidated depreciation and amortization $ 183,227 $ 179,716 $ 149,460
(1)
After elimination of intra- and intersegment sales,
which are not significant in amount.
(2)
Segment operating income represents net sales less
all direct costs and expenses (including certain administrative and
other expenses) applicable to each segment, but does not include
interest expense.
(3)
Includes $19.1 million in 2017,
$23.1 million in 2016 and $53.4 million in 2015 from
acquired businesses.
Geographic Areas Information about the Company’s operations in
different geographic areas for the years ended December 31,
2017, 2016 and 2015 is shown below. Net sales were attributed to
geographic areas based on the location of the customer.
Accordingly, U.S. export sales are reported in international
sales.
2017 2016 2015
(In
thousands)
Net sales:
United States $ 2,086,180 $ 1,829,341 $ 1,919,611
International (1)
United Kingdom 186,534 188,700 201,192
European Union countries 692,116 619,138 615,956
Asia 879,426 785,868 789,435
Other foreign countries 455,914 417,040 448,101
Total international 2,213,990 2,010,746 2,054,684
Total consolidated $ 4,300,170 $ 3,840,087 $ 3,974,295
Long-lived assets from continuing operations (excluding
intangible assets):
United States $ 325,908 $ 322,743
International (2)
United Kingdom 62,643 59,208
European Union countries 65,204 58,368
Asia 12,073 12,204
Other foreign countries 27,468 20,707
Total international 167,388 150,487
Total consolidated $ 493,296 $ 473,230
(1)
Includes U.S. export sales of $1,142.3 million
in 2017, $1,036.0 million in 2016 and $1,090.7 million in
2015.
(2)
Represents long-lived assets of foreign-based
operations only.</t>
  </si>
  <si>
    <t>Additional Consolidated Income Statement and Cash Flow Information</t>
  </si>
  <si>
    <t>Organization, Consolidation and Presentation of Financial Statements [Abstract]</t>
  </si>
  <si>
    <t>16. Additional Consolidated Income
Statement and Cash Flow Information
Included in other income are interest and other investment income
of $2.1 million, $1.2 million and $0.7 million for
2017, 2016 and 2015, respectively. Income taxes paid in 2017, 2016
and 2015 were $176.6 million, $180.8 million and
$157.8 million, respectively. Cash paid for interest was
$96.1 million, $91.8 million and $90.8 million in
2017, 2016 and 2015, respectively.</t>
  </si>
  <si>
    <t>Stockholders' Equity</t>
  </si>
  <si>
    <t>Equity [Abstract]</t>
  </si>
  <si>
    <t>17. Stockholders’
Equity
In 2016, the Company repurchased approximately 7,099,000 shares of
its common stock for $336.1 million in cash under its share
repurchase authorization. On November 2, 2016, the
Company’s Board of Directors approved an increase of
$400 million in the authorization for the repurchase of the
Company’s common stock. At December 31, 2016,
$375.6 million was available under the Company’s Board
of Directors authorization for future share repurchases. In 2017,
the Company repurchased approximately 114,000 shares of its common
stock for $6.9 million in cash under its share repurchase
authorization. At December 31, 2017, $368.7 million was
available under the Company’s Board of Directors
authorization for future share repurchases.
At December 31, 2017, the Company held 31.8 million
shares in its treasury at a cost of $1,209.1 million, compared
with 32.1 million shares at a cost of $1,211.5 million at
December 31, 2016. The number of shares outstanding at
December 31, 2017 was 231.2 million shares, compared with
229.4 million shares at December 31, 2016.
The Company had a Shareholder Rights Plan, which expired in
June 2017. Under the Plan, the Company’s Board of
Directors declared a dividend of one Right for each share of
Company common stock owned at the close of business on June 2,
2007, and authorized the issuance of one Right for each share of
common stock of the Company issued between the Record Date and the
Distribution Date. The Plan provided, under certain conditions
involving acquisition of the Company’s common stock, that
holders of Rights, except for the acquiring entity, would be
entitled (i) to purchase shares of preferred stock at a
specified exercise price, or (ii) to purchase shares of common
stock of the Company, or the acquiring company, having a value of
twice the Rights exercise price.
Subsequent Event
Effective February 1, 2018, the Company’s Board of
Directors approved a 56% increase in the quarterly cash dividend on
the Company’s common stock to $0.14 per common share
from $0.09 per common share.</t>
  </si>
  <si>
    <t>Restructuring Charges</t>
  </si>
  <si>
    <t>Restructuring and Related Activities [Abstract]</t>
  </si>
  <si>
    <t>18. Restructuring Charges
During the fourth quarter of 2017, the Company
recorded pre-tax
During the fourth quarter of 2016, the Company
recorded pre-tax
During the fourth quarter of 2015, the Company
recorded pre-tax
Accrued liabilities in the Company’s consolidated balance
sheet included amounts related to the fourth quarters of 2017, 2016
and 2015 restructuring charges as follows (in millions):
Fourth Quarter of 2017 Fourth Quarter of 2016 Fourth Quarter of 2015
Balance at December 31, 2015 $
— $
— $ 19.3
Pre-tax
— 25.6
—
Utilization
— (6.4 ) (9.2 )
Foreign currency translation adjustments and other
—
— (0.9 )
Balance at December 31, 2016
— 19.2 9.2
Pre-tax 10.8
—
—
Utilization (7.8 ) (6.4 ) (2.4 )
Foreign currency translation adjustments and other
—
— (0.1 )
Balance at December 31, 2017 $ 3.0 $ 12.8 $ 6.7</t>
  </si>
  <si>
    <t>Quarterly Financial Data</t>
  </si>
  <si>
    <t>Quarterly Financial Information Disclosure [Abstract]</t>
  </si>
  <si>
    <t>19.
Quarterly Financial Data (Unaudited)
First Second Third Fourth Total Year
(In thousands,
except per share amounts)
2017
Net sales $ 1,007,682 $ 1,064,604 $ 1,084,799 $ 1,143,085 $ 4,300,170
Operating income (1) $ 220,298 $ 232,385 $ 232,831 $ 229,580 $ 915,094
Net income (1)(2) $ 138,926 $ 150,481 $ 153,531 $ 238,532 $ 681,470
Basic earnings per share (1)(2)(3) $ 0.61 $ 0.65 $ 0.67 $ 1.03 $ 2.96
Diluted earnings per share (1)(2)(3) $ 0.60 $ 0.65 $ 0.66 $ 1.03 $ 2.94
Dividends paid per share $ 0.09 $ 0.09 $ 0.09 $ 0.09 $ 0.36
2016
Net sales $ 944,398 $ 977,706 $ 945,030 $ 972,953 $ 3,840,087
Operating income (4)(5) $ 208,523 $ 219,036 $ 201,116 $ 173,222 $ 801,897
Net income (4)(5) $ 134,170 $ 138,193 $ 130,687 $ 109,108 $ 512,158
Basic earnings per share (3)(4)(5) $ 0.57 $ 0.59 $ 0.56 $ 0.47 $ 2.20
Diluted earnings per share (3)(4)(5) $ 0.57 $ 0.59 $ 0.56 $ 0.47 $ 2.19
Dividends paid per share $ 0.09 $ 0.09 $ 0.09 $ 0.09 $ 0.36
(1)
During 2017, the Company
recorded pre-tax
(2)
During 2017, the Company recorded a net benefit of
$91.6 million in the consolidated statement of income as a
component of Provision for income taxes related to the Act. The net
benefit related to the Act had the effect of increasing net income
for 2017 by $91.6 million. See Note 8.
(3)
The sum of quarterly earnings per share may not
equal total year earnings per share due to rounding of earnings per
share amounts, and differences in weighted average shares and
equivalent shares outstanding for each of the periods
presented.
(4)
During 2016, the Company
recorded pre-tax
(5)
During 2016, the Company recorded a
$13.9 million non-cash</t>
  </si>
  <si>
    <t>Significant Accounting Policies (Policies)</t>
  </si>
  <si>
    <t>Basis of Consolidation</t>
  </si>
  <si>
    <t>Basis of Consolidation
The accompanying consolidated financial statements reflect the
results of operations, financial position and cash flows of AMETEK,
Inc. (the “Company”), and include the accounts of the
Company and subsidiaries, after elimination of all intercompany
transactions in the consolidation.</t>
  </si>
  <si>
    <t>Use of Estimates</t>
  </si>
  <si>
    <t>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t>
  </si>
  <si>
    <t>Cash Equivalents, Securities and Other Investments</t>
  </si>
  <si>
    <t>Cash Equivalents, Securities and Other Investments
All highly liquid investments with maturities of three months or
less when purchased are considered cash equivalents. At
December 31, 2017 and 2016, the Company’s investment in
a fixed-income mutual fund (held by its captive insurance
subsidiary) is classified as “available-for-sale.”</t>
  </si>
  <si>
    <t>Accounts Receivable</t>
  </si>
  <si>
    <t>Accounts Receivable
The Company maintains allowances for estimated losses resulting
from the inability of specific customers to meet their financial
obligations to the Company. A specific allowance for doubtful
accounts is recorded against the amount due from these customers.
For all other customers, the Company recognizes allowance for
doubtful accounts based on the length of time specific receivables
are past due based on its historical experience. The allowance for
doubtful accounts was $10.4 million and $10.3 million at
December 31, 2017 and 2016, respectively. See Note 7.</t>
  </si>
  <si>
    <t>Inventories</t>
  </si>
  <si>
    <t>Inventories
The Company uses the first-in, first-out last-in, first-out</t>
  </si>
  <si>
    <t>Business Combinations</t>
  </si>
  <si>
    <t>Business Combinations
The Company allocates the purchase price of an acquired company,
including when applicable, the acquisition dat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See Note 5.</t>
  </si>
  <si>
    <t>Property, Plant and Equipment</t>
  </si>
  <si>
    <t>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t>
  </si>
  <si>
    <t>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a particular
operating company resides. The Company’s reporting units are
divisions that are one level below its operating segments and for
which discrete financial information is prepared and regularly
reviewed by segment management.
The Company principally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a number of
assumptions and estimates concerning future levels of revenue
growth, operating margins, depreciation, amortization and working
capital requirements, which are based on the Company’s
long-range plan and are considered level 3 inputs. The
Company’s long-range plan is updated as part of its annual
planning process and is reviewed and approved by management. The
discount rate is an estimate of the
overall after-tax
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using level 3 inputs.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17, 2016 and 2015 and determined that the
carrying values of the Company’s goodwill were not impaired.
The Company completed its required annual impairment tests in the
fourth quarter of 2017 and 2015 and determined that the carrying
values of the Company’s other intangible assets with
indefinite lives were not impaired. The Company completed its
required annual impairment tests in the fourth quarter of 2016 and
determined that the carrying values of certain of the
Company’s trademarks and trade names with indefinite lives
were impaired. During 2016, the Company recorded a
$13.9 million non-cash
Other intangible assets with finite lives are evaluated for
impairment when events or changes in circumstances indicate the
carrying value may not be recoverable. The carrying value of other
intangible assets with finite lives is considered impaired when the
total projected undiscounted cash flows from those assets are
separately identifiable and are less than the carrying value. In
that event, a loss is recognized based on the amount by which the
carrying value exceeds the fair value of those assets. Fair value
is determined primarily using present value techniques based on
projected cash flows from the asset group.
Intangible assets, other than goodwill, with definite lives are
amortized over their estimated useful lives. Patents and technology
are being amortized over useful lives of five to 20 years,
with a weighted average life of 16 years. Customer relationships
are being amortized over a period of five to 20 years, with a
weighted average life of 19 years. Miscellaneous other intangible
assets are being amortized over a period of two to 20 years.
On a quarterly basis, the Company evaluates the reasonableness of
the estimated useful lives of these intangible assets. See
Note 6.</t>
  </si>
  <si>
    <t>Financial Instruments and Foreign Currency Translation</t>
  </si>
  <si>
    <t>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Exchange gains and losses from those
transactions are included in operating results for the year.
The Company makes infrequent use of derivative financial
instruments. Forward contracts are entered into from time to time
to hedge specific firm commitments for certain inventory purchases,
export sales, debt or foreign currency transactions, thereby
minimizing the Company’s exposure to raw material commodity
price or foreign currency fluctuation.
In instances where transactions are designated as hedges of an
underlying item, the gains and losses on those transactions are
included in accumulated other comprehensive income within
stockholders’ equity to the extent they are effective as
hedges. An evaluation of hedge effectiveness is performed by the
Company on an ongoing basis and any changes in the hedge are made
as appropriate. See Note 4.</t>
  </si>
  <si>
    <t>Revenue Recognition</t>
  </si>
  <si>
    <t>Revenue Recognition
The Company recognizes revenue on product sales in the period when
the sales process is complete. This generally occurs when products
are shipped to the customer in accordance with terms of an
agreement of sale, under which title and risk of loss have been
transferred, collectability is reasonably assured and pricing is
fixed or determinable. For a small percentage of sales where title
and risk of loss passes at point of delivery, the Company
recognizes revenue upon delivery to the customer, assuming all
other criteria for revenue recognition are met. The Company’s
policy, with respect to sales returns and allowances, generally
provides that the customer may not return products or be given
allowances, except at the Company’s option. The Company has
agreements with distributors that do not provide expanded rights of
return for unsold products. The distributor purchases the product
from the Company, at which time title and risk of loss transfers to
the distributor. The Company does not offer substantial sales
incentives and credits to its distributors other than volume
discounts. The Company accounts for these sales incentives as a
reduction of revenues when the sale is recognized in the
consolidated statement of income. Accruals for sales returns, other
allowances and estimated warranty costs are provided at the time
revenue is recognized based on the Company’s historical
experience. The warranty periods for products sold vary among the
Company’s operations, but generally do not exceed one year.
The Company calculates its warranty expense provision based on its
historical warranty experience and adjustments are made
periodically to reflect actual warranty expenses. See
Note 12.</t>
  </si>
  <si>
    <t>Research and Development</t>
  </si>
  <si>
    <t>Research and Development
Research and development costs are included in Cost of sales as
incurred and were $130.4 million in 2017, $112.0 million
in 2016 and $116.3 million in 2015.</t>
  </si>
  <si>
    <t>Shipping and Handling Costs</t>
  </si>
  <si>
    <t>Shipping and Handling Costs
Shipping and handling costs are included in Cost of sales and were
$53.1 million in 2017, $47.9 million in 2016 and
$50.5 million in 2015.</t>
  </si>
  <si>
    <t>Share-Based Compensation
The Company expenses the fair value of share-based awards made
under its share-based plans in the consolidated financial
statements over their requisite service period of the grants. See
Note 10.</t>
  </si>
  <si>
    <t>Income Taxes
The Company’s process of providing for income taxes and
determining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
The Company assesses the realizability of its deferred tax assets,
taking into consideration the Company’s forecast of future
taxable income,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See Note 8.</t>
  </si>
  <si>
    <t>Pensions</t>
  </si>
  <si>
    <t>Pensions
The Company has U.S. and foreign defined benefit and defined
contribution pension plans. The most significant elements in
determining the Company’s pension income or expense are the
assumed pension liability discount rate and the expected return on
plan assets. All unrecognized prior service costs, remaining
transition obligations or assets and actuarial gains and losses
have been recognized, net of tax effects, as a charge to
accumulated other comprehensive income in stockholders’
equity and will be amortized as a component of net periodic pension
cost. The Company uses a measurement date of December 31 (its
fiscal year end) for its U.S. and foreign defined benefit
plans. See Note 11.</t>
  </si>
  <si>
    <t>Earnings Per Share</t>
  </si>
  <si>
    <t>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
2017 2016 2015
(In
thousands)
Weighted average shares:
Basic shares 230,229 232,593 239,906
Equity-based compensation plans 1,616 1,137 1,680
Diluted shares 231,845 233,730 241,586</t>
  </si>
  <si>
    <t>Revenue from Contracts with Customers</t>
  </si>
  <si>
    <t>In May 2014, the Financial Accounting Standards Board
(“FASB”) issued Accounting Standards Update
(“ASU”) No. 2014-09, Revenue
from Contracts with Customers (“ASU 2014-09”) ASU 2014-09 ASU 2014-09 ASU 2014-09
ASU 2014-09 ASU 2014-09
ASU 2014-09 ASU 2014-09. ASU 2014-09</t>
  </si>
  <si>
    <t>Simplifying the Measurement of Inventory</t>
  </si>
  <si>
    <t>In July 2015, the FASB issued ASU No. 2015-11, Simplifying the Measurement of Inventory (“ASU 2015-11”), ASU 2015-11</t>
  </si>
  <si>
    <t>Balance Sheet Classification of Deferred Taxes</t>
  </si>
  <si>
    <t>In November 2015, the FASB issued ASU No. 2015-17, Balance
Sheet Classification of Deferred Taxes (“ASU 2015-17”). ASU 2015-17 ASU 2015-17 ASU 2015-17</t>
  </si>
  <si>
    <t>Leases</t>
  </si>
  <si>
    <t>In February 2016, the FASB issued ASU No. 2016-02, Leases (“ASU 2016-02”). right-of-use right-of-use ASU 2016-02 ASU 2016-02 ASU 2016-02</t>
  </si>
  <si>
    <t>Improvements to Employee Share-Based Payment Accounting</t>
  </si>
  <si>
    <t>In March 2016, the FASB issued ASU No. 2016-09, Improvements to Employee Share-Based Payment Accounting (“ASU 2016-09”). ASU 2016-09 ASU 2016-09</t>
  </si>
  <si>
    <t>Clarifying the Definition of a Business</t>
  </si>
  <si>
    <t>In January 2017, the FASB issued ASU No. 2017-01, Clarifying the
Definition of a Business (“ASU 2017-01”). ASU 2017-01 ASU 2017-01 ASU 2017-01 ASU 2017-01 ASU 2017-01 ASU 2017-01</t>
  </si>
  <si>
    <t>Simplifying the Test for Goodwill Impairment</t>
  </si>
  <si>
    <t>In January 2017, the FASB
issued ASU No. 2017-04, Simplifying
the Test for Goodwill Impairment (“ASU 2017-04”). ASU 2017-04 ASU 2017-04 ASU 2017-04</t>
  </si>
  <si>
    <t>Improving the Presentation of Net Periodic Pension Cost and Net Periodic Postretirement Benefit Cost</t>
  </si>
  <si>
    <t>In March 2017, the FASB
issued ASU No. 2017-07, Improving
the Presentation of Net Periodic Pension Cost and Net Periodic
Postretirement Benefit Cost (“ASU 2017-07”), ASU 2017-07 ASU 2017-07 ASU 2017-07</t>
  </si>
  <si>
    <t>Scope of Modification Accounting</t>
  </si>
  <si>
    <t>In May 2017, the FASB issued ASU No. 2017-09, Scope of
Modification Accounting (“ASU 2017-09”). ASU 2017-09 ASU 2017-09 ASU 2017-09</t>
  </si>
  <si>
    <t>Significant Accounting Policies (Tables)</t>
  </si>
  <si>
    <t>Number of Weighted Average Shares</t>
  </si>
  <si>
    <t>The number of weighted average shares used in the calculation of
basic earnings per share and diluted earnings per share was as
follows for the years ended December 31:
2017 2016 2015
(In
thousands)
Weighted average shares:
Basic shares 230,229 232,593 239,906
Equity-based compensation plans 1,616 1,137 1,680
Diluted shares 231,845 233,730 241,586</t>
  </si>
  <si>
    <t>Fair Value Measurements (Tables)</t>
  </si>
  <si>
    <t>Fair Value of Assets Measured on Recurring Basis</t>
  </si>
  <si>
    <t xml:space="preserve">The following table provides the Company’s assets that are
measured at fair value on a recurring basis, consistent with the
fair value hierarchy, at December 31:
2017 2016
Fair Value Fair Value
(In
thousands)
Fixed-income investments $ 8,060 $ 7,317 </t>
  </si>
  <si>
    <t>Fair Value Disclosures of Financial Instrument Liabilities</t>
  </si>
  <si>
    <t xml:space="preserve">The following table provides the estimated fair values of the
Company’s financial instrument liabilities, for which fair
value is measured for disclosure purposes only, compared to the
recorded amounts at December 31:
2017 2016
Recorded Fair Value Recorded Fair Value
(In
thousands)
Long-term debt, net (including current portion) $ (2,174,289 ) $ (2,210,466 ) $ (2,341,565 ) $ (2,386,901 ) </t>
  </si>
  <si>
    <t>Acquisitions (Tables)</t>
  </si>
  <si>
    <t>Allocation of Aggregate Purchase Price of Acquired Net Assets</t>
  </si>
  <si>
    <t>The following table represents the preliminary allocation of the
aggregate purchase price for the net assets of the 2017
acquisitions based on their estimated fair values at acquisition
(in millions):
Property, plant and equipment $ 19.1
Goodwill 225.6
Other intangible assets 340.7
Long-term liabilities (10.9 )
Deferred income taxes (35.1 )
Net working capital and other (1) 42.7
Total purchase price 582.1
Less: Acquisition date fair value of contingent payment
liability (25.5 )
Total cash paid $ 556.6
(1) Includes $31.7 million in
accounts receivable, whose fair value, contractual cash flows and
expected cash flows are approximately equal.</t>
  </si>
  <si>
    <t>Goodwill and Other Intangible Assets (Tables)</t>
  </si>
  <si>
    <t>Changes in Carrying Amounts of Goodwill by Segment</t>
  </si>
  <si>
    <t>The changes in the carrying amounts of goodwill by segment were as
follows:
EIG EMG Total
(In
millions)
Balance at December 31, 2015 $ 1,678.2 $ 1,028.4 $ 2,706.6
Goodwill acquired 165.0 6.3 171.3
Purchase price allocation adjustments and other 0.3 (0.1 ) 0.2
Foreign currency translation adjustments (26.5 ) (32.6 ) (59.1 )
Balance at December 31, 2016 1,817.0 1,002.0 2,819.0
Goodwill acquired 225.6
— 225.6
Purchase price allocation adjustments and other 0.5 0.6 1.1
Foreign currency translation adjustments 33.9 36.0 69.9
Balance at December 31, 2017 $ 2,077.0 $ 1,038.6 $ 3,115.6</t>
  </si>
  <si>
    <t>Other Intangible Assets</t>
  </si>
  <si>
    <t>Other intangible assets were as follows at December 31:
2017 2016
(In
thousands)
Definite-lived intangible assets (subject to amortization):
Patents $ 52,548 $ 49,755
Purchased technology 328,301 283,612
Customer lists 1,621,652 1,363,700
2,002,501 1,697,067
Accumulated amortization:
Patents (36,998 ) (34,927 )
Purchased technology (110,298 ) (87,869 )
Customer lists (450,814 ) (362,924 )
(598,110 ) (485,720 )
Net intangible assets subject to amortization 1,404,391 1,211,347
Indefinite-lived intangible assets (not subject to
amortization):
Trademarks and trade names 608,974 536,574
Impairment
— (13,900 )
608,974 522,674
$ 2,013,365 $ 1,734,021</t>
  </si>
  <si>
    <t>Other Consolidated Balance Sheet Information (Tables)</t>
  </si>
  <si>
    <t>December 31,
2017 2016
(In
thousands)
INVENTORIES, NET
Finished goods and parts $ 84,789 $ 75,827
Work in process 107,362 101,484
Raw materials and purchased parts 348,353 314,793
$ 540,504 $ 492,104
PROPERTY, PLANT AND EQUIPMENT, NET
Land $ 42,851 $ 41,875
Buildings 295,023 281,847
Machinery and equipment 923,394 840,725
1,261,268 1,164,447
Less: Accumulated depreciation (767,972 ) (691,217 )
$ 493,296 $ 473,230
ACCRUED LIABILITIES
Employee compensation and benefits $ 151,435 $ 93,226
Product warranty obligation 22,872 22,007
Restructuring 30,046 29,951
Contingent purchase price 25,500
—
Other 128,698 100,886
$ 358,551 $ 246,070
2017 2016 2015
(In
thousands)
ALLOWANCES FOR POSSIBLE LOSSES ON ACCOUNTS
Balance at the beginning of the year $ 10,257 $ 8,555 $ 10,446
Additions charged to expense 2,800 4,124 630
Write-offs (3,208 ) (2,304 ) (1,872 )
Foreign currency translation adjustments and other 552 (118 ) (649 )
Balance at the end of the year $ 10,401 $ 10,257 $ 8,555</t>
  </si>
  <si>
    <t>Income Taxes (Tables)</t>
  </si>
  <si>
    <t>Components of Income before Income Taxes and Details of Provision for Income Taxes</t>
  </si>
  <si>
    <t>The components of income before income taxes and
the details of the provision for income taxes were as follows for
the years ended December 31:
2017 2016 2015
(In
thousands)
Income before income taxes:
Domestic $ 447,853 $ 397,215 $ 502,292
Foreign 348,876 295,888 304,088
Total $ 796,729 $ 693,103 $ 806,380
Provision for income taxes:
Current:
Federal $ 127,874 $ 116,898 $ 130,996
Foreign 71,846 63,170 66,691
State 6,744 6,509 11,376
Total current 206,464 186,577 209,063
Deferred:
Federal (97,465 ) 5,273 1,711
Foreign 6,204 (8,434 ) (3,611 )
State 56 (2,471 ) 8,358
Total deferred (91,205 ) (5,632 ) 6,458
Total provision $ 115,259 $ 180,945 $ 215,521</t>
  </si>
  <si>
    <t>Components of Deferred Tax (Asset) Liability</t>
  </si>
  <si>
    <t>Significant components of the deferred tax (asset)
liability were as follows at December 31:
2017 2016
(In
thousands)
Current deferred tax (asset) liability:
Reserves not currently deductible $ — $ (39,509 )
Share-based compensation — (7,022 )
Net operating loss carryforwards — (2,072 )
Other — (1,041 )
— (49,644 )
Portion included in other current liabilities — (360 )
Gross current deferred tax asset — (50,004 )
Noncurrent deferred tax (asset) liability:
Differences in basis of property and accelerated depreciation 39,816 54,243
Reserves not currently deductible (42,966 ) (28,808 )
Pensions 11,452 8,714
Differences in basis of intangible assets and accelerated
amortization 455,690 603,577
Net operating loss carryforwards (10,376 ) (8,399 )
Share-based compensation (13,434 ) (13,707 )
Foreign tax credit carryforwards
— (3,441 )
Unremitted earnings 84,356 4,481
Other (23,176 ) (1,004 )
501,362 615,656
Less: Valuation allowance 3,100 2,046
504,462 617,702
Portion included in noncurrent assets 8,064 4,074
Gross noncurrent deferred tax liability 512,526 621,776
Net deferred tax liability $ 512,526 $ 571,772</t>
  </si>
  <si>
    <t>Reconciliation of Effective Tax Rate to U.S. Federal Statutory Rate</t>
  </si>
  <si>
    <t>The Company’s effective tax rate reconciles
to the U.S. Federal statutory rate as follows for the years ended
December 31:
2017 2016 2015
U.S. Federal statutory rate 35.0 % 35.0 % 35.0 %
State income taxes, net of federal income tax benefit 0.4 0.4 1.2
Foreign operations, net (6.8 ) (7.1 ) (6.8 )
U.S. Manufacturing deduction and credits (2.2 ) (2.6 ) (2.4 )
Stock compensation (1.6 ) 0.2 0.1
Net deferred tax revaluation (23.3 ) — —
Deemed repatriation of foreign earnings 11.8 — —
Other 1.2 0.2 (0.4 )
Consolidated effective tax rate 14.5 % 26.1 % 26.7 %</t>
  </si>
  <si>
    <t>Reconciliation of Liability for Uncertain Tax Positions</t>
  </si>
  <si>
    <t>The following is a reconciliation of the liability
for uncertain tax positions at December 31:
2017 2016 2015
(In
millions)
Balance at the beginning of the year $ 57.9 $ 63.8 $ 71.7
Additions for tax positions related to the current year 10.0 5.5 8.8
Additions for tax positions of prior years 3.1 1.5 1.3
Reductions for tax positions of prior years (2.8 ) (3.6 ) (7.1 )
Reductions related to settlements with taxing authorities
— (3.4 ) (8.3 )
Reductions due to statute expirations (7.9 ) (5.9 ) (2.6 )
Balance at the end of the year $ 60.3 $ 57.9 $ 63.8</t>
  </si>
  <si>
    <t>Debt (Tables)</t>
  </si>
  <si>
    <t>Long-term Debt</t>
  </si>
  <si>
    <t>Long-term debt, net consisted of the following at December 31:
2017 2016
(In
thousands)
U.S. dollar 6.20% senior notes due December 2017 $
— $ 270,000
U.S. dollar 6.35% senior notes due July 2018 80,000 80,000
U.S. dollar 7.08% senior notes due September 2018 160,000 160,000
U.S. dollar 7.18% senior notes due December 2018 65,000 65,000
U.S. dollar 6.30% senior notes due December 2019 100,000 100,000
U.S. dollar 3.73% senior notes due September 2024 300,000 300,000
U.S. dollar 3.91% senior notes due June 2025 50,000 50,000
U.S. dollar 3.96% senior notes due August 2025 100,000 100,000
U.S. dollar 3.83% senior notes due September 2026 100,000 100,000
U.S. dollar 3.98% senior notes due September 2029 100,000 100,000
U.S. dollar 4.45% senior notes due August 2035 50,000 50,000
British pound 4.68% senior note due September 2020 108,180 98,701
British pound 2.59% senior note due November 2028 202,840 185,067
British pound 2.70% senior note due November 2031 101,420 92,533
Euro 1.34% senior notes due October 2026 360,620 316,643
Euro 1.53% senior notes due October 2028 240,414 211,096
Swiss franc 2.44% senior note due December 2021 56,452 54,150
Revolving credit facility borrowings
—
—
Other, principally foreign 4,589 14,604
Less: Debt issuance costs (5,226 ) (6,229 )
Total debt, net 2,174,289 2,341,565
Less: Current portion, net (308,123 ) (278,921 )
Total long-term debt, net $ 1,866,166 $ 2,062,644</t>
  </si>
  <si>
    <t>Share-Based Compensation (Tables)</t>
  </si>
  <si>
    <t>Total Share-Based Compensation Expense</t>
  </si>
  <si>
    <t>Total share-based compensation expense was as follows for the years
ended December 31:
2017 2016 2015
(In
thousands)
Stock option expense $ 9,895 $ 9,984 $ 10,955
Restricted stock expense 15,196 12,046 12,807
Total pre-tax $ 25,091 $ 22,030 $ 23,762</t>
  </si>
  <si>
    <t>Weighted Average Assumptions Used for Estimating Fair Values of Stock Options Granted</t>
  </si>
  <si>
    <t xml:space="preserve">The following weighted average assumptions were used in the
Black-Scholes-Merton
2017 2016 2015
Expected volatility 18.0 % 21.8 % 22.3 %
Expected term (years) 5.0 5.0 5.0
Risk-free interest rate 1.94 % 1.23 % 1.58 %
Expected dividend yield 0.60 % 0.77 % 0.69 %
Black-Scholes-Merton fair value per stock option granted $ 11.05 $ 9.14 $ 10.89 </t>
  </si>
  <si>
    <t>Summary of Stock Option Activity and Related Information</t>
  </si>
  <si>
    <t>The following is a summary of the Company’s stock option
activity and related information for the year ended
December 31, 2017:
Shares Weighted Price Weighted Life Aggregate Value
(In thousands) (Years)
(In millions)
Outstanding at the beginning of the year 6,011 $ 42.25
Granted 1,331 60.32
Exercised (1,515 ) 31.62
Forfeited (237 ) 52.62
Expired (7 ) 52.10
Outstanding at the end of the year 5,583 $ 48.99 4.2 $ 131.1
Exercisable at the end of the year 2,884 $ 43.96 2.9 $ 82.2</t>
  </si>
  <si>
    <t>Summary of Nonvested Stock Option Activity and Related Information</t>
  </si>
  <si>
    <t>The following is a summary of the Company’s nonvested stock
option activity and related information for the year ended
December 31, 2017:
Shares Weighted Average Fair Value
(In thousands)
Nonvested stock options outstanding at the beginning of the
year 2,802 $ 10.15
Granted 1,331 11.05
Vested (1,197 ) 10.40
Forfeited (237 ) 10.35
Nonvested stock options outstanding at the end of the year 2,699 $ 10.47</t>
  </si>
  <si>
    <t>Summary of Nonvested Restricted Stock Activity and Related Information</t>
  </si>
  <si>
    <t>The following is a summary of the Company’s nonvested
restricted stock activity and related information for the year
ended December 31, 2017:
Shares Weighted Average Fair Value
(In thousands)
Nonvested restricted stock outstanding at the beginning of the
year 1,019 $ 48.59
Granted 340 60.35
Vested (333 ) 47.42
Forfeited (94 ) 51.51
Nonvested restricted stock outstanding at the end of the year 932 $ 53.53</t>
  </si>
  <si>
    <t>Retirement Plans and Other Postretirement Benefits (Tables)</t>
  </si>
  <si>
    <t>Net Projected Benefit Obligation and Fair Value of Plan Assets for Funded and Unfunded Defined Benefit Plans</t>
  </si>
  <si>
    <t>The following tables set forth the changes in net projected benefit
obligation and the fair value of plan assets for the funded and
unfunded defined benefit plans for the years ended
December 31:
U.S. Defined Benefit Pension Plans:
2017 2016
(In
thousands)
Change in projected benefit obligation:
Net projected benefit obligation at the beginning of the year $ 498,850 $ 472,477
Service cost 3,538 3,488
Interest cost 20,693 22,153
Actuarial losses 26,922 29,681
Gross benefits paid (29,627 ) (29,005 )
Plan amendments
— 56
Net projected benefit obligation at the end of the year $ 520,376 $ 498,850
Change in plan assets:
Fair value of plan assets at the beginning of the year $ 517,073 $ 508,775
Actual return on plan assets 92,058 36,414
Employer contributions 40,489 889
Gross benefits paid (29,627 ) (29,005 )
Fair value of plan assets at the end of the year $ 619,993 $ 517,073
Foreign Defined Benefit Pension Plans:
2017 2016
(In
thousands)
Change in projected benefit obligation:
Net projected benefit obligation at the beginning of the year $ 258,297 $ 243,924
Service cost 3,600 3,134
Interest cost 6,732 7,896
Foreign currency translation adjustments 26,457 (39,910 )
Employee contributions 228 256
Actuarial (gains) losses (1,563 ) 52,248
Expenses paid from assets (608 ) (770 )
Gross benefits paid (8,964 ) (8,475 )
Plan amendments (1 ) (6 )
Net projected benefit obligation at the end of the year $ 284,178 $ 258,297
Change in plan assets:
Fair value of plan assets at the beginning of the year $ 188,935 $ 213,296
Actual return on plan assets 13,869 14,346
Employer contributions 14,307 5,886
Employee contributions 228 256
Foreign currency translation adjustments 19,201 (35,604 )
Expenses paid from assets (608 ) (770 )
Gross benefits paid (8,964 ) (8,475 )
Fair value of plan assets at the end of the year $ 226,968 $ 188,935</t>
  </si>
  <si>
    <t>Accumulated Benefit Obligation ("ABO")</t>
  </si>
  <si>
    <t>The accumulated benefit obligation consisted of the following at
December 31:
U.S. Defined Benefit Pension Plans:
2017 2016
(In thousands)
Funded plans $ 503,309 $ 480,249
Unfunded plans 6,046 6,212
Total $ 509,355 $ 486,461
Foreign Defined Benefit Pension Plans:
2017 2016
(In thousands)
Funded plans $ 235,787 $ 213,877
Unfunded plans 39,531 33,924
Total $ 275,318 $ 247,801</t>
  </si>
  <si>
    <t>Defined Benefit Plan, Plans with Benefit Obligations in Excess of Plan Assets</t>
  </si>
  <si>
    <t xml:space="preserve">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
U.S. Defined Benefit Pension Plans:
Projected
Benefit Accumulated
Benefit
Obligation
Exceeds Obligation
Exceeds
Fair Value of Assets Fair Value of Assets
2017 2016 2017 2016
(In
thousands)
Benefit obligation $ 6,046 $ 26,356 $ 6,046 $ 26,356
Fair value of plan assets — 19,059 — 19,059
Foreign Defined Benefit Pension Plans:
Projected
Benefit Accumulated
Benefit
Obligation
Exceeds Obligation
Exceeds
Fair Value of Assets Fair Value of Assets
2017 2016 2017 2016
(In
thousands)
Benefit obligation $ 186,756 $ 215,893 $ 180,779 $ 209,377
Fair value of plan assets 127,170 146,480 127,170 146,480 </t>
  </si>
  <si>
    <t>Funded Status of Plan and Amounts Recognized in Balance Sheet</t>
  </si>
  <si>
    <t>The following table provides the amounts recognized in the
consolidated balance sheet at December 31:
2017 2016
(In
thousands)
Funded status asset (liability):
Fair value of plan assets $ 846,961 $ 706,008
Projected benefit obligation (804,553 ) (757,147 )
Funded status at the end of the year $ 42,408 $ (51,139 )
Amounts recognized in the consolidated balance sheet consisted
of:
Noncurrent asset for pension benefits (other assets) $ 108,039 $ 25,571
Current liabilities for pension benefits (1,901 ) (1,393 )
Noncurrent liability for pension benefits (63,730 ) (75,317 )
Net amount recognized at the end of the year $ 42,408 $ (51,139 )</t>
  </si>
  <si>
    <t>Amounts Recognized in Accumulated Other Comprehensive Income, Net of Taxes</t>
  </si>
  <si>
    <t>The following table provides the amounts recognized in accumulated
other comprehensive income, net of taxes, at December 31:
Net amounts recognized: 2017 2016
(In
thousands)
Net actuarial loss $ 178,466 $ 204,782
Prior service costs (1,102 ) (1,031 )
Transition asset 7 7
Total recognized $ 177,371 $ 203,758</t>
  </si>
  <si>
    <t>Components of Net Periodic Pension Benefit Expense (Income)</t>
  </si>
  <si>
    <t>The following table provides the components of net periodic pension
benefit expense (income) for the years ended December 31:
2017 2016 2015
(In
thousands)
Defined benefit plans:
Service cost $ 7,138 $ 6,622 $ 7,000
Interest cost 27,424 30,049 28,670
Expected return on plan assets (53,442 ) (51,140 ) (54,819 )
Amortization of:
Net actuarial loss 14,591 10,224 9,383
Prior service costs (47 ) (52 ) (55 )
Transition asset 1 1 1
Total net periodic benefit income (4,335 ) (4,296 ) (9,820 )
Other plans:
Defined contribution plans 24,280 23,881 22,750
Foreign plans and other 5,866 5,694 4,800
Total other plans 30,146 29,575 27,550
Total net pension expense $ 25,811 $ 25,279 $ 17,730</t>
  </si>
  <si>
    <t>United States Pension Plan of US Entity [Member]</t>
  </si>
  <si>
    <t>Weighted Average Assumptions Used to Determine Benefit Obligations</t>
  </si>
  <si>
    <t xml:space="preserve">Weighted average assumptions used to determine benefit obligations
at December 31:
2017 2016
U.S. Defined Benefit Pension Plans:
Discount rate 3.75 % 4.25 %
Rate of compensation increase (where applicable) 3.75 % 3.75 %
Foreign Defined Benefit Pension Plans:
Discount rate 2.39 % 2.56 %
Rate of compensation increase (where applicable) 2.50 % 2.50 % </t>
  </si>
  <si>
    <t>Fair Value of Plan Assets</t>
  </si>
  <si>
    <t>The following is a summary of the fair value of plan assets for
U.S. plans at December 31:
2017 2016
Asset Class Total Level 1 Level 2 Total Level 1 Level 2
(In
thousands)
Corporate debt instruments $ 1,757 $
— $ 1,757 $ 2,662 $
— $ 2,662
Corporate debt instruments - Preferred 12,574
— 12,574 8,880
— 8,880
Corporate stocks - Common 137,693 137,693
— 109,881 109,881
—
Municipal bonds 565
— 565 777
— 777
Registered investment companies 289,693 289,693
— 251,054 251,054
—
U.S. Government securities 246
— 246
—
—
—
Total investments
442,528 427,386 15,142 373,254 360,935 12,319
Investments measured at net asset value 177,465
—
— 143,819
—
—
Total investments $ 619,993 $ 427,386 $ 15,142 $ 517,073 $ 360,935 $ 12,319</t>
  </si>
  <si>
    <t>Foreign Defined Benefit Pension Plans [Member]</t>
  </si>
  <si>
    <t>The following is a summary of the fair value of plan assets for
foreign defined benefit pension plans at December 31:
2017 2016
Asset Class Total Level 3 Total Level 3
(In
thousands)
Life insurance $ 21,294 $ 21,294 $ 18,147 $ 18,147
Total investments 21,294 21,294 18,147 18,147
Investments measured at net asset value 205,674 — 170,788
—
Total investments $ 226,968 $ 21,294 $ 188,935 $ 18,147</t>
  </si>
  <si>
    <t>Summary of Changes in Fair Value of U.S. Plans' Investments Using Significant Unobservable Inputs</t>
  </si>
  <si>
    <t>The following is a summary of the changes in the fair value of the
foreign plans’ level 3 investments (fair value
determined using significant unobservable inputs):
Life Insurance
(In
thousands)
Balance, December 31, 2015 $ 20,486
Actual return on assets:
Unrealized (losses) relating to instruments still held at the end
of the year (2,339 )
Realized gains (losses) relating to assets sold during the year
—
Purchases, sales, issuances and settlements, net
—
Balance, December 31, 2016 18,147
Actual return on assets:
Unrealized gains relating to instruments still held at the end of
the year 3,147
Realized gains (losses) relating to assets sold during the year —
Purchases, sales, issuances and settlements, net —
Balance, December 31, 2017 $ 21,294</t>
  </si>
  <si>
    <t>Net Periodic Pension Benefit Expense [Member]</t>
  </si>
  <si>
    <t xml:space="preserve">The following weighted average assumptions were used to determine
the above net periodic pension benefit expense for the years ended
December 31:
2017 2016 2015
U.S. Defined Benefit Pension Plans:
Discount rate 4.25 % 4.80 % 4.20 %
Expected return on plan assets 7.50 % 7.75 % 7.75 %
Rate of compensation increase (where applicable) 3.75 % 3.75 % 3.75 %
Foreign Defined Benefit Pension Plans:
Discount rate 2.56 % 3.62 % 3.44 %
Expected return on plan assets 6.79 % 6.95 % 6.92 %
Rate of compensation increase (where applicable) 2.50 % 2.88 % 2.88 % </t>
  </si>
  <si>
    <t>Guarantees (Tables)</t>
  </si>
  <si>
    <t>Changes in Accrued Product Warranty Obligation</t>
  </si>
  <si>
    <t xml:space="preserve">Changes in the accrued product warranty obligation
were as follows at December 31:
2017 2016 2015
(In
thousands)
Balance at the beginning of the year $ 22,007 $ 22,761 $ 29,764
Accruals for warranties issued during the year 15,951 16,046 14,817
Settlements made during the year (17,854 ) (17,732 ) (19,905 )
Warranty accruals related to acquired businesses and other during
the year 2,768 932 (1,915 )
Balance at the end of the year $ 22,872 $ 22,007 $ 22,761 </t>
  </si>
  <si>
    <t>Reportable Segments and Geographic Areas Information (Tables)</t>
  </si>
  <si>
    <t>Reportable Segment Financial Information</t>
  </si>
  <si>
    <t>Reportable Segment Financial Information
2017 2016 2015
(In
thousands)
Net sales (1)
Electronic Instruments $ 2,690,554 $ 2,360,285 $ 2,417,192
Electromechanical 1,609,616 1,479,802 1,557,103
Consolidated net sales $ 4,300,170 $ 3,840,087 $ 3,974,295
Operating income and income before income taxes:
Segment operating income (2)
Electronic Instruments $ 677,489 $ 577,717 $ 639,399
Electromechanical 310,875 277,873 318,098
Total segment operating income 988,364 855,590 957,497
Corporate administrative and other expenses (73,270 ) (53,693 ) (49,781 )
Consolidated operating income 915,094 801,897 907,716
Interest and other expenses, net (118,365 ) (108,794 ) (101,336 )
Consolidated income before income taxes $ 796,729 $ 693,103 $ 806,380
Assets:
Electronic Instruments $ 4,803,575 $ 4,104,972
Electromechanical 2,535,503 2,446,180
Total segment assets 7,339,078 6,551,152
Corporate 456,986 549,522
Consolidated assets $ 7,796,064 $ 7,100,674
Additions to property, plant and equipment (3)
Electronic Instruments $ 54,321 $ 45,091 $ 32,069
Electromechanical 36,829 39,340 88,369
Total segment additions to property, plant and equipment 91,150 84,431 120,438
Corporate 3,002 1,914 2,121
Consolidated additions to property, plant and equipment $ 94,152 $ 86,345 $ 122,559
Depreciation and amortization:
Electronic Instruments $ 108,053 $ 104,284 $ 83,832
Electromechanical 73,222 73,767 64,539
Total segment depreciation and amortization 181,275 178,051 148,371
Corporate 1,952 1,665 1,089
Consolidated depreciation and amortization $ 183,227 $ 179,716 $ 149,460
(1)
After elimination of intra- and intersegment sales,
which are not significant in amount.
(2)
Segment operating income represents net sales less
all direct costs and expenses (including certain administrative and
other expenses) applicable to each segment, but does not include
interest expense.
(3)
Includes $19.1 million in 2017,
$23.1 million in 2016 and $53.4 million in 2015 from
acquired businesses.</t>
  </si>
  <si>
    <t>Information about Company's Operations in Different Geographic Areas</t>
  </si>
  <si>
    <t>Information about the Company’s operations in different
geographic areas for the years ended December 31, 2017, 2016
and 2015 is shown below. Net sales were attributed to geographic
areas based on the location of the customer. Accordingly, U.S.
export sales are reported in international sales.
2017 2016 2015
(In
thousands)
Net sales:
United States $ 2,086,180 $ 1,829,341 $ 1,919,611
International (1)
United Kingdom 186,534 188,700 201,192
European Union countries 692,116 619,138 615,956
Asia 879,426 785,868 789,435
Other foreign countries 455,914 417,040 448,101
Total international 2,213,990 2,010,746 2,054,684
Total consolidated $ 4,300,170 $ 3,840,087 $ 3,974,295
Long-lived assets from continuing operations (excluding
intangible assets):
United States $ 325,908 $ 322,743
International (2)
United Kingdom 62,643 59,208
European Union countries 65,204 58,368
Asia 12,073 12,204
Other foreign countries 27,468 20,707
Total international 167,388 150,487
Total consolidated $ 493,296 $ 473,230
(1) Includes U.S. export sales of
$1,142.3 million in 2017, $1,036.0 million in 2016 and
$1,090.7 million in 2015.
(2) Represents long-lived assets of
foreign-based operations only.</t>
  </si>
  <si>
    <t>Restructuring Charges (Tables)</t>
  </si>
  <si>
    <t>Schedule of Accrued Liabilities in Company's Consolidated Balance Sheet Included Amounts Related to Restructuring Charges</t>
  </si>
  <si>
    <t>Accrued liabilities in the Company’s consolidated balance
sheet included amounts related to the fourth quarters of 2017, 2016
and 2015 restructuring charges as follows (in millions):
Fourth Quarter of 2017 Fourth Quarter of 2016 Fourth Quarter of 2015
Balance at December 31, 2015 $
— $
— $ 19.3
Pre-tax
— 25.6
—
Utilization
— (6.4 ) (9.2 )
Foreign currency translation adjustments and other
—
— (0.9 )
Balance at December 31, 2016
— 19.2 9.2
Pre-tax 10.8
—
—
Utilization (7.8 ) (6.4 ) (2.4 )
Foreign currency translation adjustments and other
—
— (0.1 )
Balance at December 31, 2017 $ 3.0 $ 12.8 $ 6.7</t>
  </si>
  <si>
    <t>Quarterly Financial Data (Tables)</t>
  </si>
  <si>
    <t>First Second Third Fourth Total Year
(In thousands,
except per share amounts)
2017
Net sales $ 1,007,682 $ 1,064,604 $ 1,084,799 $ 1,143,085 $ 4,300,170
Operating income (1) $ 220,298 $ 232,385 $ 232,831 $ 229,580 $ 915,094
Net income (1)(2) $ 138,926 $ 150,481 $ 153,531 $ 238,532 $ 681,470
Basic earnings per share (1)(2)(3) $ 0.61 $ 0.65 $ 0.67 $ 1.03 $ 2.96
Diluted earnings per share (1)(2)(3) $ 0.60 $ 0.65 $ 0.66 $ 1.03 $ 2.94
Dividends paid per share $ 0.09 $ 0.09 $ 0.09 $ 0.09 $ 0.36
2016
Net sales $ 944,398 $ 977,706 $ 945,030 $ 972,953 $ 3,840,087
Operating income (4)(5) $ 208,523 $ 219,036 $ 201,116 $ 173,222 $ 801,897
Net income (4)(5) $ 134,170 $ 138,193 $ 130,687 $ 109,108 $ 512,158
Basic earnings per share (3)(4)(5) $ 0.57 $ 0.59 $ 0.56 $ 0.47 $ 2.20
Diluted earnings per share (3)(4)(5) $ 0.57 $ 0.59 $ 0.56 $ 0.47 $ 2.19
Dividends paid per share $ 0.09 $ 0.09 $ 0.09 $ 0.09 $ 0.36
(1)
During 2017, the Company
recorded pre-tax
(2)
During 2017, the Company recorded a net benefit of
$91.6 million in the consolidated statement of income as a
component of Provision for income taxes related to the Act. The net
benefit related to the Act had the effect of increasing net income
for 2017 by $91.6 million. See Note 8.
(3)
The sum of quarterly earnings per share may not
equal total year earnings per share due to rounding of earnings per
share amounts, and differences in weighted average shares and
equivalent shares outstanding for each of the periods
presented.
(4)
During 2016, the Company
recorded pre-tax
(5)
During 2016, the Company recorded a
$13.9 million non-cash</t>
  </si>
  <si>
    <t>Significant Accounting Policies - Additional Information (Detail) - USD ($) $ in Thousands</t>
  </si>
  <si>
    <t>Dec. 31, 2014</t>
  </si>
  <si>
    <t>Significant Accounting Policies [Line Items]</t>
  </si>
  <si>
    <t>Maturity period of liquid investments</t>
  </si>
  <si>
    <t>Three months or less</t>
  </si>
  <si>
    <t>Aggregate fair value of fixed-income mutual fund</t>
  </si>
  <si>
    <t>Amortized cost of investment</t>
  </si>
  <si>
    <t>Allowance for possible losses on receivables</t>
  </si>
  <si>
    <t>Percentage of FIFO method of inventory in total inventory</t>
  </si>
  <si>
    <t>84.00%</t>
  </si>
  <si>
    <t>Percentage of LIFO method of inventory in total inventory</t>
  </si>
  <si>
    <t>16.00%</t>
  </si>
  <si>
    <t>Excess of the FIFO value over the LIFO value</t>
  </si>
  <si>
    <t>Depreciation expense</t>
  </si>
  <si>
    <t>Non-cash impairment charge related to intangible assets</t>
  </si>
  <si>
    <t>Product warranty period</t>
  </si>
  <si>
    <t>1 year</t>
  </si>
  <si>
    <t>Research and development costs</t>
  </si>
  <si>
    <t>Shipping and handling costs</t>
  </si>
  <si>
    <t>Patents and Technology [Member]</t>
  </si>
  <si>
    <t>Weighted average life</t>
  </si>
  <si>
    <t>16 years</t>
  </si>
  <si>
    <t>Patents and Technology [Member] | Minimum [Member]</t>
  </si>
  <si>
    <t>Useful life, maximum</t>
  </si>
  <si>
    <t>5 years</t>
  </si>
  <si>
    <t>Patents and Technology [Member] | Maximum [Member]</t>
  </si>
  <si>
    <t>20 years</t>
  </si>
  <si>
    <t>Customer Relationship [Member]</t>
  </si>
  <si>
    <t>19 years</t>
  </si>
  <si>
    <t>Customer Relationship [Member] | Minimum [Member]</t>
  </si>
  <si>
    <t>Customer Relationship [Member] | Maximum [Member]</t>
  </si>
  <si>
    <t>Other Acquired Intangibles [Member] | Minimum [Member]</t>
  </si>
  <si>
    <t>2 years</t>
  </si>
  <si>
    <t>Other Acquired Intangibles [Member] | Maximum [Member]</t>
  </si>
  <si>
    <t>Machinery and Equipment [Member] | Minimum [Member]</t>
  </si>
  <si>
    <t>Range of lives for depreciable assets, maximum</t>
  </si>
  <si>
    <t>3 years</t>
  </si>
  <si>
    <t>Machinery and Equipment [Member] | Maximum [Member]</t>
  </si>
  <si>
    <t>10 years</t>
  </si>
  <si>
    <t>Leasehold Improvements [Member] | Minimum [Member]</t>
  </si>
  <si>
    <t>Leasehold Improvements [Member] | Maximum [Member]</t>
  </si>
  <si>
    <t>27 years</t>
  </si>
  <si>
    <t>Building [Member] | Minimum [Member]</t>
  </si>
  <si>
    <t>25 years</t>
  </si>
  <si>
    <t>Building [Member] | Maximum [Member]</t>
  </si>
  <si>
    <t>50 years</t>
  </si>
  <si>
    <t>Significant Accounting Policies - Number of Weighted Average Shares (Detail) - shares shares in Thousands</t>
  </si>
  <si>
    <t>Weighted average shares:</t>
  </si>
  <si>
    <t>Equity-based compensation plans</t>
  </si>
  <si>
    <t>Recent Accounting Pronouncements - Additional Information (Detail) - USD ($) $ in Thousands</t>
  </si>
  <si>
    <t>New Accounting Pronouncements or Change in Accounting Principle [Line Items]</t>
  </si>
  <si>
    <t>Service cost</t>
  </si>
  <si>
    <t>Accounting Standards Update 2016-09 [Member]</t>
  </si>
  <si>
    <t>Provision for income taxes related to the tax effects of share-based payment transactions</t>
  </si>
  <si>
    <t>Accounting Standards Update 2017-07 [Member]</t>
  </si>
  <si>
    <t>Increase in cost of sales</t>
  </si>
  <si>
    <t>Increase in other operating income</t>
  </si>
  <si>
    <t>Fair Value Measurements - Fair Value of Assets Measured on Recurring Basis (Detail) - USD ($) $ in Thousands</t>
  </si>
  <si>
    <t>Recurring [Member]</t>
  </si>
  <si>
    <t>Fair Value, Assets and Liabilities Measured on Recurring and Nonrecurring Basis [Line Items]</t>
  </si>
  <si>
    <t>Fixed-income investments</t>
  </si>
  <si>
    <t>Fair Value Measurements - Additional Information (Detail) CAD in Millions</t>
  </si>
  <si>
    <t>Dec. 31, 2017USD ($)</t>
  </si>
  <si>
    <t>Dec. 31, 2017CAD</t>
  </si>
  <si>
    <t>Dec. 31, 2016USD ($)Contract</t>
  </si>
  <si>
    <t>Derivative [Line Items]</t>
  </si>
  <si>
    <t>Fair Value, Assets, Level 1 to Level 2 Transfers, Amount</t>
  </si>
  <si>
    <t>Fair Value, Assets, Level 2 to Level 1 Transfers, Amount</t>
  </si>
  <si>
    <t>Number of forward contracts outstanding | Contract</t>
  </si>
  <si>
    <t>Foreign Exchange Forward [Member]</t>
  </si>
  <si>
    <t>Derivative, notional amount | CAD</t>
  </si>
  <si>
    <t>Fair value unrealized gain</t>
  </si>
  <si>
    <t>Fair Value Measurements - Fair Value Disclosures of Financial Instrument Liabilities (Detail) - USD ($) $ in Thousands</t>
  </si>
  <si>
    <t>Recorded Amount [Member]</t>
  </si>
  <si>
    <t>Fair Value, Balance Sheet Grouping, Financial Statement Captions [Line Items]</t>
  </si>
  <si>
    <t>Long-term debt, net (including current portion)</t>
  </si>
  <si>
    <t>Fair Value [Member]</t>
  </si>
  <si>
    <t>Hedging Activities - Additional Information (Detail) - Foreign Exchange Contract [Member] - Designated as Hedging Instrument [Member] - USD ($) $ in Millions</t>
  </si>
  <si>
    <t>Percentage of effectiveness on net investment hedges</t>
  </si>
  <si>
    <t>100.00%</t>
  </si>
  <si>
    <t>Currency remeasuresment gains (losses)</t>
  </si>
  <si>
    <t>British-Pound-Denominated Loans [Member]</t>
  </si>
  <si>
    <t>Hedge against net investment in foreign subsidiaries</t>
  </si>
  <si>
    <t>Euro Loan [Member]</t>
  </si>
  <si>
    <t>Acquisitions - Additional Information (Detail) - USD ($)</t>
  </si>
  <si>
    <t>Business Acquisition [Line Items]</t>
  </si>
  <si>
    <t>Total other intangible assets acquired</t>
  </si>
  <si>
    <t>Indefinite-lived intangible trade names acquired</t>
  </si>
  <si>
    <t>Finite-lived intangible assets acquired</t>
  </si>
  <si>
    <t>Trade Names [Member]</t>
  </si>
  <si>
    <t>Amortization period for finite-lived intangible asset</t>
  </si>
  <si>
    <t>18 years</t>
  </si>
  <si>
    <t>Purchased Technology [Member]</t>
  </si>
  <si>
    <t>Purchased Technology [Member] | Minimum [Member]</t>
  </si>
  <si>
    <t>Purchased Technology [Member] | Maximum [Member]</t>
  </si>
  <si>
    <t>Rauland-Borg [Member]</t>
  </si>
  <si>
    <t>Maximum contingent payment for acquisition</t>
  </si>
  <si>
    <t>Minimum contingent payment for acquisition</t>
  </si>
  <si>
    <t>Rauland-Borg [Member] | Fair Value, Inputs, Level 3 [Member]</t>
  </si>
  <si>
    <t>Contingent payment liability</t>
  </si>
  <si>
    <t>Change in contingent payment liability</t>
  </si>
  <si>
    <t>Global Tubes and Surface Vision [Member]</t>
  </si>
  <si>
    <t>Rauland, MOCON and Arizona Instrument [Member]</t>
  </si>
  <si>
    <t>Business acquisition, goodwill, expected tax deductible amount</t>
  </si>
  <si>
    <t>Future amortization expense, 2017</t>
  </si>
  <si>
    <t>Future amortization expense, 2018</t>
  </si>
  <si>
    <t>Future amortization expense, 2019</t>
  </si>
  <si>
    <t>Future amortization expense, 2020</t>
  </si>
  <si>
    <t>Future amortization expense, 2021</t>
  </si>
  <si>
    <t>Brookfield Engineering Laboratories and ESP/SurgeX, HS Foils and Nu Instruments and Laserage Technology Corporation [Member]</t>
  </si>
  <si>
    <t>FMH Aerospace [Member] | Subsequent Event [Member]</t>
  </si>
  <si>
    <t>Payments to acquire business</t>
  </si>
  <si>
    <t>Estimated annual sales</t>
  </si>
  <si>
    <t>Acquisitions - Allocation of Aggregate Purchase Price of Acquired Net Assets (Detail) - USD ($) $ in Thousands</t>
  </si>
  <si>
    <t>Other intangible assets</t>
  </si>
  <si>
    <t>Total cash paid</t>
  </si>
  <si>
    <t>Property, plant and equipment</t>
  </si>
  <si>
    <t>Long-term liabilities</t>
  </si>
  <si>
    <t>Net working capital and other</t>
  </si>
  <si>
    <t>Total purchase price</t>
  </si>
  <si>
    <t>Less: Acquisition date fair value of contingent payment liability</t>
  </si>
  <si>
    <t>Acquisitions - Allocation of Aggregate Purchase Price of Acquired Net Assets (Parenthetical) (Detail) $ in Millions</t>
  </si>
  <si>
    <t>Accounts receivable included in purchase price</t>
  </si>
  <si>
    <t>Goodwill and Other Intangible Assets - Changes in Carrying Amounts of Goodwill by Segment (Detail) - USD ($) $ in Thousands</t>
  </si>
  <si>
    <t>Goodwill [Line Items]</t>
  </si>
  <si>
    <t>Goodwill, beginning balance</t>
  </si>
  <si>
    <t>Goodwill acquired</t>
  </si>
  <si>
    <t>Purchase price allocation adjustments and other</t>
  </si>
  <si>
    <t>Foreign currency translation adjustments</t>
  </si>
  <si>
    <t>Goodwill, ending balance</t>
  </si>
  <si>
    <t>Electronic Instruments Group [Member]</t>
  </si>
  <si>
    <t>Electromechanical Group [Member]</t>
  </si>
  <si>
    <t>Goodwill and Other Intangible Assets - Other Intangible Assets (Detail) - USD ($) $ in Thousands</t>
  </si>
  <si>
    <t>Finite-Lived Intangible Assets [Line Items]</t>
  </si>
  <si>
    <t>Definite-lived intangible assets (subject to amortization)</t>
  </si>
  <si>
    <t>Accumulated amortization</t>
  </si>
  <si>
    <t>Net intangible assets subject to amortization</t>
  </si>
  <si>
    <t>Impairment</t>
  </si>
  <si>
    <t>Indefinite-lived intangible assets (not subject to amortization)</t>
  </si>
  <si>
    <t>Trademarks and Trade Names [Member]</t>
  </si>
  <si>
    <t>Patents [Member]</t>
  </si>
  <si>
    <t>Customer Lists [Member]</t>
  </si>
  <si>
    <t>Goodwill and Intangible Assets - Additional Information (Detail) - USD ($) $ in Thousands</t>
  </si>
  <si>
    <t>Amortization expense</t>
  </si>
  <si>
    <t>Future amortization expense, 2022</t>
  </si>
  <si>
    <t>Cost of Sales, Excluding Depreciation [Member] | Trade Names [Member]</t>
  </si>
  <si>
    <t>Cost of Sales, Excluding Depreciation [Member] | Trade Names [Member] | Electronic Instruments Group [Member]</t>
  </si>
  <si>
    <t>Cost of Sales, Excluding Depreciation [Member] | Trade Names [Member] | Electromechanical Group [Member]</t>
  </si>
  <si>
    <t>Other Consolidated Balance Sheet Information - Other Consolidated Balance Sheet Information (Detail) - USD ($) $ in Thousands</t>
  </si>
  <si>
    <t>INVENTORIES, NET</t>
  </si>
  <si>
    <t>Finished goods and parts</t>
  </si>
  <si>
    <t>Work in process</t>
  </si>
  <si>
    <t>Raw materials and purchased parts</t>
  </si>
  <si>
    <t>Total inventories</t>
  </si>
  <si>
    <t>PROPERTY, PLANT AND EQUIPMENT, NET</t>
  </si>
  <si>
    <t>Land</t>
  </si>
  <si>
    <t>Buildings</t>
  </si>
  <si>
    <t>Machinery and equipment</t>
  </si>
  <si>
    <t>Property, plant and equipment, gross</t>
  </si>
  <si>
    <t>Less: Accumulated depreciation</t>
  </si>
  <si>
    <t>Property, plant and equipment, Net</t>
  </si>
  <si>
    <t>ACCRUED LIABILITIES</t>
  </si>
  <si>
    <t>Employee compensation and benefits</t>
  </si>
  <si>
    <t>Product warranty obligation</t>
  </si>
  <si>
    <t>Restructuring</t>
  </si>
  <si>
    <t>Contingent purchase price</t>
  </si>
  <si>
    <t>Total accrued liabilities</t>
  </si>
  <si>
    <t>ALLOWANCES FOR POSSIBLE LOSSES ON ACCOUNTS</t>
  </si>
  <si>
    <t>Balance at the beginning of the year</t>
  </si>
  <si>
    <t>Additions charged to expense</t>
  </si>
  <si>
    <t>Write-offs</t>
  </si>
  <si>
    <t>Foreign currency translation adjustments and other</t>
  </si>
  <si>
    <t>Balance at the end of the year</t>
  </si>
  <si>
    <t>Income Taxes - Components of Income before Income Taxes and Details of Provision for Income Taxes (Detail) - USD ($) $ in Thousands</t>
  </si>
  <si>
    <t>Income before income taxes:</t>
  </si>
  <si>
    <t>Domestic</t>
  </si>
  <si>
    <t>Foreign</t>
  </si>
  <si>
    <t>Current:</t>
  </si>
  <si>
    <t>Federal</t>
  </si>
  <si>
    <t>State</t>
  </si>
  <si>
    <t>Total current</t>
  </si>
  <si>
    <t>Deferred:</t>
  </si>
  <si>
    <t>Total deferred</t>
  </si>
  <si>
    <t>Total provision</t>
  </si>
  <si>
    <t>Income Taxes - Components of Deferred Tax (Asset) Liability (Detail) - USD ($) $ in Thousands</t>
  </si>
  <si>
    <t>Deferred tax (asset) liability:</t>
  </si>
  <si>
    <t>Net operating loss carryforwards</t>
  </si>
  <si>
    <t>Gross current deferred tax asset</t>
  </si>
  <si>
    <t>Net current deferred tax asset</t>
  </si>
  <si>
    <t>Noncurrent deferred tax (asset) liability</t>
  </si>
  <si>
    <t>Less: Valuation allowance</t>
  </si>
  <si>
    <t>Gross noncurrent deferred tax liability</t>
  </si>
  <si>
    <t>Net noncurrent deferred tax liability</t>
  </si>
  <si>
    <t>Net deferred tax liability</t>
  </si>
  <si>
    <t>Other Current Liabilities [Member]</t>
  </si>
  <si>
    <t>Noncurrent Assets [Member]</t>
  </si>
  <si>
    <t>Current [Member]</t>
  </si>
  <si>
    <t>Reserves not currently deductible</t>
  </si>
  <si>
    <t>Share-based compensation</t>
  </si>
  <si>
    <t>Non Current [Member]</t>
  </si>
  <si>
    <t>Differences in basis of property and accelerated depreciation</t>
  </si>
  <si>
    <t>Differences in basis of intangible assets and accelerated amortization</t>
  </si>
  <si>
    <t>Foreign tax credit carryforwards</t>
  </si>
  <si>
    <t>Unremitted earnings</t>
  </si>
  <si>
    <t>Income Taxes - Reconciliation of Effective Tax Rate to U.S. Federal Statutory Rate (Detail)</t>
  </si>
  <si>
    <t>U.S. Federal statutory rate</t>
  </si>
  <si>
    <t>35.00%</t>
  </si>
  <si>
    <t>State income taxes, net of federal income tax benefit</t>
  </si>
  <si>
    <t>0.40%</t>
  </si>
  <si>
    <t>1.20%</t>
  </si>
  <si>
    <t>Foreign operations, net</t>
  </si>
  <si>
    <t>(6.80%)</t>
  </si>
  <si>
    <t>(7.10%)</t>
  </si>
  <si>
    <t>U.S. Manufacturing deduction and credits</t>
  </si>
  <si>
    <t>(2.20%)</t>
  </si>
  <si>
    <t>(2.60%)</t>
  </si>
  <si>
    <t>(2.40%)</t>
  </si>
  <si>
    <t>Stock compensation</t>
  </si>
  <si>
    <t>(1.60%)</t>
  </si>
  <si>
    <t>0.20%</t>
  </si>
  <si>
    <t>0.10%</t>
  </si>
  <si>
    <t>Net deferred tax revaluation</t>
  </si>
  <si>
    <t>(23.30%)</t>
  </si>
  <si>
    <t>Deemed repatriation of foreign earnings</t>
  </si>
  <si>
    <t>11.80%</t>
  </si>
  <si>
    <t>(0.40%)</t>
  </si>
  <si>
    <t>Consolidated effective tax rate</t>
  </si>
  <si>
    <t>14.50%</t>
  </si>
  <si>
    <t>26.10%</t>
  </si>
  <si>
    <t>26.70%</t>
  </si>
  <si>
    <t>Income Taxes - Additional Information (Detail) - USD ($)</t>
  </si>
  <si>
    <t>Dec. 31, 2018</t>
  </si>
  <si>
    <t>Income Tax Contingency [Line Items]</t>
  </si>
  <si>
    <t>U.S. corporate income tax</t>
  </si>
  <si>
    <t>Income tax benefit</t>
  </si>
  <si>
    <t>Tax liability</t>
  </si>
  <si>
    <t>Reinvest of earnings</t>
  </si>
  <si>
    <t>Provision for deferred income tax</t>
  </si>
  <si>
    <t>Tax benefits related to tax credit carryforwards</t>
  </si>
  <si>
    <t>Valuation allowance</t>
  </si>
  <si>
    <t>Gross unrecognized tax benefits</t>
  </si>
  <si>
    <t>The total amount of unrecognized tax benefits that would impact tax rate, if recognized</t>
  </si>
  <si>
    <t>Interest and penalties accrued related to uncertain tax positions</t>
  </si>
  <si>
    <t>Expense (Benefit) of interest and penalties</t>
  </si>
  <si>
    <t>Period between open tax years subject to tax audit</t>
  </si>
  <si>
    <t>Three and six years</t>
  </si>
  <si>
    <t>Portion of tax liability incurred in domestic country</t>
  </si>
  <si>
    <t>70.00%</t>
  </si>
  <si>
    <t>Additions of tax, interest and penalties related to uncertain tax positions</t>
  </si>
  <si>
    <t>Tax and interest related to statute expirations and settlement of prior uncertain positions reversed</t>
  </si>
  <si>
    <t>Amount of tax, interest and penalties classified as a noncurrent liability</t>
  </si>
  <si>
    <t>Increase of income tax expense</t>
  </si>
  <si>
    <t>Scenario, Forecast [Member]</t>
  </si>
  <si>
    <t>21.00%</t>
  </si>
  <si>
    <t>Federal [Member]</t>
  </si>
  <si>
    <t>Income tax benefit from remeasurement of net deferred tax liabilities</t>
  </si>
  <si>
    <t>Operating loss carryforwards</t>
  </si>
  <si>
    <t>Operating loss carryforwards valuation allowance</t>
  </si>
  <si>
    <t>Tax credit carryforwards</t>
  </si>
  <si>
    <t>Tax credit carryforwards valuation allowance</t>
  </si>
  <si>
    <t>Federal [Member] | Current Taxes Payable [Member]</t>
  </si>
  <si>
    <t>Federal [Member] | Non-current Taxes Payable [Member]</t>
  </si>
  <si>
    <t>Federal [Member] | Deferred Tax Liability [Member]</t>
  </si>
  <si>
    <t>State [Member]</t>
  </si>
  <si>
    <t>Foreign [Member]</t>
  </si>
  <si>
    <t>State and Foreign [Member]</t>
  </si>
  <si>
    <t>State income and foreign withholding taxes</t>
  </si>
  <si>
    <t>United States [Member]</t>
  </si>
  <si>
    <t>United States [Member] | Foreign [Member]</t>
  </si>
  <si>
    <t>Minimum [Member]</t>
  </si>
  <si>
    <t>Expiration period for operating loss carryforwards</t>
  </si>
  <si>
    <t>Dec. 31,
		2018</t>
  </si>
  <si>
    <t>Expiration period for tax credit carryforwards</t>
  </si>
  <si>
    <t>Maximum [Member]</t>
  </si>
  <si>
    <t>Dec. 31,
		2037</t>
  </si>
  <si>
    <t>Income Taxes - Reconciliation of Liability for Uncertain Tax Positions (Detail) - USD ($) $ in Millions</t>
  </si>
  <si>
    <t>Additions for tax positions related to the current year</t>
  </si>
  <si>
    <t>Additions for tax positions of prior years</t>
  </si>
  <si>
    <t>Reductions for tax positions of prior years</t>
  </si>
  <si>
    <t>Reductions related to settlements with taxing authorities</t>
  </si>
  <si>
    <t>Reductions due to statute expirations</t>
  </si>
  <si>
    <t>Debt - Long-term Debt (Detail) - USD ($) $ in Thousands</t>
  </si>
  <si>
    <t>Debt Instrument [Line Items]</t>
  </si>
  <si>
    <t>Less: Debt issuance costs</t>
  </si>
  <si>
    <t>Total debt, net</t>
  </si>
  <si>
    <t>Less: Current portion, net</t>
  </si>
  <si>
    <t>Total long-term debt, net</t>
  </si>
  <si>
    <t>6.20% Senior Notes Due December 2017 [Member]</t>
  </si>
  <si>
    <t>Total debt, gross</t>
  </si>
  <si>
    <t>6.35% Senior Notes Due July 2018 [Member]</t>
  </si>
  <si>
    <t>7.08% Senior Notes Due September 2018 [Member]</t>
  </si>
  <si>
    <t>7.18% Senior Notes Due December 2018 [Member]</t>
  </si>
  <si>
    <t>6.30% Senior Notes Due December 2019 [Member]</t>
  </si>
  <si>
    <t>3.73% Senior Notes Due September 2024 [Member]</t>
  </si>
  <si>
    <t>3.91% Senior Notes Due June 2025 [Member]</t>
  </si>
  <si>
    <t>3.96% Senior Notes Due August 2025 [Member]</t>
  </si>
  <si>
    <t>3.83% Senior Notes Due September 2026 [Member]</t>
  </si>
  <si>
    <t>3.98% Senior Notes Due September 2029 [Member]</t>
  </si>
  <si>
    <t>4.45% Senior Notes Due August 2035 [Member]</t>
  </si>
  <si>
    <t>British Pound 4.68% Senior Note Due September 2020 [Member]</t>
  </si>
  <si>
    <t>British Pound 2.59% Senior Note Due November 2028 [Member]</t>
  </si>
  <si>
    <t>British Pound 2.70% Senior Note Due November 2031 [Member]</t>
  </si>
  <si>
    <t>Euro 1.34% Senior Notes Due October 2026 [Member]</t>
  </si>
  <si>
    <t>Euro 1.53% Senior Note Due October 2028 [Member]</t>
  </si>
  <si>
    <t>Swiss Franc 2.44% Senior Note Due December 2021 [Member]</t>
  </si>
  <si>
    <t>Other Principally Foreign [Member]</t>
  </si>
  <si>
    <t>Debt - Long-term Debt (Parenthetical) (Detail)</t>
  </si>
  <si>
    <t>Aug. 31, 2015</t>
  </si>
  <si>
    <t>Jun. 30, 2015</t>
  </si>
  <si>
    <t>Sep. 30, 2014</t>
  </si>
  <si>
    <t>Dec. 31, 2011</t>
  </si>
  <si>
    <t>Sep. 30, 2010</t>
  </si>
  <si>
    <t>Dec. 31, 2008</t>
  </si>
  <si>
    <t>Sep. 30, 2008</t>
  </si>
  <si>
    <t>Jul. 31, 2008</t>
  </si>
  <si>
    <t>Dec. 31, 2007</t>
  </si>
  <si>
    <t>Interest rate on senior notes</t>
  </si>
  <si>
    <t>6.20%</t>
  </si>
  <si>
    <t>Maturity date of senior notes</t>
  </si>
  <si>
    <t>6.35%</t>
  </si>
  <si>
    <t>Jul. 31,
		2018</t>
  </si>
  <si>
    <t>7.08%</t>
  </si>
  <si>
    <t>Sep. 30,
		2018</t>
  </si>
  <si>
    <t>7.18%</t>
  </si>
  <si>
    <t>6.30%</t>
  </si>
  <si>
    <t>Dec. 31,
		2019</t>
  </si>
  <si>
    <t>3.73%</t>
  </si>
  <si>
    <t>Sep. 30,
		2024</t>
  </si>
  <si>
    <t>3.91%</t>
  </si>
  <si>
    <t>Jun. 30,
		2025</t>
  </si>
  <si>
    <t>3.96%</t>
  </si>
  <si>
    <t>Aug. 31,
		2025</t>
  </si>
  <si>
    <t>3.83%</t>
  </si>
  <si>
    <t>Sep. 30,
		2026</t>
  </si>
  <si>
    <t>3.98%</t>
  </si>
  <si>
    <t>Sep. 30,
		2029</t>
  </si>
  <si>
    <t>4.45%</t>
  </si>
  <si>
    <t>Aug. 31,
		2035</t>
  </si>
  <si>
    <t>4.68%</t>
  </si>
  <si>
    <t>Sep. 30,
		2020</t>
  </si>
  <si>
    <t>2.59%</t>
  </si>
  <si>
    <t>Nov. 30,
		2028</t>
  </si>
  <si>
    <t>2.70%</t>
  </si>
  <si>
    <t>Nov. 30,
		2031</t>
  </si>
  <si>
    <t>1.34%</t>
  </si>
  <si>
    <t>Oct. 31,
		2026</t>
  </si>
  <si>
    <t>1.53%</t>
  </si>
  <si>
    <t>Oct. 31,
		2028</t>
  </si>
  <si>
    <t>2.44%</t>
  </si>
  <si>
    <t>Dec. 31,
		2021</t>
  </si>
  <si>
    <t>Debt - Additional Information (Detail) - USD ($)</t>
  </si>
  <si>
    <t>Maturities of long-term debt outstanding in 2019</t>
  </si>
  <si>
    <t>Maturities of long-term debt outstanding in 2020</t>
  </si>
  <si>
    <t>Maturities of long-term debt outstanding in 2021</t>
  </si>
  <si>
    <t>Maturities of long-term debt outstanding in 2022</t>
  </si>
  <si>
    <t>Maturities of long-term debt outstanding in 2023</t>
  </si>
  <si>
    <t>Maturities of long-term debt outstanding in 2024 and thereafter</t>
  </si>
  <si>
    <t>Debt - Additional Information 1 (Detail)</t>
  </si>
  <si>
    <t>Nov. 30, 2016GBP (£)</t>
  </si>
  <si>
    <t>Oct. 31, 2016EUR (€)</t>
  </si>
  <si>
    <t>Aug. 31, 2015USD ($)</t>
  </si>
  <si>
    <t>Jun. 30, 2015USD ($)</t>
  </si>
  <si>
    <t>Sep. 30, 2014USD ($)</t>
  </si>
  <si>
    <t>Dec. 31, 2011CHF (SFr)</t>
  </si>
  <si>
    <t>Sep. 30, 2010GBP (£)</t>
  </si>
  <si>
    <t>Dec. 31, 2008USD ($)</t>
  </si>
  <si>
    <t>Sep. 30, 2008USD ($)</t>
  </si>
  <si>
    <t>Jul. 31, 2008USD ($)</t>
  </si>
  <si>
    <t>Dec. 31, 2007USD ($)</t>
  </si>
  <si>
    <t>Aggregate principal amount of senior notes</t>
  </si>
  <si>
    <t>Senior Notes [Member] | 1.34% Due October 2026 [Member]</t>
  </si>
  <si>
    <t>Senior Notes [Member] | 1.53% Due October 2028 [Member]</t>
  </si>
  <si>
    <t>Senior Notes [Member] | 2.59% Due November 2028 [Member]</t>
  </si>
  <si>
    <t>Senior Notes [Member] | 2.70% Due November 2031 [Member]</t>
  </si>
  <si>
    <t>Debt - Additional Information 2 (Detail) - USD ($)</t>
  </si>
  <si>
    <t>Debt outstanding reported in long-term debt, net</t>
  </si>
  <si>
    <t>Weighted average interest rate on total debt borrowings outstanding</t>
  </si>
  <si>
    <t>4.20%</t>
  </si>
  <si>
    <t>4.40%</t>
  </si>
  <si>
    <t>Foreign Subsidiaries [Member]</t>
  </si>
  <si>
    <t>Available borrowing capacity under revolving credit facility</t>
  </si>
  <si>
    <t>Borrowings outstanding</t>
  </si>
  <si>
    <t>Revolving Credit Facility Borrowings [Member]</t>
  </si>
  <si>
    <t>Revolving credit facility expiration period</t>
  </si>
  <si>
    <t>Total borrowing capacity under revolving credit facility</t>
  </si>
  <si>
    <t>Revolving credit facility expiration date</t>
  </si>
  <si>
    <t>Mar. 31,
		2021</t>
  </si>
  <si>
    <t>Additional borrowing capacity under revolving credit facility</t>
  </si>
  <si>
    <t>Percentage of weighted average interest rate on revolving credit facility</t>
  </si>
  <si>
    <t>1.61%</t>
  </si>
  <si>
    <t>1.72%</t>
  </si>
  <si>
    <t>Revolving Credit Facility Borrowings [Member] | Letter of Credit [Member]</t>
  </si>
  <si>
    <t>Share-Based Compensation - Additional Information (Detail) - USD ($) $ / shares in Units, $ in Millions</t>
  </si>
  <si>
    <t>Share-based Compensation Arrangement by Share-based Payment Award [Line Items]</t>
  </si>
  <si>
    <t>Period from date of grant before vesting begins</t>
  </si>
  <si>
    <t>Contractual term of stock options</t>
  </si>
  <si>
    <t>7 years</t>
  </si>
  <si>
    <t>Common stock reserved for share-based plans</t>
  </si>
  <si>
    <t>Stock options outstanding</t>
  </si>
  <si>
    <t>Aggregate intrinsic value of stock options exercised</t>
  </si>
  <si>
    <t>Total fair value of stock options vested</t>
  </si>
  <si>
    <t>Expected future pre-tax compensation expense, nonvested stock options</t>
  </si>
  <si>
    <t>Nonvested stock options outstanding</t>
  </si>
  <si>
    <t>Weighted average period to recognize expected future pre-tax compensation expense (in years)</t>
  </si>
  <si>
    <t>Vesting period</t>
  </si>
  <si>
    <t>Restricted stock grants are subject to accelerated vesting due to certain  events, including doubling of the grant price of the Company's common stock as  of the close of business during any five consecutive trading days.</t>
  </si>
  <si>
    <t>Vesting Beginning One Year from Date of Grant [Member]</t>
  </si>
  <si>
    <t>Vesting rate</t>
  </si>
  <si>
    <t>25.00%</t>
  </si>
  <si>
    <t>Executive Chairman of the Board of Directors [Member] | Corporate Administrative Expenses [Member]</t>
  </si>
  <si>
    <t>Pre-tax share-based compensation expense</t>
  </si>
  <si>
    <t>Restricted Shares [Member]</t>
  </si>
  <si>
    <t>Cliff vesting period</t>
  </si>
  <si>
    <t>4 years</t>
  </si>
  <si>
    <t>Total fair value of vested restricted stock</t>
  </si>
  <si>
    <t>Expected future pre-tax compensation expense, nonvested restricted shares</t>
  </si>
  <si>
    <t>Nonvested restricted stock outstanding</t>
  </si>
  <si>
    <t>Weighted average fair value, per share</t>
  </si>
  <si>
    <t>Maximum [Member] | Restricted Shares [Member]</t>
  </si>
  <si>
    <t>Share-Based Compensation - Total Share-Based Compensation Expense (Detail) - USD ($) $ in Thousands</t>
  </si>
  <si>
    <t>Stock option expense</t>
  </si>
  <si>
    <t>Restricted stock expense</t>
  </si>
  <si>
    <t>Total pre-tax expense</t>
  </si>
  <si>
    <t>Share-Based Compensation - Weighted Average Assumptions Used for Estimating Fair Values of Stock Options Granted (Detail) - $ / shares</t>
  </si>
  <si>
    <t>Expected volatility</t>
  </si>
  <si>
    <t>18.00%</t>
  </si>
  <si>
    <t>21.80%</t>
  </si>
  <si>
    <t>22.30%</t>
  </si>
  <si>
    <t>Expected term (years)</t>
  </si>
  <si>
    <t>Risk-free interest rate</t>
  </si>
  <si>
    <t>1.94%</t>
  </si>
  <si>
    <t>1.23%</t>
  </si>
  <si>
    <t>1.58%</t>
  </si>
  <si>
    <t>Expected dividend yield</t>
  </si>
  <si>
    <t>0.60%</t>
  </si>
  <si>
    <t>0.77%</t>
  </si>
  <si>
    <t>0.69%</t>
  </si>
  <si>
    <t>Black-Scholes-Merton fair value per stock option granted</t>
  </si>
  <si>
    <t>Share-Based Compensation - Summary of Stock Option Activity and Related Information (Detail) $ / shares in Units, shares in Thousands, $ in Millions</t>
  </si>
  <si>
    <t>Dec. 31, 2017USD ($)$ / sharesshares</t>
  </si>
  <si>
    <t>Beginning balance, Outstanding, Shares | shares</t>
  </si>
  <si>
    <t>Granted, Shares | shares</t>
  </si>
  <si>
    <t>Exercised, Shares | shares</t>
  </si>
  <si>
    <t>Forfeited, Shares | shares</t>
  </si>
  <si>
    <t>Expired, Shares | shares</t>
  </si>
  <si>
    <t>Ending balance, Outstanding, Shares | shares</t>
  </si>
  <si>
    <t>Ending balance, Exercisable, Shares | shares</t>
  </si>
  <si>
    <t>Beginning balance, Outstanding, Weighted Average Exercise Price | $ / shares</t>
  </si>
  <si>
    <t>Granted, Weighted Average Exercise Price | $ / shares</t>
  </si>
  <si>
    <t>Exercised, Weighted Average Exercise Price | $ / shares</t>
  </si>
  <si>
    <t>Forfeited, Weighted Average Exercise Price | $ / shares</t>
  </si>
  <si>
    <t>Expired, Weighted Average Exercise Price | $ / shares</t>
  </si>
  <si>
    <t>Ending balance, Outstanding, Weighted Average Exercise Price | $ / shares</t>
  </si>
  <si>
    <t>Ending balance, Exercisable, Weighted Average Exercise Price | $ / shares</t>
  </si>
  <si>
    <t>Ending balance, Outstanding, Weighted Average Remaining Contractual Life (Years)</t>
  </si>
  <si>
    <t>4 years 2 months 12 days</t>
  </si>
  <si>
    <t>Ending balance, Exercisable, Weighted Average Remaining Contractual Life (Years)</t>
  </si>
  <si>
    <t>2 years 10 months 25 days</t>
  </si>
  <si>
    <t>Ending balance, Outstanding, Aggregate Intrinsic Value | $</t>
  </si>
  <si>
    <t>Ending balance, Exercisable, Aggregate Intrinsic Value | $</t>
  </si>
  <si>
    <t>Share-Based Compensation - Summary of Nonvested Stock Option Activity and Related Information (Detail) - $ / shares shares in Thousands</t>
  </si>
  <si>
    <t>Beginning balance, Nonvested, Shares</t>
  </si>
  <si>
    <t>Nonvested stock options Granted, Shares</t>
  </si>
  <si>
    <t>Nonvested stock options Vested, Shares</t>
  </si>
  <si>
    <t>Nonvested stock options Forfeited, Shares</t>
  </si>
  <si>
    <t>Ending balance, Nonvested, Shares</t>
  </si>
  <si>
    <t>Beginning balance, Nonvested, Weighted Average Grant Date Fair Value</t>
  </si>
  <si>
    <t>Granted, Weighted Average Grant Date Fair Value</t>
  </si>
  <si>
    <t>Vested, Weighted Average Grant Date Fair Value</t>
  </si>
  <si>
    <t>Forfeited, Weighted Average Grant Date Fair Value</t>
  </si>
  <si>
    <t>Ending balance, Nonvested, Weighted Average Grant Date Fair Value</t>
  </si>
  <si>
    <t>Share-Based Compensation - Summary of Nonvested Restricted Stock Activity and Related Information (Detail) - Restricted Shares [Member] - $ / shares shares in Thousands</t>
  </si>
  <si>
    <t>Beginning balance, Nonvested restricted stock outstanding, Shares</t>
  </si>
  <si>
    <t>Granted, Shares</t>
  </si>
  <si>
    <t>Vested, Shares</t>
  </si>
  <si>
    <t>Forfeited, Shares</t>
  </si>
  <si>
    <t>Ending balance, Nonvested restricted stock outstanding, Shares</t>
  </si>
  <si>
    <t>Beginning balance, Nonvested restricted stock outstanding, Weighted Average Grant Date Fair Value</t>
  </si>
  <si>
    <t>Ending balance, Nonvested restricted stock outstanding, Weighted Average Grant Date Fair Value</t>
  </si>
  <si>
    <t>Retirement Plans and Other Postretirement Benefits - Additional Information (Detail) - USD ($)</t>
  </si>
  <si>
    <t>Defined Benefit Plan Disclosure [Line Items]</t>
  </si>
  <si>
    <t>Percentage of minimum employee contributions</t>
  </si>
  <si>
    <t>20.00%</t>
  </si>
  <si>
    <t>Percentage of maximum employee contributions</t>
  </si>
  <si>
    <t>Percentage of employee contributions for eligible compensation, Minimum</t>
  </si>
  <si>
    <t>1.00%</t>
  </si>
  <si>
    <t>Percentage of employee contributions for eligible compensation, Maximum</t>
  </si>
  <si>
    <t>8.00%</t>
  </si>
  <si>
    <t>Defined benefit plan contributions by employer employee match</t>
  </si>
  <si>
    <t>Number of equity securities in AMETEK common stock</t>
  </si>
  <si>
    <t>Total market value of equity securities in AMETEK common stock</t>
  </si>
  <si>
    <t>Percentage of equity securities in company common stock included in plan assets</t>
  </si>
  <si>
    <t>6.00%</t>
  </si>
  <si>
    <t>4.80%</t>
  </si>
  <si>
    <t>Expected amount of amortization related to net actuarial losses and prior service costs</t>
  </si>
  <si>
    <t>Estimated future benefit payments, 2018</t>
  </si>
  <si>
    <t>Estimated future benefit payments, 2019</t>
  </si>
  <si>
    <t>Estimated future benefit payments, 2020</t>
  </si>
  <si>
    <t>Estimated future benefit payments, 2021</t>
  </si>
  <si>
    <t>Estimated future benefit payments, 2022</t>
  </si>
  <si>
    <t>Estimated future benefit payments, 2023-2027</t>
  </si>
  <si>
    <t>Amount deferred under the compensation plan, including income earned</t>
  </si>
  <si>
    <t>Withdrawal from Multiemployer Defined Benefit Plan [Member]</t>
  </si>
  <si>
    <t>Facility cost</t>
  </si>
  <si>
    <t>Defined benefit plan estimated future employer contributions in next fiscal year</t>
  </si>
  <si>
    <t>Expected long-term return on plan assets</t>
  </si>
  <si>
    <t>7.50%</t>
  </si>
  <si>
    <t>7.75%</t>
  </si>
  <si>
    <t>Assumed rate of return next year</t>
  </si>
  <si>
    <t>United States Pension Plan of US Entity [Member] | Equity Securities [Member]</t>
  </si>
  <si>
    <t>Target allocations for the U.S. and foreign benefits plans</t>
  </si>
  <si>
    <t>50.00%</t>
  </si>
  <si>
    <t>United States Pension Plan of US Entity [Member] | Fixed Income Securities [Member]</t>
  </si>
  <si>
    <t>United States Pension Plan of US Entity [Member] | Other Securities [Member]</t>
  </si>
  <si>
    <t>30.00%</t>
  </si>
  <si>
    <t>6.79%</t>
  </si>
  <si>
    <t>6.95%</t>
  </si>
  <si>
    <t>6.92%</t>
  </si>
  <si>
    <t>6.64%</t>
  </si>
  <si>
    <t>Foreign Defined Benefit Pension Plans [Member] | Equity Securities [Member]</t>
  </si>
  <si>
    <t>Foreign Defined Benefit Pension Plans [Member] | Fixed Income Securities [Member]</t>
  </si>
  <si>
    <t>15.00%</t>
  </si>
  <si>
    <t>Foreign Defined Benefit Pension Plans [Member] | Other Securities [Member]</t>
  </si>
  <si>
    <t>Retirement Plans and Other Postretirement Benefits - Net Projected Benefit Obligation and Fair Value of Plan Assets for Funded and Unfunded Defined Benefit Plans (Detail) - USD ($) $ in Thousands</t>
  </si>
  <si>
    <t>Change in projected benefit obligation:</t>
  </si>
  <si>
    <t>Net projected benefit obligation at the beginning of the year</t>
  </si>
  <si>
    <t>Interest cost</t>
  </si>
  <si>
    <t>Net projected benefit obligation at the end of the year</t>
  </si>
  <si>
    <t>Change in plan assets:</t>
  </si>
  <si>
    <t>Fair value of plan assets at the beginning of the year</t>
  </si>
  <si>
    <t>Fair value of plan assets at the end of the year</t>
  </si>
  <si>
    <t>Actuarial (gains) losses</t>
  </si>
  <si>
    <t>Gross benefits paid</t>
  </si>
  <si>
    <t>Plan amendments</t>
  </si>
  <si>
    <t>Actual return on plan assets</t>
  </si>
  <si>
    <t>Employer contributions</t>
  </si>
  <si>
    <t>Employee contributions</t>
  </si>
  <si>
    <t>Expenses paid from assets</t>
  </si>
  <si>
    <t>Retirement Plans and Other Postretirement Benefits - Accumulated Benefit Obligation ("ABO") (Detail) - USD ($) $ in Thousands</t>
  </si>
  <si>
    <t>Accumulated benefit obligation</t>
  </si>
  <si>
    <t>United States Pension Plan of US Entity [Member] | Funded Plans [Member]</t>
  </si>
  <si>
    <t>United States Pension Plan of US Entity [Member] | Unfunded Plans [Member]</t>
  </si>
  <si>
    <t>Foreign Defined Benefit Pension Plans [Member] | Funded Plans [Member]</t>
  </si>
  <si>
    <t>Foreign Defined Benefit Pension Plans [Member] | Unfunded Plans [Member]</t>
  </si>
  <si>
    <t>Retirement Plans and Other Postretirement Benefits - Weighted Average Assumptions Used to Determine Benefit Obligations (Detail)</t>
  </si>
  <si>
    <t>Discount rate</t>
  </si>
  <si>
    <t>3.75%</t>
  </si>
  <si>
    <t>4.25%</t>
  </si>
  <si>
    <t>Rate of compensation increase (where applicable)</t>
  </si>
  <si>
    <t>2.39%</t>
  </si>
  <si>
    <t>2.56%</t>
  </si>
  <si>
    <t>2.50%</t>
  </si>
  <si>
    <t>Retirement Plans and Other Postretirement Benefits - Fair Value of Plan Assets (Detail) - USD ($) $ in Thousands</t>
  </si>
  <si>
    <t>Fair value of plan assets</t>
  </si>
  <si>
    <t>United States Pension Plan of US Entity [Member] | Municipal Bonds [Member]</t>
  </si>
  <si>
    <t>United States Pension Plan of US Entity [Member] | Corporate Debt Instruments [Member]</t>
  </si>
  <si>
    <t>United States Pension Plan of US Entity [Member] | Corporate Debt Instruments - Preferred [Member]</t>
  </si>
  <si>
    <t>United States Pension Plan of US Entity [Member] | Corporate Stocks - Common [Member]</t>
  </si>
  <si>
    <t>United States Pension Plan of US Entity [Member] | Registered Investment Companies [Member]</t>
  </si>
  <si>
    <t>United States Pension Plan of US Entity [Member] | U.S. Government Securities [Member]</t>
  </si>
  <si>
    <t>United States Pension Plan of US Entity [Member] | Total Investments [Member]</t>
  </si>
  <si>
    <t>United States Pension Plan of US Entity [Member] | Investments Measured at Net Asset Value [Member]</t>
  </si>
  <si>
    <t>Level 1 [Member] | United States Pension Plan of US Entity [Member]</t>
  </si>
  <si>
    <t>Level 1 [Member] | United States Pension Plan of US Entity [Member] | Corporate Stocks - Common [Member]</t>
  </si>
  <si>
    <t>Level 1 [Member] | United States Pension Plan of US Entity [Member] | Registered Investment Companies [Member]</t>
  </si>
  <si>
    <t>Level 1 [Member] | United States Pension Plan of US Entity [Member] | Total Investments [Member]</t>
  </si>
  <si>
    <t>Level 2 [Member] | United States Pension Plan of US Entity [Member]</t>
  </si>
  <si>
    <t>Level 2 [Member] | United States Pension Plan of US Entity [Member] | Municipal Bonds [Member]</t>
  </si>
  <si>
    <t>Level 2 [Member] | United States Pension Plan of US Entity [Member] | Corporate Debt Instruments [Member]</t>
  </si>
  <si>
    <t>Level 2 [Member] | United States Pension Plan of US Entity [Member] | Corporate Debt Instruments - Preferred [Member]</t>
  </si>
  <si>
    <t>Level 2 [Member] | United States Pension Plan of US Entity [Member] | U.S. Government Securities [Member]</t>
  </si>
  <si>
    <t>Level 2 [Member] | United States Pension Plan of US Entity [Member] | Total Investments [Member]</t>
  </si>
  <si>
    <t>Retirement Plans and Other Postretirement Benefits - Fair Value of Plan Assets for Foreign Defined Benefit Pension Plans (Detail) - USD ($) $ in Thousands</t>
  </si>
  <si>
    <t>Foreign Defined Benefit Pension Plans [Member] | Life Insurance [Member]</t>
  </si>
  <si>
    <t>Foreign Defined Benefit Pension Plans [Member] | Total Investments [Member]</t>
  </si>
  <si>
    <t>Foreign Defined Benefit Pension Plans [Member] | Investments Measured at Net Asset Value [Member]</t>
  </si>
  <si>
    <t>Fair Value, Inputs, Level 3 [Member] | Foreign Defined Benefit Pension Plans [Member]</t>
  </si>
  <si>
    <t>Fair Value, Inputs, Level 3 [Member] | Foreign Defined Benefit Pension Plans [Member] | Life Insurance [Member]</t>
  </si>
  <si>
    <t>Fair Value, Inputs, Level 3 [Member] | Foreign Defined Benefit Pension Plans [Member] | Total Investments [Member]</t>
  </si>
  <si>
    <t>Retirement Plans and Other Postretirement Benefits - Summary of Changes of Fair Value of Foreign Plans' Investments Using Significant Unobservable Inputs (Detail) - USD ($) $ in Thousands</t>
  </si>
  <si>
    <t>Actual return on assets:</t>
  </si>
  <si>
    <t>Unrealized (losses) gains relating to instruments still held at the end of the year</t>
  </si>
  <si>
    <t>Realized gains (losses) relating to assets sold during the year</t>
  </si>
  <si>
    <t>Purchases, sales, issuances and settlements, net</t>
  </si>
  <si>
    <t>Retirement Plans and Other Postretirement Benefits - Defined Benefit Plan, Plans with Benefit Obligations in Excess of Plan Assets (Detail) - USD ($) $ in Thousands</t>
  </si>
  <si>
    <t>Projected Benefit Obligation Exceeds Fair Value of Assets, Projected Benefit Obligation</t>
  </si>
  <si>
    <t>Projected Benefit Obligation Exceeds Fair Value of Assets, Fair Value of Plan Assets</t>
  </si>
  <si>
    <t>Accumulated Benefit Obligation Exceeds Fair Value of Assets, Projected Benefit Obligation</t>
  </si>
  <si>
    <t>Accumulated Benefit Obligation Exceeds Fair Value of Assets, Fair Value of Plan Assets</t>
  </si>
  <si>
    <t>Retirement Plans and Other Postretirement Benefits - Funded Status of Plan and Amounts Recognized in Balance Sheet (Detail) - USD ($) $ in Thousands</t>
  </si>
  <si>
    <t>Funded status asset (liability):</t>
  </si>
  <si>
    <t>Projected benefit obligation</t>
  </si>
  <si>
    <t>Funded status at the end of the year</t>
  </si>
  <si>
    <t>Amounts recognized in the consolidated balance sheet consisted of:</t>
  </si>
  <si>
    <t>Noncurrent asset for pension benefits (other assets)</t>
  </si>
  <si>
    <t>Current liabilities for pension benefits</t>
  </si>
  <si>
    <t>Noncurrent liability for pension benefits</t>
  </si>
  <si>
    <t>Net amount recognized at the end of the year</t>
  </si>
  <si>
    <t>Retirement Plans and Other Postretirement Benefits - Amounts Recognized in Accumulated Other Comprehensive Income, Net of Taxes (Detail) - USD ($) $ in Thousands</t>
  </si>
  <si>
    <t>Total recognized</t>
  </si>
  <si>
    <t>Net Actuarial Loss [Member]</t>
  </si>
  <si>
    <t>Prior Service Costs [Member]</t>
  </si>
  <si>
    <t>Transition Asset [Member]</t>
  </si>
  <si>
    <t>Retirement Plans and Other Postretirement Benefits - Components of Net Periodic Pension Benefit Expense (Income) (Detail) - USD ($) $ in Thousands</t>
  </si>
  <si>
    <t>Defined benefit plans:</t>
  </si>
  <si>
    <t>Expected return on plan assets</t>
  </si>
  <si>
    <t>Amortization of:</t>
  </si>
  <si>
    <t>Net actuarial loss</t>
  </si>
  <si>
    <t>Prior service costs</t>
  </si>
  <si>
    <t>Transition asset</t>
  </si>
  <si>
    <t>Total net periodic benefit income</t>
  </si>
  <si>
    <t>Other plans:</t>
  </si>
  <si>
    <t>Defined contribution plans</t>
  </si>
  <si>
    <t>Foreign plans and other</t>
  </si>
  <si>
    <t>Total other plans</t>
  </si>
  <si>
    <t>Total net pension expense</t>
  </si>
  <si>
    <t>Retirement Plans and Other Postretirement Benefits - Weighted Average Assumptions Used to Determine Net Periodic Pension Benefit Expense (Detail)</t>
  </si>
  <si>
    <t>3.62%</t>
  </si>
  <si>
    <t>3.44%</t>
  </si>
  <si>
    <t>2.88%</t>
  </si>
  <si>
    <t>Guarantees - Additional Information (Detail)</t>
  </si>
  <si>
    <t>Guarantees [Abstract]</t>
  </si>
  <si>
    <t>Future payment obligations of various guarantees, Maximum amount</t>
  </si>
  <si>
    <t>Outstanding liability of guarantees</t>
  </si>
  <si>
    <t>Product warranty description</t>
  </si>
  <si>
    <t>The Company provides limited warranties in connection with the sale of its  products. The warranty periods for products sold vary among the Company's  operations, but generally do not exceed one year.</t>
  </si>
  <si>
    <t>Guarantees - Changes in Accrued Product Warranty Obligation (Detail) - USD ($) $ in Thousands</t>
  </si>
  <si>
    <t>Accruals for warranties issued during the year</t>
  </si>
  <si>
    <t>Settlements made during the year</t>
  </si>
  <si>
    <t>Warranty accruals related to acquired businesses and other during the year</t>
  </si>
  <si>
    <t>Contingencies - Additional Information (Detail) $ in Millions</t>
  </si>
  <si>
    <t>Dec. 31, 2017USD ($)site</t>
  </si>
  <si>
    <t>Dec. 31, 2016USD ($)</t>
  </si>
  <si>
    <t>Site Contingency [Line Items]</t>
  </si>
  <si>
    <t>Number of non-owned sites Company is named Potentially Responsible Party | site</t>
  </si>
  <si>
    <t>Number of non-owned sites the Company is identified as a de minimis party | site</t>
  </si>
  <si>
    <t>Number of non-owned sites Company has reached tentative settlement agreement | site</t>
  </si>
  <si>
    <t>Number of non-owned sites Company is still working to establish settlement amount | site</t>
  </si>
  <si>
    <t>Total environmental reserves</t>
  </si>
  <si>
    <t>Increase (decrease) in environmental reserves</t>
  </si>
  <si>
    <t>Total expenses related to environmental matters</t>
  </si>
  <si>
    <t>Foreign currency translation</t>
  </si>
  <si>
    <t>HCC Industries [Member]</t>
  </si>
  <si>
    <t>Reserves related to an owned site acquired</t>
  </si>
  <si>
    <t>Receivables related to HCC for probable recoveries from third-party funds</t>
  </si>
  <si>
    <t>Amount for which the Company is indemnified by HCC's former owners</t>
  </si>
  <si>
    <t>Leases and Other Commitments - Additional Information (Detail) - USD ($) $ in Millions</t>
  </si>
  <si>
    <t>Operating Leased Assets [Line Items]</t>
  </si>
  <si>
    <t>Minimum aggregate rental commitments under noncancellable leases</t>
  </si>
  <si>
    <t>Future minimum rental payments in 2018</t>
  </si>
  <si>
    <t>Future minimum rental payments in 2019</t>
  </si>
  <si>
    <t>Future minimum rental payments in 2020</t>
  </si>
  <si>
    <t>Future minimum rental payments in 2021</t>
  </si>
  <si>
    <t>Future minimum rental payments in 2022</t>
  </si>
  <si>
    <t>Future minimum rental payments thereafter</t>
  </si>
  <si>
    <t>Rental expenses under non-cancelable leases</t>
  </si>
  <si>
    <t>Purchase obligations outstanding</t>
  </si>
  <si>
    <t>Leases expiration</t>
  </si>
  <si>
    <t>Reportable Segments and Geographic Areas Information - Additional Information (Detail)</t>
  </si>
  <si>
    <t>Dec. 31, 2017Segment</t>
  </si>
  <si>
    <t>Number of reportable segments</t>
  </si>
  <si>
    <t>Reportable Segments and Geographic Areas Information - Reportable Segment Financial Information (Detail) - USD ($) $ in Thousands</t>
  </si>
  <si>
    <t>3 Months Ended</t>
  </si>
  <si>
    <t>Sep. 30, 2017</t>
  </si>
  <si>
    <t>Mar. 31, 2017</t>
  </si>
  <si>
    <t>Sep. 30, 2016</t>
  </si>
  <si>
    <t>Jun. 30, 2016</t>
  </si>
  <si>
    <t>Mar. 31, 2016</t>
  </si>
  <si>
    <t>Net sales:</t>
  </si>
  <si>
    <t>Segment operating income:</t>
  </si>
  <si>
    <t>Interest and other expenses, net</t>
  </si>
  <si>
    <t>Assets:</t>
  </si>
  <si>
    <t>Assets</t>
  </si>
  <si>
    <t>Additions to property, plant and equipment:</t>
  </si>
  <si>
    <t>Depreciation and amortization:</t>
  </si>
  <si>
    <t>Operating Segments [Member]</t>
  </si>
  <si>
    <t>Operating Segments [Member] | Electronic Instruments Group [Member]</t>
  </si>
  <si>
    <t>Operating Segments [Member] | Electromechanical Group [Member]</t>
  </si>
  <si>
    <t>Corporate [Member]</t>
  </si>
  <si>
    <t>Corporate administrative and other expenses</t>
  </si>
  <si>
    <t>Reportable Segments and Geographic Areas Information - Reportable Segment Financial Information (Parenthetical) (Detail) - USD ($) $ in Millions</t>
  </si>
  <si>
    <t>Additions to property, plant and equipment from acquired business</t>
  </si>
  <si>
    <t>Reportable Segments and Geographic Areas Information - Information about Company's Operations in Different Geographic Areas (Detail) - USD ($) $ in Thousands</t>
  </si>
  <si>
    <t>Long-lived assets from continuing operations (excluding intangible assets):</t>
  </si>
  <si>
    <t>Long-lived assets from continuing operations (excluding intangible assets)</t>
  </si>
  <si>
    <t>United Kingdom [Member]</t>
  </si>
  <si>
    <t>European Union Countries [Member]</t>
  </si>
  <si>
    <t>Asia [Member]</t>
  </si>
  <si>
    <t>Other Foreign Countries [Member]</t>
  </si>
  <si>
    <t>Total International [Member]</t>
  </si>
  <si>
    <t>Reportable Segments and Geographic Areas Information - Information about Company's Operations in Different Geographic Areas (Parenthetical) (Detail) - USD ($) $ in Millions</t>
  </si>
  <si>
    <t>Revenue from U.S. export sales</t>
  </si>
  <si>
    <t>Additional Consolidated Income Statement and Cash Flow Information - Additional Information (Detail) - USD ($) $ in Millions</t>
  </si>
  <si>
    <t>Condensed Consolidating Financial Information [Abstract]</t>
  </si>
  <si>
    <t>Interest and other investment income</t>
  </si>
  <si>
    <t>Income taxes paid</t>
  </si>
  <si>
    <t>Cash paid for interest</t>
  </si>
  <si>
    <t>Stockholders' Equity - Additional Information (Detail)</t>
  </si>
  <si>
    <t>Feb. 01, 2018$ / shares</t>
  </si>
  <si>
    <t>Dec. 31, 2017USD ($)Rightshares</t>
  </si>
  <si>
    <t>Dec. 31, 2016USD ($)shares</t>
  </si>
  <si>
    <t>Nov. 02, 2016USD ($)</t>
  </si>
  <si>
    <t>Shareholders Equity [Line Items]</t>
  </si>
  <si>
    <t>Repurchase of common stock | shares</t>
  </si>
  <si>
    <t>Repurchase of common stock under share repurchase authorization</t>
  </si>
  <si>
    <t>Remaining authorization for future share repurchases</t>
  </si>
  <si>
    <t>Authorization for repurchase of common stock</t>
  </si>
  <si>
    <t>Treasury stock, shares | shares</t>
  </si>
  <si>
    <t>Treasury stock, cost</t>
  </si>
  <si>
    <t>Number of shares outstanding | shares</t>
  </si>
  <si>
    <t>Stockholders right expiration date</t>
  </si>
  <si>
    <t>2017-06</t>
  </si>
  <si>
    <t>Number of rights per common share declared under the Shareholder Rights Plan | Right</t>
  </si>
  <si>
    <t>Dividend declared per share | $ / shares</t>
  </si>
  <si>
    <t>Subsequent Event [Member]</t>
  </si>
  <si>
    <t>Increase in dividend rate, percentage</t>
  </si>
  <si>
    <t>56.00%</t>
  </si>
  <si>
    <t>Restructuring Charges - Additional Information (Detail) - USD ($) $ in Millions</t>
  </si>
  <si>
    <t>Restructuring Cost and Reserve [Line Items]</t>
  </si>
  <si>
    <t>Reduction in net income due to restructuring charges</t>
  </si>
  <si>
    <t>Restructuring charges</t>
  </si>
  <si>
    <t>Severance cost</t>
  </si>
  <si>
    <t>Asset write-downs</t>
  </si>
  <si>
    <t>Cost of Sales, Excluding Depreciation [Member]</t>
  </si>
  <si>
    <t>Selling, General and Administrative Expenses [Member]</t>
  </si>
  <si>
    <t>Corporate Administrative Expenses [Member]</t>
  </si>
  <si>
    <t>Restructuring Charges - Schedule of Accrued Liabilities in Company's Consolidated Balance Sheet Included Amounts Related to Restructuring Charges (Detail) - USD ($) $ in Millions</t>
  </si>
  <si>
    <t>Pre-tax charges</t>
  </si>
  <si>
    <t>Fourth Quarter of 2017 Restructuring [Member]</t>
  </si>
  <si>
    <t>Utilization</t>
  </si>
  <si>
    <t>Restructuring reserve, ending balance</t>
  </si>
  <si>
    <t>Fourth Quarter of 2016 Restructuring [Member]</t>
  </si>
  <si>
    <t>Restructuring reserve, beginning balance</t>
  </si>
  <si>
    <t>Fourth Quarter of 2015 Restructuring [Member]</t>
  </si>
  <si>
    <t>Quarterly Financial Data - Quarterly Financial Data (Detail) - USD ($) $ / shares in Units, $ in Thousands</t>
  </si>
  <si>
    <t>Dividends paid per share</t>
  </si>
  <si>
    <t>Quarterly Financial Data - Quarterly Financial Data (Parenthetical) (Detail) - USD ($) $ in Thousands</t>
  </si>
  <si>
    <t>Non-cash impairment charge related to trade names</t>
  </si>
  <si>
    <t>Reduction in net income due to non-cash impairment</t>
  </si>
</sst>
</file>

<file path=xl/styles.xml><?xml version="1.0" encoding="utf-8"?>
<styleSheet xmlns="http://schemas.openxmlformats.org/spreadsheetml/2006/main">
  <numFmts count="8">
    <numFmt formatCode="_(&quot;$ &quot;#,##0_);_(&quot;$ &quot;(#,##0)" numFmtId="164"/>
    <numFmt formatCode="_(&quot;$ &quot;#,##0.00_);_(&quot;$ &quot;(#,##0.00)" numFmtId="165"/>
    <numFmt formatCode="_(&quot;CAD &quot;#,##0_);_(&quot;CAD &quot;(#,##0)" numFmtId="166"/>
    <numFmt formatCode="_(&quot;$ &quot;#,##0.0_);_(&quot;$ &quot;(#,##0.0)" numFmtId="167"/>
    <numFmt formatCode="#,##0.0_);(#,##0.0)" numFmtId="168"/>
    <numFmt formatCode="_(&quot;£ &quot;#,##0_);_(&quot;£ &quot;(#,##0)" numFmtId="169"/>
    <numFmt formatCode="_(&quot;SFr &quot;#,##0_);_(&quot;SFr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3786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31334609</v>
      </c>
    </row>
    <row r="18" spans="1:4">
      <c r="A18" s="4" t="s">
        <v>30</v>
      </c>
      <c r="D18"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300170</v>
      </c>
      <c r="C4" s="6" t="n">
        <v>3840087</v>
      </c>
      <c r="D4" s="6" t="n">
        <v>3974295</v>
      </c>
    </row>
    <row r="5" spans="1:4">
      <c r="A5" s="3" t="s">
        <v>36</v>
      </c>
    </row>
    <row r="6" spans="1:4">
      <c r="A6" s="4" t="s">
        <v>37</v>
      </c>
      <c r="B6" s="5" t="n">
        <v>2851431</v>
      </c>
      <c r="C6" s="5" t="n">
        <v>2575220</v>
      </c>
      <c r="D6" s="5" t="n">
        <v>2617987</v>
      </c>
    </row>
    <row r="7" spans="1:4">
      <c r="A7" s="4" t="s">
        <v>38</v>
      </c>
      <c r="B7" s="5" t="n">
        <v>533645</v>
      </c>
      <c r="C7" s="5" t="n">
        <v>462970</v>
      </c>
      <c r="D7" s="5" t="n">
        <v>448592</v>
      </c>
    </row>
    <row r="8" spans="1:4">
      <c r="A8" s="4" t="s">
        <v>39</v>
      </c>
      <c r="B8" s="5" t="n">
        <v>3385076</v>
      </c>
      <c r="C8" s="5" t="n">
        <v>3038190</v>
      </c>
      <c r="D8" s="5" t="n">
        <v>3066579</v>
      </c>
    </row>
    <row r="9" spans="1:4">
      <c r="A9" s="4" t="s">
        <v>40</v>
      </c>
      <c r="B9" s="5" t="n">
        <v>915094</v>
      </c>
      <c r="C9" s="5" t="n">
        <v>801897</v>
      </c>
      <c r="D9" s="5" t="n">
        <v>907716</v>
      </c>
    </row>
    <row r="10" spans="1:4">
      <c r="A10" s="3" t="s">
        <v>41</v>
      </c>
    </row>
    <row r="11" spans="1:4">
      <c r="A11" s="4" t="s">
        <v>42</v>
      </c>
      <c r="B11" s="5" t="n">
        <v>-98029</v>
      </c>
      <c r="C11" s="5" t="n">
        <v>-94304</v>
      </c>
      <c r="D11" s="5" t="n">
        <v>-91795</v>
      </c>
    </row>
    <row r="12" spans="1:4">
      <c r="A12" s="4" t="s">
        <v>43</v>
      </c>
      <c r="B12" s="5" t="n">
        <v>-20336</v>
      </c>
      <c r="C12" s="5" t="n">
        <v>-14490</v>
      </c>
      <c r="D12" s="5" t="n">
        <v>-9541</v>
      </c>
    </row>
    <row r="13" spans="1:4">
      <c r="A13" s="4" t="s">
        <v>44</v>
      </c>
      <c r="B13" s="5" t="n">
        <v>796729</v>
      </c>
      <c r="C13" s="5" t="n">
        <v>693103</v>
      </c>
      <c r="D13" s="5" t="n">
        <v>806380</v>
      </c>
    </row>
    <row r="14" spans="1:4">
      <c r="A14" s="4" t="s">
        <v>45</v>
      </c>
      <c r="B14" s="5" t="n">
        <v>115259</v>
      </c>
      <c r="C14" s="5" t="n">
        <v>180945</v>
      </c>
      <c r="D14" s="5" t="n">
        <v>215521</v>
      </c>
    </row>
    <row r="15" spans="1:4">
      <c r="A15" s="4" t="s">
        <v>46</v>
      </c>
      <c r="B15" s="6" t="n">
        <v>681470</v>
      </c>
      <c r="C15" s="6" t="n">
        <v>512158</v>
      </c>
      <c r="D15" s="6" t="n">
        <v>590859</v>
      </c>
    </row>
    <row r="16" spans="1:4">
      <c r="A16" s="4" t="s">
        <v>47</v>
      </c>
      <c r="B16" s="7" t="n">
        <v>2.96</v>
      </c>
      <c r="C16" s="7" t="n">
        <v>2.2</v>
      </c>
      <c r="D16" s="7" t="n">
        <v>2.46</v>
      </c>
    </row>
    <row r="17" spans="1:4">
      <c r="A17" s="4" t="s">
        <v>48</v>
      </c>
      <c r="B17" s="7" t="n">
        <v>2.94</v>
      </c>
      <c r="C17" s="7" t="n">
        <v>2.19</v>
      </c>
      <c r="D17" s="7" t="n">
        <v>2.45</v>
      </c>
    </row>
    <row r="18" spans="1:4">
      <c r="A18" s="3" t="s">
        <v>49</v>
      </c>
    </row>
    <row r="19" spans="1:4">
      <c r="A19" s="4" t="s">
        <v>50</v>
      </c>
      <c r="B19" s="5" t="n">
        <v>230229</v>
      </c>
      <c r="C19" s="5" t="n">
        <v>232593</v>
      </c>
      <c r="D19" s="5" t="n">
        <v>239906</v>
      </c>
    </row>
    <row r="20" spans="1:4">
      <c r="A20" s="4" t="s">
        <v>51</v>
      </c>
      <c r="B20" s="5" t="n">
        <v>231845</v>
      </c>
      <c r="C20" s="5" t="n">
        <v>233730</v>
      </c>
      <c r="D20" s="5" t="n">
        <v>2415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83</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195</v>
      </c>
      <c r="B16" s="4" t="s">
        <v>248</v>
      </c>
    </row>
    <row r="17" spans="1:2">
      <c r="A17" s="4" t="s">
        <v>189</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6</v>
      </c>
      <c r="B4" s="6" t="n">
        <v>681470</v>
      </c>
      <c r="C4" s="6" t="n">
        <v>512158</v>
      </c>
      <c r="D4" s="6" t="n">
        <v>590859</v>
      </c>
    </row>
    <row r="5" spans="1:4">
      <c r="A5" s="3" t="s">
        <v>54</v>
      </c>
    </row>
    <row r="6" spans="1:4">
      <c r="A6" s="4" t="s">
        <v>55</v>
      </c>
      <c r="B6" s="5" t="n">
        <v>159507</v>
      </c>
      <c r="C6" s="5" t="n">
        <v>-68774</v>
      </c>
      <c r="D6" s="5" t="n">
        <v>-67245</v>
      </c>
    </row>
    <row r="7" spans="1:4">
      <c r="A7" s="4" t="s">
        <v>56</v>
      </c>
      <c r="B7" s="5" t="n">
        <v>36320</v>
      </c>
      <c r="C7" s="5" t="n">
        <v>-7597</v>
      </c>
      <c r="D7" s="5" t="n">
        <v>-51235</v>
      </c>
    </row>
    <row r="8" spans="1:4">
      <c r="A8" s="4" t="s">
        <v>57</v>
      </c>
      <c r="B8" s="5" t="n">
        <v>-109412</v>
      </c>
      <c r="C8" s="5" t="n">
        <v>-12179</v>
      </c>
      <c r="D8" s="5" t="n">
        <v>-6374</v>
      </c>
    </row>
    <row r="9" spans="1:4">
      <c r="A9" s="3" t="s">
        <v>58</v>
      </c>
    </row>
    <row r="10" spans="1:4">
      <c r="A10" s="4" t="s">
        <v>59</v>
      </c>
      <c r="B10" s="5" t="n">
        <v>16518</v>
      </c>
      <c r="C10" s="5" t="n">
        <v>-55259</v>
      </c>
      <c r="D10" s="5" t="n">
        <v>-21002</v>
      </c>
    </row>
    <row r="11" spans="1:4">
      <c r="A11" s="4" t="s">
        <v>60</v>
      </c>
      <c r="B11" s="5" t="n">
        <v>9910</v>
      </c>
      <c r="C11" s="5" t="n">
        <v>6618</v>
      </c>
      <c r="D11" s="5" t="n">
        <v>6137</v>
      </c>
    </row>
    <row r="12" spans="1:4">
      <c r="A12" s="4" t="s">
        <v>61</v>
      </c>
      <c r="B12" s="5" t="n">
        <v>-41</v>
      </c>
      <c r="C12" s="5" t="n">
        <v>-79</v>
      </c>
      <c r="D12" s="5" t="n">
        <v>1809</v>
      </c>
    </row>
    <row r="13" spans="1:4">
      <c r="A13" s="3" t="s">
        <v>62</v>
      </c>
    </row>
    <row r="14" spans="1:4">
      <c r="A14" s="4" t="s">
        <v>63</v>
      </c>
      <c r="B14" s="5" t="n">
        <v>411</v>
      </c>
      <c r="C14" s="5" t="n">
        <v>512</v>
      </c>
      <c r="D14" s="5" t="n">
        <v>-827</v>
      </c>
    </row>
    <row r="15" spans="1:4">
      <c r="A15" s="4" t="s">
        <v>64</v>
      </c>
      <c r="B15" s="5" t="n">
        <v>113213</v>
      </c>
      <c r="C15" s="5" t="n">
        <v>-136758</v>
      </c>
      <c r="D15" s="5" t="n">
        <v>-138737</v>
      </c>
    </row>
    <row r="16" spans="1:4">
      <c r="A16" s="4" t="s">
        <v>65</v>
      </c>
      <c r="B16" s="6" t="n">
        <v>794683</v>
      </c>
      <c r="C16" s="6" t="n">
        <v>375400</v>
      </c>
      <c r="D16" s="6" t="n">
        <v>4521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69</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87</v>
      </c>
    </row>
    <row r="4" spans="1:2">
      <c r="A4" s="4" t="s">
        <v>186</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row>
    <row r="10" spans="1:2">
      <c r="A10" s="4" t="s">
        <v>327</v>
      </c>
      <c r="B10" s="4" t="s">
        <v>328</v>
      </c>
    </row>
    <row r="11" spans="1:2">
      <c r="A11" s="4" t="s">
        <v>329</v>
      </c>
      <c r="B11" s="4" t="s">
        <v>330</v>
      </c>
    </row>
    <row r="12" spans="1:2">
      <c r="A12" s="4" t="s">
        <v>331</v>
      </c>
    </row>
    <row r="13" spans="1:2">
      <c r="A13" s="4" t="s">
        <v>329</v>
      </c>
      <c r="B13" s="4" t="s">
        <v>332</v>
      </c>
    </row>
    <row r="14" spans="1:2">
      <c r="A14" s="4" t="s">
        <v>333</v>
      </c>
      <c r="B14" s="4" t="s">
        <v>334</v>
      </c>
    </row>
    <row r="15" spans="1:2">
      <c r="A15" s="4" t="s">
        <v>335</v>
      </c>
    </row>
    <row r="16" spans="1:2">
      <c r="A16" s="4" t="s">
        <v>327</v>
      </c>
      <c r="B1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02</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53</v>
      </c>
    </row>
    <row r="4" spans="1:4">
      <c r="A4" s="4" t="s">
        <v>67</v>
      </c>
      <c r="B4" s="6" t="n">
        <v>41178</v>
      </c>
      <c r="C4" s="6" t="n">
        <v>6558</v>
      </c>
      <c r="D4" s="6" t="n">
        <v>3432</v>
      </c>
    </row>
    <row r="5" spans="1:4">
      <c r="A5" s="4" t="s">
        <v>68</v>
      </c>
      <c r="B5" s="5" t="n">
        <v>-8384</v>
      </c>
      <c r="C5" s="5" t="n">
        <v>17450</v>
      </c>
      <c r="D5" s="5" t="n">
        <v>12870</v>
      </c>
    </row>
    <row r="6" spans="1:4">
      <c r="A6" s="4" t="s">
        <v>69</v>
      </c>
      <c r="B6" s="5" t="n">
        <v>-4680</v>
      </c>
      <c r="C6" s="5" t="n">
        <v>-2090</v>
      </c>
      <c r="D6" s="5" t="n">
        <v>-3247</v>
      </c>
    </row>
    <row r="7" spans="1:4">
      <c r="A7" s="4" t="s">
        <v>70</v>
      </c>
      <c r="B7" s="5" t="n">
        <v>4</v>
      </c>
      <c r="C7" s="5" t="n">
        <v>25</v>
      </c>
      <c r="D7" s="5" t="n">
        <v>-564</v>
      </c>
    </row>
    <row r="8" spans="1:4">
      <c r="A8" s="4" t="s">
        <v>71</v>
      </c>
      <c r="B8" s="6" t="n">
        <v>-221</v>
      </c>
      <c r="C8" s="6" t="n">
        <v>-275</v>
      </c>
      <c r="D8" s="6" t="n">
        <v>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9</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2</v>
      </c>
    </row>
    <row r="4" spans="1:2">
      <c r="A4" s="4" t="s">
        <v>221</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350</v>
      </c>
      <c r="B1" s="2" t="s">
        <v>1</v>
      </c>
    </row>
    <row r="2" spans="1:5">
      <c r="B2" s="2" t="s">
        <v>2</v>
      </c>
      <c r="C2" s="2" t="s">
        <v>32</v>
      </c>
      <c r="D2" s="2" t="s">
        <v>33</v>
      </c>
      <c r="E2" s="2" t="s">
        <v>351</v>
      </c>
    </row>
    <row r="3" spans="1:5">
      <c r="A3" s="3" t="s">
        <v>352</v>
      </c>
    </row>
    <row r="4" spans="1:5">
      <c r="A4" s="4" t="s">
        <v>353</v>
      </c>
      <c r="B4" s="4" t="s">
        <v>354</v>
      </c>
    </row>
    <row r="5" spans="1:5">
      <c r="A5" s="4" t="s">
        <v>355</v>
      </c>
      <c r="B5" s="6" t="n">
        <v>8100</v>
      </c>
      <c r="C5" s="6" t="n">
        <v>7300</v>
      </c>
    </row>
    <row r="6" spans="1:5">
      <c r="A6" s="4" t="s">
        <v>356</v>
      </c>
      <c r="B6" s="5" t="n">
        <v>8200</v>
      </c>
      <c r="C6" s="5" t="n">
        <v>8000</v>
      </c>
    </row>
    <row r="7" spans="1:5">
      <c r="A7" s="4" t="s">
        <v>357</v>
      </c>
      <c r="B7" s="6" t="n">
        <v>10401</v>
      </c>
      <c r="C7" s="5" t="n">
        <v>10257</v>
      </c>
      <c r="D7" s="6" t="n">
        <v>8555</v>
      </c>
      <c r="E7" s="6" t="n">
        <v>10446</v>
      </c>
    </row>
    <row r="8" spans="1:5">
      <c r="A8" s="4" t="s">
        <v>358</v>
      </c>
      <c r="B8" s="4" t="s">
        <v>359</v>
      </c>
    </row>
    <row r="9" spans="1:5">
      <c r="A9" s="4" t="s">
        <v>360</v>
      </c>
      <c r="B9" s="4" t="s">
        <v>361</v>
      </c>
    </row>
    <row r="10" spans="1:5">
      <c r="A10" s="4" t="s">
        <v>362</v>
      </c>
      <c r="B10" s="6" t="n">
        <v>22900</v>
      </c>
      <c r="C10" s="5" t="n">
        <v>18400</v>
      </c>
    </row>
    <row r="11" spans="1:5">
      <c r="A11" s="4" t="s">
        <v>363</v>
      </c>
      <c r="B11" s="6" t="n">
        <v>82000</v>
      </c>
      <c r="C11" s="5" t="n">
        <v>74800</v>
      </c>
      <c r="D11" s="5" t="n">
        <v>68700</v>
      </c>
    </row>
    <row r="12" spans="1:5">
      <c r="A12" s="4" t="s">
        <v>364</v>
      </c>
      <c r="C12" s="5" t="n">
        <v>13900</v>
      </c>
    </row>
    <row r="13" spans="1:5">
      <c r="A13" s="4" t="s">
        <v>365</v>
      </c>
      <c r="B13" s="4" t="s">
        <v>366</v>
      </c>
    </row>
    <row r="14" spans="1:5">
      <c r="A14" s="4" t="s">
        <v>367</v>
      </c>
      <c r="B14" s="6" t="n">
        <v>130400</v>
      </c>
      <c r="C14" s="5" t="n">
        <v>112000</v>
      </c>
      <c r="D14" s="5" t="n">
        <v>116300</v>
      </c>
    </row>
    <row r="15" spans="1:5">
      <c r="A15" s="4" t="s">
        <v>368</v>
      </c>
      <c r="B15" s="6" t="n">
        <v>53100</v>
      </c>
      <c r="C15" s="6" t="n">
        <v>47900</v>
      </c>
      <c r="D15" s="6" t="n">
        <v>50500</v>
      </c>
    </row>
    <row r="16" spans="1:5">
      <c r="A16" s="4" t="s">
        <v>369</v>
      </c>
    </row>
    <row r="17" spans="1:5">
      <c r="A17" s="3" t="s">
        <v>352</v>
      </c>
    </row>
    <row r="18" spans="1:5">
      <c r="A18" s="4" t="s">
        <v>370</v>
      </c>
      <c r="B18" s="4" t="s">
        <v>371</v>
      </c>
    </row>
    <row r="19" spans="1:5">
      <c r="A19" s="4" t="s">
        <v>372</v>
      </c>
    </row>
    <row r="20" spans="1:5">
      <c r="A20" s="3" t="s">
        <v>352</v>
      </c>
    </row>
    <row r="21" spans="1:5">
      <c r="A21" s="4" t="s">
        <v>373</v>
      </c>
      <c r="B21" s="4" t="s">
        <v>374</v>
      </c>
    </row>
    <row r="22" spans="1:5">
      <c r="A22" s="4" t="s">
        <v>375</v>
      </c>
    </row>
    <row r="23" spans="1:5">
      <c r="A23" s="3" t="s">
        <v>352</v>
      </c>
    </row>
    <row r="24" spans="1:5">
      <c r="A24" s="4" t="s">
        <v>373</v>
      </c>
      <c r="B24" s="4" t="s">
        <v>376</v>
      </c>
    </row>
    <row r="25" spans="1:5">
      <c r="A25" s="4" t="s">
        <v>377</v>
      </c>
    </row>
    <row r="26" spans="1:5">
      <c r="A26" s="3" t="s">
        <v>352</v>
      </c>
    </row>
    <row r="27" spans="1:5">
      <c r="A27" s="4" t="s">
        <v>370</v>
      </c>
      <c r="B27" s="4" t="s">
        <v>378</v>
      </c>
    </row>
    <row r="28" spans="1:5">
      <c r="A28" s="4" t="s">
        <v>379</v>
      </c>
    </row>
    <row r="29" spans="1:5">
      <c r="A29" s="3" t="s">
        <v>352</v>
      </c>
    </row>
    <row r="30" spans="1:5">
      <c r="A30" s="4" t="s">
        <v>373</v>
      </c>
      <c r="B30" s="4" t="s">
        <v>374</v>
      </c>
    </row>
    <row r="31" spans="1:5">
      <c r="A31" s="4" t="s">
        <v>380</v>
      </c>
    </row>
    <row r="32" spans="1:5">
      <c r="A32" s="3" t="s">
        <v>352</v>
      </c>
    </row>
    <row r="33" spans="1:5">
      <c r="A33" s="4" t="s">
        <v>373</v>
      </c>
      <c r="B33" s="4" t="s">
        <v>376</v>
      </c>
    </row>
    <row r="34" spans="1:5">
      <c r="A34" s="4" t="s">
        <v>381</v>
      </c>
    </row>
    <row r="35" spans="1:5">
      <c r="A35" s="3" t="s">
        <v>352</v>
      </c>
    </row>
    <row r="36" spans="1:5">
      <c r="A36" s="4" t="s">
        <v>373</v>
      </c>
      <c r="B36" s="4" t="s">
        <v>382</v>
      </c>
    </row>
    <row r="37" spans="1:5">
      <c r="A37" s="4" t="s">
        <v>383</v>
      </c>
    </row>
    <row r="38" spans="1:5">
      <c r="A38" s="3" t="s">
        <v>352</v>
      </c>
    </row>
    <row r="39" spans="1:5">
      <c r="A39" s="4" t="s">
        <v>373</v>
      </c>
      <c r="B39" s="4" t="s">
        <v>376</v>
      </c>
    </row>
    <row r="40" spans="1:5">
      <c r="A40" s="4" t="s">
        <v>384</v>
      </c>
    </row>
    <row r="41" spans="1:5">
      <c r="A41" s="3" t="s">
        <v>352</v>
      </c>
    </row>
    <row r="42" spans="1:5">
      <c r="A42" s="4" t="s">
        <v>385</v>
      </c>
      <c r="B42" s="4" t="s">
        <v>386</v>
      </c>
    </row>
    <row r="43" spans="1:5">
      <c r="A43" s="4" t="s">
        <v>387</v>
      </c>
    </row>
    <row r="44" spans="1:5">
      <c r="A44" s="3" t="s">
        <v>352</v>
      </c>
    </row>
    <row r="45" spans="1:5">
      <c r="A45" s="4" t="s">
        <v>385</v>
      </c>
      <c r="B45" s="4" t="s">
        <v>388</v>
      </c>
    </row>
    <row r="46" spans="1:5">
      <c r="A46" s="4" t="s">
        <v>389</v>
      </c>
    </row>
    <row r="47" spans="1:5">
      <c r="A47" s="3" t="s">
        <v>352</v>
      </c>
    </row>
    <row r="48" spans="1:5">
      <c r="A48" s="4" t="s">
        <v>385</v>
      </c>
      <c r="B48" s="4" t="s">
        <v>374</v>
      </c>
    </row>
    <row r="49" spans="1:5">
      <c r="A49" s="4" t="s">
        <v>390</v>
      </c>
    </row>
    <row r="50" spans="1:5">
      <c r="A50" s="3" t="s">
        <v>352</v>
      </c>
    </row>
    <row r="51" spans="1:5">
      <c r="A51" s="4" t="s">
        <v>385</v>
      </c>
      <c r="B51" s="4" t="s">
        <v>391</v>
      </c>
    </row>
    <row r="52" spans="1:5">
      <c r="A52" s="4" t="s">
        <v>392</v>
      </c>
    </row>
    <row r="53" spans="1:5">
      <c r="A53" s="3" t="s">
        <v>352</v>
      </c>
    </row>
    <row r="54" spans="1:5">
      <c r="A54" s="4" t="s">
        <v>385</v>
      </c>
      <c r="B54" s="4" t="s">
        <v>393</v>
      </c>
    </row>
    <row r="55" spans="1:5">
      <c r="A55" s="4" t="s">
        <v>394</v>
      </c>
    </row>
    <row r="56" spans="1:5">
      <c r="A56" s="3" t="s">
        <v>352</v>
      </c>
    </row>
    <row r="57" spans="1:5">
      <c r="A57" s="4" t="s">
        <v>385</v>
      </c>
      <c r="B57" s="4" t="s">
        <v>39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33</v>
      </c>
    </row>
    <row r="3" spans="1:4">
      <c r="A3" s="3" t="s">
        <v>397</v>
      </c>
    </row>
    <row r="4" spans="1:4">
      <c r="A4" s="4" t="s">
        <v>50</v>
      </c>
      <c r="B4" s="5" t="n">
        <v>230229</v>
      </c>
      <c r="C4" s="5" t="n">
        <v>232593</v>
      </c>
      <c r="D4" s="5" t="n">
        <v>239906</v>
      </c>
    </row>
    <row r="5" spans="1:4">
      <c r="A5" s="4" t="s">
        <v>398</v>
      </c>
      <c r="B5" s="5" t="n">
        <v>1616</v>
      </c>
      <c r="C5" s="5" t="n">
        <v>1137</v>
      </c>
      <c r="D5" s="5" t="n">
        <v>1680</v>
      </c>
    </row>
    <row r="6" spans="1:4">
      <c r="A6" s="4" t="s">
        <v>51</v>
      </c>
      <c r="B6" s="5" t="n">
        <v>231845</v>
      </c>
      <c r="C6" s="5" t="n">
        <v>233730</v>
      </c>
      <c r="D6" s="5" t="n">
        <v>2415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33</v>
      </c>
    </row>
    <row r="3" spans="1:4">
      <c r="A3" s="3" t="s">
        <v>400</v>
      </c>
    </row>
    <row r="4" spans="1:4">
      <c r="A4" s="4" t="s">
        <v>401</v>
      </c>
      <c r="B4" s="6" t="n">
        <v>7138</v>
      </c>
      <c r="C4" s="6" t="n">
        <v>6622</v>
      </c>
      <c r="D4" s="6" t="n">
        <v>7000</v>
      </c>
    </row>
    <row r="5" spans="1:4">
      <c r="A5" s="4" t="s">
        <v>402</v>
      </c>
    </row>
    <row r="6" spans="1:4">
      <c r="A6" s="3" t="s">
        <v>400</v>
      </c>
    </row>
    <row r="7" spans="1:4">
      <c r="A7" s="4" t="s">
        <v>403</v>
      </c>
      <c r="B7" s="5" t="n">
        <v>12300</v>
      </c>
    </row>
    <row r="8" spans="1:4">
      <c r="A8" s="4" t="s">
        <v>404</v>
      </c>
    </row>
    <row r="9" spans="1:4">
      <c r="A9" s="3" t="s">
        <v>400</v>
      </c>
    </row>
    <row r="10" spans="1:4">
      <c r="A10" s="4" t="s">
        <v>405</v>
      </c>
      <c r="B10" s="5" t="n">
        <v>11500</v>
      </c>
    </row>
    <row r="11" spans="1:4">
      <c r="A11" s="4" t="s">
        <v>406</v>
      </c>
      <c r="B11" s="5" t="n">
        <v>11500</v>
      </c>
    </row>
    <row r="12" spans="1:4">
      <c r="A12" s="4" t="s">
        <v>401</v>
      </c>
      <c r="B12" s="6" t="n">
        <v>7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4" t="s">
        <v>408</v>
      </c>
    </row>
    <row r="3" spans="1:3">
      <c r="A3" s="3" t="s">
        <v>409</v>
      </c>
    </row>
    <row r="4" spans="1:3">
      <c r="A4" s="4" t="s">
        <v>410</v>
      </c>
      <c r="B4" s="6" t="n">
        <v>8060</v>
      </c>
      <c r="C4" s="6" t="n">
        <v>73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1"/>
    <col customWidth="1" max="3" min="3" width="17"/>
    <col customWidth="1" max="4" min="4" width="29"/>
  </cols>
  <sheetData>
    <row r="1" spans="1:4">
      <c r="A1" s="1" t="s">
        <v>411</v>
      </c>
      <c r="B1" s="2" t="s">
        <v>1</v>
      </c>
    </row>
    <row r="2" spans="1:4">
      <c r="B2" s="2" t="s">
        <v>412</v>
      </c>
      <c r="C2" s="2" t="s">
        <v>413</v>
      </c>
      <c r="D2" s="2" t="s">
        <v>414</v>
      </c>
    </row>
    <row r="3" spans="1:4">
      <c r="A3" s="3" t="s">
        <v>415</v>
      </c>
    </row>
    <row r="4" spans="1:4">
      <c r="A4" s="4" t="s">
        <v>416</v>
      </c>
      <c r="B4" s="6" t="n">
        <v>0</v>
      </c>
      <c r="D4" s="6" t="n">
        <v>0</v>
      </c>
    </row>
    <row r="5" spans="1:4">
      <c r="A5" s="4" t="s">
        <v>417</v>
      </c>
      <c r="B5" s="5" t="n">
        <v>0</v>
      </c>
      <c r="D5" s="6" t="n">
        <v>0</v>
      </c>
    </row>
    <row r="6" spans="1:4">
      <c r="A6" s="4" t="s">
        <v>418</v>
      </c>
      <c r="D6" s="5" t="n">
        <v>0</v>
      </c>
    </row>
    <row r="7" spans="1:4">
      <c r="A7" s="4" t="s">
        <v>419</v>
      </c>
    </row>
    <row r="8" spans="1:4">
      <c r="A8" s="3" t="s">
        <v>415</v>
      </c>
    </row>
    <row r="9" spans="1:4">
      <c r="A9" s="4" t="s">
        <v>420</v>
      </c>
      <c r="C9" s="8" t="n">
        <v>83</v>
      </c>
    </row>
    <row r="10" spans="1:4">
      <c r="A10" s="4" t="s">
        <v>421</v>
      </c>
      <c r="B10" s="6" t="n">
        <v>1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4" t="s">
        <v>423</v>
      </c>
    </row>
    <row r="3" spans="1:3">
      <c r="A3" s="3" t="s">
        <v>424</v>
      </c>
    </row>
    <row r="4" spans="1:3">
      <c r="A4" s="4" t="s">
        <v>425</v>
      </c>
      <c r="B4" s="6" t="n">
        <v>-2174289</v>
      </c>
      <c r="C4" s="6" t="n">
        <v>-2341565</v>
      </c>
    </row>
    <row r="5" spans="1:3">
      <c r="A5" s="4" t="s">
        <v>426</v>
      </c>
    </row>
    <row r="6" spans="1:3">
      <c r="A6" s="3" t="s">
        <v>424</v>
      </c>
    </row>
    <row r="7" spans="1:3">
      <c r="A7" s="4" t="s">
        <v>425</v>
      </c>
      <c r="B7" s="6" t="n">
        <v>-2210466</v>
      </c>
      <c r="C7" s="6" t="n">
        <v>-23869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415</v>
      </c>
    </row>
    <row r="4" spans="1:3">
      <c r="A4" s="4" t="s">
        <v>428</v>
      </c>
      <c r="B4" s="4" t="s">
        <v>429</v>
      </c>
    </row>
    <row r="5" spans="1:3">
      <c r="A5" s="4" t="s">
        <v>430</v>
      </c>
      <c r="B5" s="9" t="n">
        <v>-109.4</v>
      </c>
      <c r="C5" s="6" t="n">
        <v>50</v>
      </c>
    </row>
    <row r="6" spans="1:3">
      <c r="A6" s="4" t="s">
        <v>431</v>
      </c>
    </row>
    <row r="7" spans="1:3">
      <c r="A7" s="3" t="s">
        <v>415</v>
      </c>
    </row>
    <row r="8" spans="1:3">
      <c r="A8" s="4" t="s">
        <v>432</v>
      </c>
      <c r="B8" s="10" t="n">
        <v>412.4</v>
      </c>
      <c r="C8" s="10" t="n">
        <v>376.3</v>
      </c>
    </row>
    <row r="9" spans="1:3">
      <c r="A9" s="4" t="s">
        <v>433</v>
      </c>
    </row>
    <row r="10" spans="1:3">
      <c r="A10" s="3" t="s">
        <v>415</v>
      </c>
    </row>
    <row r="11" spans="1:3">
      <c r="A11" s="4" t="s">
        <v>432</v>
      </c>
      <c r="B11" s="6" t="n">
        <v>601</v>
      </c>
      <c r="C11" s="9" t="n">
        <v>52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646300</v>
      </c>
      <c r="C3" s="6" t="n">
        <v>717259</v>
      </c>
    </row>
    <row r="4" spans="1:3">
      <c r="A4" s="4" t="s">
        <v>75</v>
      </c>
      <c r="B4" s="5" t="n">
        <v>668176</v>
      </c>
      <c r="C4" s="5" t="n">
        <v>592326</v>
      </c>
    </row>
    <row r="5" spans="1:3">
      <c r="A5" s="4" t="s">
        <v>76</v>
      </c>
      <c r="B5" s="5" t="n">
        <v>540504</v>
      </c>
      <c r="C5" s="5" t="n">
        <v>492104</v>
      </c>
    </row>
    <row r="6" spans="1:3">
      <c r="A6" s="4" t="s">
        <v>77</v>
      </c>
      <c r="C6" s="5" t="n">
        <v>50004</v>
      </c>
    </row>
    <row r="7" spans="1:3">
      <c r="A7" s="4" t="s">
        <v>78</v>
      </c>
      <c r="B7" s="5" t="n">
        <v>79675</v>
      </c>
      <c r="C7" s="5" t="n">
        <v>76497</v>
      </c>
    </row>
    <row r="8" spans="1:3">
      <c r="A8" s="4" t="s">
        <v>79</v>
      </c>
      <c r="B8" s="5" t="n">
        <v>1934655</v>
      </c>
      <c r="C8" s="5" t="n">
        <v>1928190</v>
      </c>
    </row>
    <row r="9" spans="1:3">
      <c r="A9" s="4" t="s">
        <v>80</v>
      </c>
      <c r="B9" s="5" t="n">
        <v>493296</v>
      </c>
      <c r="C9" s="5" t="n">
        <v>473230</v>
      </c>
    </row>
    <row r="10" spans="1:3">
      <c r="A10" s="4" t="s">
        <v>81</v>
      </c>
      <c r="B10" s="5" t="n">
        <v>3115619</v>
      </c>
      <c r="C10" s="5" t="n">
        <v>2818950</v>
      </c>
    </row>
    <row r="11" spans="1:3">
      <c r="A11" s="4" t="s">
        <v>82</v>
      </c>
      <c r="B11" s="5" t="n">
        <v>2013365</v>
      </c>
      <c r="C11" s="5" t="n">
        <v>1734021</v>
      </c>
    </row>
    <row r="12" spans="1:3">
      <c r="A12" s="4" t="s">
        <v>83</v>
      </c>
      <c r="B12" s="5" t="n">
        <v>239129</v>
      </c>
      <c r="C12" s="5" t="n">
        <v>146283</v>
      </c>
    </row>
    <row r="13" spans="1:3">
      <c r="A13" s="4" t="s">
        <v>84</v>
      </c>
      <c r="B13" s="5" t="n">
        <v>7796064</v>
      </c>
      <c r="C13" s="5" t="n">
        <v>7100674</v>
      </c>
    </row>
    <row r="14" spans="1:3">
      <c r="A14" s="3" t="s">
        <v>85</v>
      </c>
    </row>
    <row r="15" spans="1:3">
      <c r="A15" s="4" t="s">
        <v>86</v>
      </c>
      <c r="B15" s="5" t="n">
        <v>308123</v>
      </c>
      <c r="C15" s="5" t="n">
        <v>278921</v>
      </c>
    </row>
    <row r="16" spans="1:3">
      <c r="A16" s="4" t="s">
        <v>87</v>
      </c>
      <c r="B16" s="5" t="n">
        <v>437329</v>
      </c>
      <c r="C16" s="5" t="n">
        <v>369537</v>
      </c>
    </row>
    <row r="17" spans="1:3">
      <c r="A17" s="4" t="s">
        <v>88</v>
      </c>
      <c r="B17" s="5" t="n">
        <v>34660</v>
      </c>
      <c r="C17" s="5" t="n">
        <v>29913</v>
      </c>
    </row>
    <row r="18" spans="1:3">
      <c r="A18" s="4" t="s">
        <v>89</v>
      </c>
      <c r="B18" s="5" t="n">
        <v>358551</v>
      </c>
      <c r="C18" s="5" t="n">
        <v>246070</v>
      </c>
    </row>
    <row r="19" spans="1:3">
      <c r="A19" s="4" t="s">
        <v>90</v>
      </c>
      <c r="B19" s="5" t="n">
        <v>1138663</v>
      </c>
      <c r="C19" s="5" t="n">
        <v>924441</v>
      </c>
    </row>
    <row r="20" spans="1:3">
      <c r="A20" s="4" t="s">
        <v>91</v>
      </c>
      <c r="B20" s="5" t="n">
        <v>1866166</v>
      </c>
      <c r="C20" s="5" t="n">
        <v>2062644</v>
      </c>
    </row>
    <row r="21" spans="1:3">
      <c r="A21" s="4" t="s">
        <v>77</v>
      </c>
      <c r="B21" s="5" t="n">
        <v>512526</v>
      </c>
      <c r="C21" s="5" t="n">
        <v>621776</v>
      </c>
    </row>
    <row r="22" spans="1:3">
      <c r="A22" s="4" t="s">
        <v>92</v>
      </c>
      <c r="B22" s="5" t="n">
        <v>251076</v>
      </c>
      <c r="C22" s="5" t="n">
        <v>235300</v>
      </c>
    </row>
    <row r="23" spans="1:3">
      <c r="A23" s="4" t="s">
        <v>93</v>
      </c>
      <c r="B23" s="5" t="n">
        <v>3768431</v>
      </c>
      <c r="C23" s="5" t="n">
        <v>3844161</v>
      </c>
    </row>
    <row r="24" spans="1:3">
      <c r="A24" s="3" t="s">
        <v>94</v>
      </c>
    </row>
    <row r="25" spans="1:3">
      <c r="A25" s="4" t="s">
        <v>95</v>
      </c>
      <c r="B25" s="4" t="s">
        <v>96</v>
      </c>
      <c r="C25" s="4" t="s">
        <v>96</v>
      </c>
    </row>
    <row r="26" spans="1:3">
      <c r="A26" s="4" t="s">
        <v>97</v>
      </c>
      <c r="B26" s="5" t="n">
        <v>2631</v>
      </c>
      <c r="C26" s="5" t="n">
        <v>2615</v>
      </c>
    </row>
    <row r="27" spans="1:3">
      <c r="A27" s="4" t="s">
        <v>98</v>
      </c>
      <c r="B27" s="5" t="n">
        <v>660894</v>
      </c>
      <c r="C27" s="5" t="n">
        <v>604143</v>
      </c>
    </row>
    <row r="28" spans="1:3">
      <c r="A28" s="4" t="s">
        <v>99</v>
      </c>
      <c r="B28" s="5" t="n">
        <v>5002419</v>
      </c>
      <c r="C28" s="5" t="n">
        <v>4403683</v>
      </c>
    </row>
    <row r="29" spans="1:3">
      <c r="A29" s="4" t="s">
        <v>100</v>
      </c>
      <c r="B29" s="5" t="n">
        <v>-429176</v>
      </c>
      <c r="C29" s="5" t="n">
        <v>-542389</v>
      </c>
    </row>
    <row r="30" spans="1:3">
      <c r="A30" s="4" t="s">
        <v>101</v>
      </c>
      <c r="B30" s="5" t="n">
        <v>-1209135</v>
      </c>
      <c r="C30" s="5" t="n">
        <v>-1211539</v>
      </c>
    </row>
    <row r="31" spans="1:3">
      <c r="A31" s="4" t="s">
        <v>102</v>
      </c>
      <c r="B31" s="5" t="n">
        <v>4027633</v>
      </c>
      <c r="C31" s="5" t="n">
        <v>3256513</v>
      </c>
    </row>
    <row r="32" spans="1:3">
      <c r="A32" s="4" t="s">
        <v>103</v>
      </c>
      <c r="B32" s="6" t="n">
        <v>7796064</v>
      </c>
      <c r="C32" s="6" t="n">
        <v>71006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2</v>
      </c>
      <c r="C1" s="2" t="s">
        <v>3</v>
      </c>
      <c r="D1" s="2" t="s">
        <v>2</v>
      </c>
      <c r="E1" s="2" t="s">
        <v>32</v>
      </c>
      <c r="F1" s="2" t="s">
        <v>33</v>
      </c>
    </row>
    <row r="2" spans="1:6">
      <c r="A2" s="3" t="s">
        <v>435</v>
      </c>
    </row>
    <row r="3" spans="1:6">
      <c r="A3" s="4" t="s">
        <v>152</v>
      </c>
      <c r="D3" s="6" t="n">
        <v>556634000</v>
      </c>
      <c r="E3" s="6" t="n">
        <v>391419000</v>
      </c>
      <c r="F3" s="6" t="n">
        <v>356466000</v>
      </c>
    </row>
    <row r="4" spans="1:6">
      <c r="A4" s="4" t="s">
        <v>436</v>
      </c>
      <c r="B4" s="6" t="n">
        <v>340700000</v>
      </c>
      <c r="D4" s="5" t="n">
        <v>340700000</v>
      </c>
    </row>
    <row r="5" spans="1:6">
      <c r="A5" s="4" t="s">
        <v>437</v>
      </c>
      <c r="D5" s="5" t="n">
        <v>72900000</v>
      </c>
    </row>
    <row r="6" spans="1:6">
      <c r="A6" s="4" t="s">
        <v>438</v>
      </c>
      <c r="D6" s="5" t="n">
        <v>267800000</v>
      </c>
    </row>
    <row r="7" spans="1:6">
      <c r="A7" s="4" t="s">
        <v>439</v>
      </c>
    </row>
    <row r="8" spans="1:6">
      <c r="A8" s="3" t="s">
        <v>435</v>
      </c>
    </row>
    <row r="9" spans="1:6">
      <c r="A9" s="4" t="s">
        <v>438</v>
      </c>
      <c r="D9" s="6" t="n">
        <v>800000</v>
      </c>
    </row>
    <row r="10" spans="1:6">
      <c r="A10" s="4" t="s">
        <v>440</v>
      </c>
      <c r="D10" s="4" t="s">
        <v>441</v>
      </c>
    </row>
    <row r="11" spans="1:6">
      <c r="A11" s="4" t="s">
        <v>377</v>
      </c>
    </row>
    <row r="12" spans="1:6">
      <c r="A12" s="3" t="s">
        <v>435</v>
      </c>
    </row>
    <row r="13" spans="1:6">
      <c r="A13" s="4" t="s">
        <v>438</v>
      </c>
      <c r="D13" s="6" t="n">
        <v>229400000</v>
      </c>
    </row>
    <row r="14" spans="1:6">
      <c r="A14" s="4" t="s">
        <v>379</v>
      </c>
    </row>
    <row r="15" spans="1:6">
      <c r="A15" s="3" t="s">
        <v>435</v>
      </c>
    </row>
    <row r="16" spans="1:6">
      <c r="A16" s="4" t="s">
        <v>440</v>
      </c>
      <c r="D16" s="4" t="s">
        <v>441</v>
      </c>
    </row>
    <row r="17" spans="1:6">
      <c r="A17" s="4" t="s">
        <v>380</v>
      </c>
    </row>
    <row r="18" spans="1:6">
      <c r="A18" s="3" t="s">
        <v>435</v>
      </c>
    </row>
    <row r="19" spans="1:6">
      <c r="A19" s="4" t="s">
        <v>440</v>
      </c>
      <c r="D19" s="4" t="s">
        <v>376</v>
      </c>
    </row>
    <row r="20" spans="1:6">
      <c r="A20" s="4" t="s">
        <v>442</v>
      </c>
    </row>
    <row r="21" spans="1:6">
      <c r="A21" s="3" t="s">
        <v>435</v>
      </c>
    </row>
    <row r="22" spans="1:6">
      <c r="A22" s="4" t="s">
        <v>438</v>
      </c>
      <c r="D22" s="6" t="n">
        <v>37600000</v>
      </c>
    </row>
    <row r="23" spans="1:6">
      <c r="A23" s="4" t="s">
        <v>443</v>
      </c>
    </row>
    <row r="24" spans="1:6">
      <c r="A24" s="3" t="s">
        <v>435</v>
      </c>
    </row>
    <row r="25" spans="1:6">
      <c r="A25" s="4" t="s">
        <v>440</v>
      </c>
      <c r="D25" s="4" t="s">
        <v>388</v>
      </c>
    </row>
    <row r="26" spans="1:6">
      <c r="A26" s="4" t="s">
        <v>444</v>
      </c>
    </row>
    <row r="27" spans="1:6">
      <c r="A27" s="3" t="s">
        <v>435</v>
      </c>
    </row>
    <row r="28" spans="1:6">
      <c r="A28" s="4" t="s">
        <v>440</v>
      </c>
      <c r="D28" s="4" t="s">
        <v>441</v>
      </c>
    </row>
    <row r="29" spans="1:6">
      <c r="A29" s="4" t="s">
        <v>445</v>
      </c>
    </row>
    <row r="30" spans="1:6">
      <c r="A30" s="3" t="s">
        <v>435</v>
      </c>
    </row>
    <row r="31" spans="1:6">
      <c r="A31" s="4" t="s">
        <v>446</v>
      </c>
      <c r="B31" s="5" t="n">
        <v>30000000</v>
      </c>
      <c r="D31" s="6" t="n">
        <v>30000000</v>
      </c>
    </row>
    <row r="32" spans="1:6">
      <c r="A32" s="4" t="s">
        <v>447</v>
      </c>
      <c r="B32" s="5" t="n">
        <v>0</v>
      </c>
      <c r="D32" s="5" t="n">
        <v>0</v>
      </c>
    </row>
    <row r="33" spans="1:6">
      <c r="A33" s="4" t="s">
        <v>448</v>
      </c>
    </row>
    <row r="34" spans="1:6">
      <c r="A34" s="3" t="s">
        <v>435</v>
      </c>
    </row>
    <row r="35" spans="1:6">
      <c r="A35" s="4" t="s">
        <v>449</v>
      </c>
      <c r="B35" s="5" t="n">
        <v>25500000</v>
      </c>
      <c r="D35" s="5" t="n">
        <v>25500000</v>
      </c>
    </row>
    <row r="36" spans="1:6">
      <c r="A36" s="4" t="s">
        <v>450</v>
      </c>
      <c r="B36" s="5" t="n">
        <v>0</v>
      </c>
    </row>
    <row r="37" spans="1:6">
      <c r="A37" s="4" t="s">
        <v>451</v>
      </c>
    </row>
    <row r="38" spans="1:6">
      <c r="A38" s="3" t="s">
        <v>435</v>
      </c>
    </row>
    <row r="39" spans="1:6">
      <c r="A39" s="4" t="s">
        <v>152</v>
      </c>
      <c r="F39" s="6" t="n">
        <v>356500000</v>
      </c>
    </row>
    <row r="40" spans="1:6">
      <c r="A40" s="4" t="s">
        <v>452</v>
      </c>
    </row>
    <row r="41" spans="1:6">
      <c r="A41" s="3" t="s">
        <v>435</v>
      </c>
    </row>
    <row r="42" spans="1:6">
      <c r="A42" s="4" t="s">
        <v>152</v>
      </c>
      <c r="D42" s="5" t="n">
        <v>556600000</v>
      </c>
    </row>
    <row r="43" spans="1:6">
      <c r="A43" s="4" t="s">
        <v>453</v>
      </c>
      <c r="B43" s="5" t="n">
        <v>89200000</v>
      </c>
      <c r="D43" s="5" t="n">
        <v>89200000</v>
      </c>
    </row>
    <row r="44" spans="1:6">
      <c r="A44" s="4" t="s">
        <v>436</v>
      </c>
      <c r="B44" s="5" t="n">
        <v>340700000</v>
      </c>
      <c r="D44" s="5" t="n">
        <v>340700000</v>
      </c>
    </row>
    <row r="45" spans="1:6">
      <c r="A45" s="4" t="s">
        <v>454</v>
      </c>
      <c r="B45" s="5" t="n">
        <v>15000000</v>
      </c>
      <c r="D45" s="5" t="n">
        <v>15000000</v>
      </c>
    </row>
    <row r="46" spans="1:6">
      <c r="A46" s="4" t="s">
        <v>455</v>
      </c>
      <c r="B46" s="5" t="n">
        <v>15000000</v>
      </c>
      <c r="D46" s="5" t="n">
        <v>15000000</v>
      </c>
    </row>
    <row r="47" spans="1:6">
      <c r="A47" s="4" t="s">
        <v>456</v>
      </c>
      <c r="B47" s="5" t="n">
        <v>15000000</v>
      </c>
      <c r="D47" s="5" t="n">
        <v>15000000</v>
      </c>
    </row>
    <row r="48" spans="1:6">
      <c r="A48" s="4" t="s">
        <v>457</v>
      </c>
      <c r="B48" s="5" t="n">
        <v>15000000</v>
      </c>
      <c r="D48" s="5" t="n">
        <v>15000000</v>
      </c>
    </row>
    <row r="49" spans="1:6">
      <c r="A49" s="4" t="s">
        <v>458</v>
      </c>
      <c r="B49" s="5" t="n">
        <v>15000000</v>
      </c>
      <c r="D49" s="5" t="n">
        <v>15000000</v>
      </c>
    </row>
    <row r="50" spans="1:6">
      <c r="A50" s="4" t="s">
        <v>449</v>
      </c>
      <c r="B50" s="6" t="n">
        <v>25500000</v>
      </c>
      <c r="D50" s="6" t="n">
        <v>25500000</v>
      </c>
    </row>
    <row r="51" spans="1:6">
      <c r="A51" s="4" t="s">
        <v>459</v>
      </c>
    </row>
    <row r="52" spans="1:6">
      <c r="A52" s="3" t="s">
        <v>435</v>
      </c>
    </row>
    <row r="53" spans="1:6">
      <c r="A53" s="4" t="s">
        <v>152</v>
      </c>
      <c r="E53" s="6" t="n">
        <v>391400000</v>
      </c>
    </row>
    <row r="54" spans="1:6">
      <c r="A54" s="4" t="s">
        <v>460</v>
      </c>
    </row>
    <row r="55" spans="1:6">
      <c r="A55" s="3" t="s">
        <v>435</v>
      </c>
    </row>
    <row r="56" spans="1:6">
      <c r="A56" s="4" t="s">
        <v>461</v>
      </c>
      <c r="C56" s="6" t="n">
        <v>235000000</v>
      </c>
    </row>
    <row r="57" spans="1:6">
      <c r="A57" s="4" t="s">
        <v>462</v>
      </c>
      <c r="C57" s="6" t="n">
        <v>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33</v>
      </c>
    </row>
    <row r="3" spans="1:4">
      <c r="A3" s="3" t="s">
        <v>435</v>
      </c>
    </row>
    <row r="4" spans="1:4">
      <c r="A4" s="4" t="s">
        <v>81</v>
      </c>
      <c r="B4" s="6" t="n">
        <v>3115619</v>
      </c>
      <c r="C4" s="6" t="n">
        <v>2818950</v>
      </c>
      <c r="D4" s="6" t="n">
        <v>2706600</v>
      </c>
    </row>
    <row r="5" spans="1:4">
      <c r="A5" s="4" t="s">
        <v>464</v>
      </c>
      <c r="B5" s="5" t="n">
        <v>340700</v>
      </c>
    </row>
    <row r="6" spans="1:4">
      <c r="A6" s="4" t="s">
        <v>465</v>
      </c>
      <c r="B6" s="5" t="n">
        <v>556634</v>
      </c>
      <c r="C6" s="6" t="n">
        <v>391419</v>
      </c>
      <c r="D6" s="6" t="n">
        <v>356466</v>
      </c>
    </row>
    <row r="7" spans="1:4">
      <c r="A7" s="4" t="s">
        <v>452</v>
      </c>
    </row>
    <row r="8" spans="1:4">
      <c r="A8" s="3" t="s">
        <v>435</v>
      </c>
    </row>
    <row r="9" spans="1:4">
      <c r="A9" s="4" t="s">
        <v>466</v>
      </c>
      <c r="B9" s="5" t="n">
        <v>19100</v>
      </c>
    </row>
    <row r="10" spans="1:4">
      <c r="A10" s="4" t="s">
        <v>81</v>
      </c>
      <c r="B10" s="5" t="n">
        <v>225600</v>
      </c>
    </row>
    <row r="11" spans="1:4">
      <c r="A11" s="4" t="s">
        <v>464</v>
      </c>
      <c r="B11" s="5" t="n">
        <v>340700</v>
      </c>
    </row>
    <row r="12" spans="1:4">
      <c r="A12" s="4" t="s">
        <v>467</v>
      </c>
      <c r="B12" s="5" t="n">
        <v>-10900</v>
      </c>
    </row>
    <row r="13" spans="1:4">
      <c r="A13" s="4" t="s">
        <v>77</v>
      </c>
      <c r="B13" s="5" t="n">
        <v>-35100</v>
      </c>
    </row>
    <row r="14" spans="1:4">
      <c r="A14" s="4" t="s">
        <v>468</v>
      </c>
      <c r="B14" s="5" t="n">
        <v>42700</v>
      </c>
    </row>
    <row r="15" spans="1:4">
      <c r="A15" s="4" t="s">
        <v>469</v>
      </c>
      <c r="B15" s="5" t="n">
        <v>582100</v>
      </c>
    </row>
    <row r="16" spans="1:4">
      <c r="A16" s="4" t="s">
        <v>470</v>
      </c>
      <c r="B16" s="5" t="n">
        <v>-25500</v>
      </c>
    </row>
    <row r="17" spans="1:4">
      <c r="A17" s="4" t="s">
        <v>465</v>
      </c>
      <c r="B17" s="6" t="n">
        <v>556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12</v>
      </c>
    </row>
    <row r="2" spans="1:2">
      <c r="A2" s="4" t="s">
        <v>452</v>
      </c>
    </row>
    <row r="3" spans="1:2">
      <c r="A3" s="3" t="s">
        <v>435</v>
      </c>
    </row>
    <row r="4" spans="1:2">
      <c r="A4" s="4" t="s">
        <v>472</v>
      </c>
      <c r="B4" s="9" t="n">
        <v>3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474</v>
      </c>
    </row>
    <row r="4" spans="1:3">
      <c r="A4" s="4" t="s">
        <v>475</v>
      </c>
      <c r="B4" s="6" t="n">
        <v>2818950</v>
      </c>
      <c r="C4" s="6" t="n">
        <v>2706600</v>
      </c>
    </row>
    <row r="5" spans="1:3">
      <c r="A5" s="4" t="s">
        <v>476</v>
      </c>
      <c r="B5" s="5" t="n">
        <v>225600</v>
      </c>
      <c r="C5" s="5" t="n">
        <v>171300</v>
      </c>
    </row>
    <row r="6" spans="1:3">
      <c r="A6" s="4" t="s">
        <v>477</v>
      </c>
      <c r="B6" s="5" t="n">
        <v>1100</v>
      </c>
      <c r="C6" s="5" t="n">
        <v>200</v>
      </c>
    </row>
    <row r="7" spans="1:3">
      <c r="A7" s="4" t="s">
        <v>478</v>
      </c>
      <c r="B7" s="5" t="n">
        <v>69900</v>
      </c>
      <c r="C7" s="5" t="n">
        <v>-59100</v>
      </c>
    </row>
    <row r="8" spans="1:3">
      <c r="A8" s="4" t="s">
        <v>479</v>
      </c>
      <c r="B8" s="5" t="n">
        <v>3115619</v>
      </c>
      <c r="C8" s="5" t="n">
        <v>2818950</v>
      </c>
    </row>
    <row r="9" spans="1:3">
      <c r="A9" s="4" t="s">
        <v>480</v>
      </c>
    </row>
    <row r="10" spans="1:3">
      <c r="A10" s="3" t="s">
        <v>474</v>
      </c>
    </row>
    <row r="11" spans="1:3">
      <c r="A11" s="4" t="s">
        <v>475</v>
      </c>
      <c r="B11" s="5" t="n">
        <v>1817000</v>
      </c>
      <c r="C11" s="5" t="n">
        <v>1678200</v>
      </c>
    </row>
    <row r="12" spans="1:3">
      <c r="A12" s="4" t="s">
        <v>476</v>
      </c>
      <c r="B12" s="5" t="n">
        <v>225600</v>
      </c>
      <c r="C12" s="5" t="n">
        <v>165000</v>
      </c>
    </row>
    <row r="13" spans="1:3">
      <c r="A13" s="4" t="s">
        <v>477</v>
      </c>
      <c r="B13" s="5" t="n">
        <v>500</v>
      </c>
      <c r="C13" s="5" t="n">
        <v>300</v>
      </c>
    </row>
    <row r="14" spans="1:3">
      <c r="A14" s="4" t="s">
        <v>478</v>
      </c>
      <c r="B14" s="5" t="n">
        <v>33900</v>
      </c>
      <c r="C14" s="5" t="n">
        <v>-26500</v>
      </c>
    </row>
    <row r="15" spans="1:3">
      <c r="A15" s="4" t="s">
        <v>479</v>
      </c>
      <c r="B15" s="5" t="n">
        <v>2077000</v>
      </c>
      <c r="C15" s="5" t="n">
        <v>1817000</v>
      </c>
    </row>
    <row r="16" spans="1:3">
      <c r="A16" s="4" t="s">
        <v>481</v>
      </c>
    </row>
    <row r="17" spans="1:3">
      <c r="A17" s="3" t="s">
        <v>474</v>
      </c>
    </row>
    <row r="18" spans="1:3">
      <c r="A18" s="4" t="s">
        <v>475</v>
      </c>
      <c r="B18" s="5" t="n">
        <v>1002000</v>
      </c>
      <c r="C18" s="5" t="n">
        <v>1028400</v>
      </c>
    </row>
    <row r="19" spans="1:3">
      <c r="A19" s="4" t="s">
        <v>476</v>
      </c>
      <c r="C19" s="5" t="n">
        <v>6300</v>
      </c>
    </row>
    <row r="20" spans="1:3">
      <c r="A20" s="4" t="s">
        <v>477</v>
      </c>
      <c r="B20" s="5" t="n">
        <v>600</v>
      </c>
      <c r="C20" s="5" t="n">
        <v>-100</v>
      </c>
    </row>
    <row r="21" spans="1:3">
      <c r="A21" s="4" t="s">
        <v>478</v>
      </c>
      <c r="B21" s="5" t="n">
        <v>36000</v>
      </c>
      <c r="C21" s="5" t="n">
        <v>-32600</v>
      </c>
    </row>
    <row r="22" spans="1:3">
      <c r="A22" s="4" t="s">
        <v>479</v>
      </c>
      <c r="B22" s="6" t="n">
        <v>1038600</v>
      </c>
      <c r="C22" s="6" t="n">
        <v>100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32</v>
      </c>
      <c r="C2" s="2" t="s">
        <v>2</v>
      </c>
    </row>
    <row r="3" spans="1:3">
      <c r="A3" s="3" t="s">
        <v>483</v>
      </c>
    </row>
    <row r="4" spans="1:3">
      <c r="A4" s="4" t="s">
        <v>484</v>
      </c>
      <c r="B4" s="6" t="n">
        <v>1697067</v>
      </c>
      <c r="C4" s="6" t="n">
        <v>2002501</v>
      </c>
    </row>
    <row r="5" spans="1:3">
      <c r="A5" s="4" t="s">
        <v>485</v>
      </c>
      <c r="B5" s="5" t="n">
        <v>-485720</v>
      </c>
      <c r="C5" s="5" t="n">
        <v>-598110</v>
      </c>
    </row>
    <row r="6" spans="1:3">
      <c r="A6" s="4" t="s">
        <v>486</v>
      </c>
      <c r="B6" s="5" t="n">
        <v>1211347</v>
      </c>
      <c r="C6" s="5" t="n">
        <v>1404391</v>
      </c>
    </row>
    <row r="7" spans="1:3">
      <c r="A7" s="4" t="s">
        <v>487</v>
      </c>
      <c r="B7" s="5" t="n">
        <v>-13900</v>
      </c>
    </row>
    <row r="8" spans="1:3">
      <c r="A8" s="4" t="s">
        <v>488</v>
      </c>
      <c r="B8" s="5" t="n">
        <v>522674</v>
      </c>
      <c r="C8" s="5" t="n">
        <v>608974</v>
      </c>
    </row>
    <row r="9" spans="1:3">
      <c r="A9" s="4" t="s">
        <v>114</v>
      </c>
      <c r="B9" s="5" t="n">
        <v>1734021</v>
      </c>
      <c r="C9" s="5" t="n">
        <v>2013365</v>
      </c>
    </row>
    <row r="10" spans="1:3">
      <c r="A10" s="4" t="s">
        <v>489</v>
      </c>
    </row>
    <row r="11" spans="1:3">
      <c r="A11" s="3" t="s">
        <v>483</v>
      </c>
    </row>
    <row r="12" spans="1:3">
      <c r="A12" s="4" t="s">
        <v>488</v>
      </c>
      <c r="B12" s="5" t="n">
        <v>536574</v>
      </c>
      <c r="C12" s="5" t="n">
        <v>608974</v>
      </c>
    </row>
    <row r="13" spans="1:3">
      <c r="A13" s="4" t="s">
        <v>490</v>
      </c>
    </row>
    <row r="14" spans="1:3">
      <c r="A14" s="3" t="s">
        <v>483</v>
      </c>
    </row>
    <row r="15" spans="1:3">
      <c r="A15" s="4" t="s">
        <v>484</v>
      </c>
      <c r="B15" s="5" t="n">
        <v>49755</v>
      </c>
      <c r="C15" s="5" t="n">
        <v>52548</v>
      </c>
    </row>
    <row r="16" spans="1:3">
      <c r="A16" s="4" t="s">
        <v>485</v>
      </c>
      <c r="B16" s="5" t="n">
        <v>-34927</v>
      </c>
      <c r="C16" s="5" t="n">
        <v>-36998</v>
      </c>
    </row>
    <row r="17" spans="1:3">
      <c r="A17" s="4" t="s">
        <v>442</v>
      </c>
    </row>
    <row r="18" spans="1:3">
      <c r="A18" s="3" t="s">
        <v>483</v>
      </c>
    </row>
    <row r="19" spans="1:3">
      <c r="A19" s="4" t="s">
        <v>484</v>
      </c>
      <c r="B19" s="5" t="n">
        <v>283612</v>
      </c>
      <c r="C19" s="5" t="n">
        <v>328301</v>
      </c>
    </row>
    <row r="20" spans="1:3">
      <c r="A20" s="4" t="s">
        <v>485</v>
      </c>
      <c r="B20" s="5" t="n">
        <v>-87869</v>
      </c>
      <c r="C20" s="5" t="n">
        <v>-110298</v>
      </c>
    </row>
    <row r="21" spans="1:3">
      <c r="A21" s="4" t="s">
        <v>491</v>
      </c>
    </row>
    <row r="22" spans="1:3">
      <c r="A22" s="3" t="s">
        <v>483</v>
      </c>
    </row>
    <row r="23" spans="1:3">
      <c r="A23" s="4" t="s">
        <v>484</v>
      </c>
      <c r="B23" s="5" t="n">
        <v>1363700</v>
      </c>
      <c r="C23" s="5" t="n">
        <v>1621652</v>
      </c>
    </row>
    <row r="24" spans="1:3">
      <c r="A24" s="4" t="s">
        <v>485</v>
      </c>
      <c r="B24" s="6" t="n">
        <v>-362924</v>
      </c>
      <c r="C24" s="6" t="n">
        <v>-4508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3</v>
      </c>
    </row>
    <row r="3" spans="1:4">
      <c r="A3" s="3" t="s">
        <v>474</v>
      </c>
    </row>
    <row r="4" spans="1:4">
      <c r="A4" s="4" t="s">
        <v>364</v>
      </c>
      <c r="C4" s="6" t="n">
        <v>13900</v>
      </c>
    </row>
    <row r="5" spans="1:4">
      <c r="A5" s="4" t="s">
        <v>493</v>
      </c>
      <c r="B5" s="6" t="n">
        <v>101200</v>
      </c>
      <c r="C5" s="5" t="n">
        <v>104900</v>
      </c>
      <c r="D5" s="6" t="n">
        <v>80800</v>
      </c>
    </row>
    <row r="6" spans="1:4">
      <c r="A6" s="4" t="s">
        <v>455</v>
      </c>
      <c r="B6" s="5" t="n">
        <v>105000</v>
      </c>
    </row>
    <row r="7" spans="1:4">
      <c r="A7" s="4" t="s">
        <v>456</v>
      </c>
      <c r="B7" s="5" t="n">
        <v>105000</v>
      </c>
    </row>
    <row r="8" spans="1:4">
      <c r="A8" s="4" t="s">
        <v>457</v>
      </c>
      <c r="B8" s="5" t="n">
        <v>105000</v>
      </c>
    </row>
    <row r="9" spans="1:4">
      <c r="A9" s="4" t="s">
        <v>458</v>
      </c>
      <c r="B9" s="5" t="n">
        <v>105000</v>
      </c>
    </row>
    <row r="10" spans="1:4">
      <c r="A10" s="4" t="s">
        <v>494</v>
      </c>
      <c r="B10" s="6" t="n">
        <v>105000</v>
      </c>
    </row>
    <row r="11" spans="1:4">
      <c r="A11" s="4" t="s">
        <v>495</v>
      </c>
    </row>
    <row r="12" spans="1:4">
      <c r="A12" s="3" t="s">
        <v>474</v>
      </c>
    </row>
    <row r="13" spans="1:4">
      <c r="A13" s="4" t="s">
        <v>364</v>
      </c>
      <c r="C13" s="5" t="n">
        <v>13900</v>
      </c>
    </row>
    <row r="14" spans="1:4">
      <c r="A14" s="4" t="s">
        <v>496</v>
      </c>
    </row>
    <row r="15" spans="1:4">
      <c r="A15" s="3" t="s">
        <v>474</v>
      </c>
    </row>
    <row r="16" spans="1:4">
      <c r="A16" s="4" t="s">
        <v>364</v>
      </c>
      <c r="C16" s="5" t="n">
        <v>9200</v>
      </c>
    </row>
    <row r="17" spans="1:4">
      <c r="A17" s="4" t="s">
        <v>497</v>
      </c>
    </row>
    <row r="18" spans="1:4">
      <c r="A18" s="3" t="s">
        <v>474</v>
      </c>
    </row>
    <row r="19" spans="1:4">
      <c r="A19" s="4" t="s">
        <v>364</v>
      </c>
      <c r="C19" s="6" t="n">
        <v>4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2</v>
      </c>
      <c r="C2" s="2" t="s">
        <v>32</v>
      </c>
      <c r="D2" s="2" t="s">
        <v>33</v>
      </c>
      <c r="E2" s="2" t="s">
        <v>351</v>
      </c>
    </row>
    <row r="3" spans="1:5">
      <c r="A3" s="3" t="s">
        <v>499</v>
      </c>
    </row>
    <row r="4" spans="1:5">
      <c r="A4" s="4" t="s">
        <v>500</v>
      </c>
      <c r="B4" s="6" t="n">
        <v>84789</v>
      </c>
      <c r="C4" s="6" t="n">
        <v>75827</v>
      </c>
    </row>
    <row r="5" spans="1:5">
      <c r="A5" s="4" t="s">
        <v>501</v>
      </c>
      <c r="B5" s="5" t="n">
        <v>107362</v>
      </c>
      <c r="C5" s="5" t="n">
        <v>101484</v>
      </c>
    </row>
    <row r="6" spans="1:5">
      <c r="A6" s="4" t="s">
        <v>502</v>
      </c>
      <c r="B6" s="5" t="n">
        <v>348353</v>
      </c>
      <c r="C6" s="5" t="n">
        <v>314793</v>
      </c>
    </row>
    <row r="7" spans="1:5">
      <c r="A7" s="4" t="s">
        <v>503</v>
      </c>
      <c r="B7" s="5" t="n">
        <v>540504</v>
      </c>
      <c r="C7" s="5" t="n">
        <v>492104</v>
      </c>
    </row>
    <row r="8" spans="1:5">
      <c r="A8" s="3" t="s">
        <v>504</v>
      </c>
    </row>
    <row r="9" spans="1:5">
      <c r="A9" s="4" t="s">
        <v>505</v>
      </c>
      <c r="B9" s="5" t="n">
        <v>42851</v>
      </c>
      <c r="C9" s="5" t="n">
        <v>41875</v>
      </c>
    </row>
    <row r="10" spans="1:5">
      <c r="A10" s="4" t="s">
        <v>506</v>
      </c>
      <c r="B10" s="5" t="n">
        <v>295023</v>
      </c>
      <c r="C10" s="5" t="n">
        <v>281847</v>
      </c>
    </row>
    <row r="11" spans="1:5">
      <c r="A11" s="4" t="s">
        <v>507</v>
      </c>
      <c r="B11" s="5" t="n">
        <v>923394</v>
      </c>
      <c r="C11" s="5" t="n">
        <v>840725</v>
      </c>
    </row>
    <row r="12" spans="1:5">
      <c r="A12" s="4" t="s">
        <v>508</v>
      </c>
      <c r="B12" s="5" t="n">
        <v>1261268</v>
      </c>
      <c r="C12" s="5" t="n">
        <v>1164447</v>
      </c>
    </row>
    <row r="13" spans="1:5">
      <c r="A13" s="4" t="s">
        <v>509</v>
      </c>
      <c r="B13" s="5" t="n">
        <v>-767972</v>
      </c>
      <c r="C13" s="5" t="n">
        <v>-691217</v>
      </c>
    </row>
    <row r="14" spans="1:5">
      <c r="A14" s="4" t="s">
        <v>510</v>
      </c>
      <c r="B14" s="5" t="n">
        <v>493296</v>
      </c>
      <c r="C14" s="5" t="n">
        <v>473230</v>
      </c>
    </row>
    <row r="15" spans="1:5">
      <c r="A15" s="3" t="s">
        <v>511</v>
      </c>
    </row>
    <row r="16" spans="1:5">
      <c r="A16" s="4" t="s">
        <v>512</v>
      </c>
      <c r="B16" s="5" t="n">
        <v>151435</v>
      </c>
      <c r="C16" s="5" t="n">
        <v>93226</v>
      </c>
    </row>
    <row r="17" spans="1:5">
      <c r="A17" s="4" t="s">
        <v>513</v>
      </c>
      <c r="B17" s="5" t="n">
        <v>22872</v>
      </c>
      <c r="C17" s="5" t="n">
        <v>22007</v>
      </c>
      <c r="D17" s="6" t="n">
        <v>22761</v>
      </c>
      <c r="E17" s="6" t="n">
        <v>29764</v>
      </c>
    </row>
    <row r="18" spans="1:5">
      <c r="A18" s="4" t="s">
        <v>514</v>
      </c>
      <c r="B18" s="5" t="n">
        <v>30046</v>
      </c>
      <c r="C18" s="5" t="n">
        <v>29951</v>
      </c>
    </row>
    <row r="19" spans="1:5">
      <c r="A19" s="4" t="s">
        <v>515</v>
      </c>
      <c r="B19" s="5" t="n">
        <v>25500</v>
      </c>
    </row>
    <row r="20" spans="1:5">
      <c r="A20" s="4" t="s">
        <v>131</v>
      </c>
      <c r="B20" s="5" t="n">
        <v>128698</v>
      </c>
      <c r="C20" s="5" t="n">
        <v>100886</v>
      </c>
    </row>
    <row r="21" spans="1:5">
      <c r="A21" s="4" t="s">
        <v>516</v>
      </c>
      <c r="B21" s="5" t="n">
        <v>358551</v>
      </c>
      <c r="C21" s="5" t="n">
        <v>246070</v>
      </c>
    </row>
    <row r="22" spans="1:5">
      <c r="A22" s="3" t="s">
        <v>517</v>
      </c>
    </row>
    <row r="23" spans="1:5">
      <c r="A23" s="4" t="s">
        <v>518</v>
      </c>
      <c r="B23" s="5" t="n">
        <v>10257</v>
      </c>
      <c r="C23" s="5" t="n">
        <v>8555</v>
      </c>
      <c r="D23" s="5" t="n">
        <v>10446</v>
      </c>
    </row>
    <row r="24" spans="1:5">
      <c r="A24" s="4" t="s">
        <v>519</v>
      </c>
      <c r="B24" s="5" t="n">
        <v>2800</v>
      </c>
      <c r="C24" s="5" t="n">
        <v>4124</v>
      </c>
      <c r="D24" s="5" t="n">
        <v>630</v>
      </c>
    </row>
    <row r="25" spans="1:5">
      <c r="A25" s="4" t="s">
        <v>520</v>
      </c>
      <c r="B25" s="5" t="n">
        <v>-3208</v>
      </c>
      <c r="C25" s="5" t="n">
        <v>-2304</v>
      </c>
      <c r="D25" s="5" t="n">
        <v>-1872</v>
      </c>
    </row>
    <row r="26" spans="1:5">
      <c r="A26" s="4" t="s">
        <v>521</v>
      </c>
      <c r="B26" s="5" t="n">
        <v>552</v>
      </c>
      <c r="C26" s="5" t="n">
        <v>-118</v>
      </c>
      <c r="D26" s="5" t="n">
        <v>-649</v>
      </c>
    </row>
    <row r="27" spans="1:5">
      <c r="A27" s="4" t="s">
        <v>522</v>
      </c>
      <c r="B27" s="6" t="n">
        <v>10401</v>
      </c>
      <c r="C27" s="6" t="n">
        <v>10257</v>
      </c>
      <c r="D27" s="6" t="n">
        <v>85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33</v>
      </c>
    </row>
    <row r="3" spans="1:4">
      <c r="A3" s="3" t="s">
        <v>524</v>
      </c>
    </row>
    <row r="4" spans="1:4">
      <c r="A4" s="4" t="s">
        <v>525</v>
      </c>
      <c r="B4" s="6" t="n">
        <v>447853</v>
      </c>
      <c r="C4" s="6" t="n">
        <v>397215</v>
      </c>
      <c r="D4" s="6" t="n">
        <v>502292</v>
      </c>
    </row>
    <row r="5" spans="1:4">
      <c r="A5" s="4" t="s">
        <v>526</v>
      </c>
      <c r="B5" s="5" t="n">
        <v>348876</v>
      </c>
      <c r="C5" s="5" t="n">
        <v>295888</v>
      </c>
      <c r="D5" s="5" t="n">
        <v>304088</v>
      </c>
    </row>
    <row r="6" spans="1:4">
      <c r="A6" s="4" t="s">
        <v>44</v>
      </c>
      <c r="B6" s="5" t="n">
        <v>796729</v>
      </c>
      <c r="C6" s="5" t="n">
        <v>693103</v>
      </c>
      <c r="D6" s="5" t="n">
        <v>806380</v>
      </c>
    </row>
    <row r="7" spans="1:4">
      <c r="A7" s="3" t="s">
        <v>527</v>
      </c>
    </row>
    <row r="8" spans="1:4">
      <c r="A8" s="4" t="s">
        <v>528</v>
      </c>
      <c r="B8" s="5" t="n">
        <v>127874</v>
      </c>
      <c r="C8" s="5" t="n">
        <v>116898</v>
      </c>
      <c r="D8" s="5" t="n">
        <v>130996</v>
      </c>
    </row>
    <row r="9" spans="1:4">
      <c r="A9" s="4" t="s">
        <v>526</v>
      </c>
      <c r="B9" s="5" t="n">
        <v>71846</v>
      </c>
      <c r="C9" s="5" t="n">
        <v>63170</v>
      </c>
      <c r="D9" s="5" t="n">
        <v>66691</v>
      </c>
    </row>
    <row r="10" spans="1:4">
      <c r="A10" s="4" t="s">
        <v>529</v>
      </c>
      <c r="B10" s="5" t="n">
        <v>6744</v>
      </c>
      <c r="C10" s="5" t="n">
        <v>6509</v>
      </c>
      <c r="D10" s="5" t="n">
        <v>11376</v>
      </c>
    </row>
    <row r="11" spans="1:4">
      <c r="A11" s="4" t="s">
        <v>530</v>
      </c>
      <c r="B11" s="5" t="n">
        <v>206464</v>
      </c>
      <c r="C11" s="5" t="n">
        <v>186577</v>
      </c>
      <c r="D11" s="5" t="n">
        <v>209063</v>
      </c>
    </row>
    <row r="12" spans="1:4">
      <c r="A12" s="3" t="s">
        <v>531</v>
      </c>
    </row>
    <row r="13" spans="1:4">
      <c r="A13" s="4" t="s">
        <v>528</v>
      </c>
      <c r="B13" s="5" t="n">
        <v>-97465</v>
      </c>
      <c r="C13" s="5" t="n">
        <v>5273</v>
      </c>
      <c r="D13" s="5" t="n">
        <v>1711</v>
      </c>
    </row>
    <row r="14" spans="1:4">
      <c r="A14" s="4" t="s">
        <v>526</v>
      </c>
      <c r="B14" s="5" t="n">
        <v>6204</v>
      </c>
      <c r="C14" s="5" t="n">
        <v>-8434</v>
      </c>
      <c r="D14" s="5" t="n">
        <v>-3611</v>
      </c>
    </row>
    <row r="15" spans="1:4">
      <c r="A15" s="4" t="s">
        <v>529</v>
      </c>
      <c r="B15" s="5" t="n">
        <v>56</v>
      </c>
      <c r="C15" s="5" t="n">
        <v>-2471</v>
      </c>
      <c r="D15" s="5" t="n">
        <v>8358</v>
      </c>
    </row>
    <row r="16" spans="1:4">
      <c r="A16" s="4" t="s">
        <v>532</v>
      </c>
      <c r="B16" s="5" t="n">
        <v>-91205</v>
      </c>
      <c r="C16" s="5" t="n">
        <v>-5632</v>
      </c>
      <c r="D16" s="5" t="n">
        <v>6458</v>
      </c>
    </row>
    <row r="17" spans="1:4">
      <c r="A17" s="4" t="s">
        <v>533</v>
      </c>
      <c r="B17" s="6" t="n">
        <v>115259</v>
      </c>
      <c r="C17" s="6" t="n">
        <v>180945</v>
      </c>
      <c r="D17" s="6" t="n">
        <v>2155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536</v>
      </c>
      <c r="B3" s="6" t="n">
        <v>-10400</v>
      </c>
    </row>
    <row r="4" spans="1:3">
      <c r="A4" s="4" t="s">
        <v>537</v>
      </c>
      <c r="C4" s="6" t="n">
        <v>-49644</v>
      </c>
    </row>
    <row r="5" spans="1:3">
      <c r="A5" s="4" t="s">
        <v>538</v>
      </c>
      <c r="C5" s="5" t="n">
        <v>-50004</v>
      </c>
    </row>
    <row r="6" spans="1:3">
      <c r="A6" s="4" t="s">
        <v>536</v>
      </c>
      <c r="B6" s="5" t="n">
        <v>-10400</v>
      </c>
    </row>
    <row r="7" spans="1:3">
      <c r="A7" s="4" t="s">
        <v>539</v>
      </c>
      <c r="B7" s="5" t="n">
        <v>501362</v>
      </c>
      <c r="C7" s="5" t="n">
        <v>615656</v>
      </c>
    </row>
    <row r="8" spans="1:3">
      <c r="A8" s="4" t="s">
        <v>540</v>
      </c>
      <c r="B8" s="5" t="n">
        <v>3100</v>
      </c>
      <c r="C8" s="5" t="n">
        <v>2046</v>
      </c>
    </row>
    <row r="9" spans="1:3">
      <c r="A9" s="4" t="s">
        <v>541</v>
      </c>
      <c r="B9" s="5" t="n">
        <v>504462</v>
      </c>
      <c r="C9" s="5" t="n">
        <v>617702</v>
      </c>
    </row>
    <row r="10" spans="1:3">
      <c r="A10" s="4" t="s">
        <v>542</v>
      </c>
      <c r="B10" s="5" t="n">
        <v>512526</v>
      </c>
      <c r="C10" s="5" t="n">
        <v>621776</v>
      </c>
    </row>
    <row r="11" spans="1:3">
      <c r="A11" s="4" t="s">
        <v>543</v>
      </c>
      <c r="B11" s="5" t="n">
        <v>512526</v>
      </c>
      <c r="C11" s="5" t="n">
        <v>571772</v>
      </c>
    </row>
    <row r="12" spans="1:3">
      <c r="A12" s="4" t="s">
        <v>544</v>
      </c>
    </row>
    <row r="13" spans="1:3">
      <c r="A13" s="3" t="s">
        <v>535</v>
      </c>
    </row>
    <row r="14" spans="1:3">
      <c r="A14" s="4" t="s">
        <v>537</v>
      </c>
      <c r="C14" s="5" t="n">
        <v>-360</v>
      </c>
    </row>
    <row r="15" spans="1:3">
      <c r="A15" s="4" t="s">
        <v>545</v>
      </c>
    </row>
    <row r="16" spans="1:3">
      <c r="A16" s="3" t="s">
        <v>535</v>
      </c>
    </row>
    <row r="17" spans="1:3">
      <c r="A17" s="4" t="s">
        <v>541</v>
      </c>
      <c r="B17" s="5" t="n">
        <v>8064</v>
      </c>
      <c r="C17" s="5" t="n">
        <v>4074</v>
      </c>
    </row>
    <row r="18" spans="1:3">
      <c r="A18" s="4" t="s">
        <v>546</v>
      </c>
    </row>
    <row r="19" spans="1:3">
      <c r="A19" s="3" t="s">
        <v>535</v>
      </c>
    </row>
    <row r="20" spans="1:3">
      <c r="A20" s="4" t="s">
        <v>547</v>
      </c>
      <c r="C20" s="5" t="n">
        <v>-39509</v>
      </c>
    </row>
    <row r="21" spans="1:3">
      <c r="A21" s="4" t="s">
        <v>548</v>
      </c>
      <c r="C21" s="5" t="n">
        <v>-7022</v>
      </c>
    </row>
    <row r="22" spans="1:3">
      <c r="A22" s="4" t="s">
        <v>536</v>
      </c>
      <c r="C22" s="5" t="n">
        <v>-2072</v>
      </c>
    </row>
    <row r="23" spans="1:3">
      <c r="A23" s="4" t="s">
        <v>131</v>
      </c>
      <c r="C23" s="5" t="n">
        <v>-1041</v>
      </c>
    </row>
    <row r="24" spans="1:3">
      <c r="A24" s="4" t="s">
        <v>547</v>
      </c>
      <c r="C24" s="5" t="n">
        <v>-39509</v>
      </c>
    </row>
    <row r="25" spans="1:3">
      <c r="A25" s="4" t="s">
        <v>536</v>
      </c>
      <c r="C25" s="5" t="n">
        <v>-2072</v>
      </c>
    </row>
    <row r="26" spans="1:3">
      <c r="A26" s="4" t="s">
        <v>548</v>
      </c>
      <c r="C26" s="5" t="n">
        <v>-7022</v>
      </c>
    </row>
    <row r="27" spans="1:3">
      <c r="A27" s="4" t="s">
        <v>549</v>
      </c>
    </row>
    <row r="28" spans="1:3">
      <c r="A28" s="3" t="s">
        <v>535</v>
      </c>
    </row>
    <row r="29" spans="1:3">
      <c r="A29" s="4" t="s">
        <v>547</v>
      </c>
      <c r="B29" s="5" t="n">
        <v>-42966</v>
      </c>
      <c r="C29" s="5" t="n">
        <v>-28808</v>
      </c>
    </row>
    <row r="30" spans="1:3">
      <c r="A30" s="4" t="s">
        <v>548</v>
      </c>
      <c r="B30" s="5" t="n">
        <v>-13434</v>
      </c>
      <c r="C30" s="5" t="n">
        <v>-13707</v>
      </c>
    </row>
    <row r="31" spans="1:3">
      <c r="A31" s="4" t="s">
        <v>536</v>
      </c>
      <c r="B31" s="5" t="n">
        <v>-10376</v>
      </c>
      <c r="C31" s="5" t="n">
        <v>-8399</v>
      </c>
    </row>
    <row r="32" spans="1:3">
      <c r="A32" s="4" t="s">
        <v>550</v>
      </c>
      <c r="B32" s="5" t="n">
        <v>39816</v>
      </c>
      <c r="C32" s="5" t="n">
        <v>54243</v>
      </c>
    </row>
    <row r="33" spans="1:3">
      <c r="A33" s="4" t="s">
        <v>547</v>
      </c>
      <c r="B33" s="5" t="n">
        <v>-42966</v>
      </c>
      <c r="C33" s="5" t="n">
        <v>-28808</v>
      </c>
    </row>
    <row r="34" spans="1:3">
      <c r="A34" s="4" t="s">
        <v>250</v>
      </c>
      <c r="B34" s="5" t="n">
        <v>11452</v>
      </c>
      <c r="C34" s="5" t="n">
        <v>8714</v>
      </c>
    </row>
    <row r="35" spans="1:3">
      <c r="A35" s="4" t="s">
        <v>551</v>
      </c>
      <c r="B35" s="5" t="n">
        <v>455690</v>
      </c>
      <c r="C35" s="5" t="n">
        <v>603577</v>
      </c>
    </row>
    <row r="36" spans="1:3">
      <c r="A36" s="4" t="s">
        <v>536</v>
      </c>
      <c r="B36" s="5" t="n">
        <v>-10376</v>
      </c>
      <c r="C36" s="5" t="n">
        <v>-8399</v>
      </c>
    </row>
    <row r="37" spans="1:3">
      <c r="A37" s="4" t="s">
        <v>548</v>
      </c>
      <c r="B37" s="5" t="n">
        <v>-13434</v>
      </c>
      <c r="C37" s="5" t="n">
        <v>-13707</v>
      </c>
    </row>
    <row r="38" spans="1:3">
      <c r="A38" s="4" t="s">
        <v>552</v>
      </c>
      <c r="C38" s="5" t="n">
        <v>-3441</v>
      </c>
    </row>
    <row r="39" spans="1:3">
      <c r="A39" s="4" t="s">
        <v>553</v>
      </c>
      <c r="B39" s="5" t="n">
        <v>84356</v>
      </c>
      <c r="C39" s="5" t="n">
        <v>4481</v>
      </c>
    </row>
    <row r="40" spans="1:3">
      <c r="A40" s="4" t="s">
        <v>131</v>
      </c>
      <c r="B40" s="6" t="n">
        <v>-23176</v>
      </c>
      <c r="C40" s="6" t="n">
        <v>-10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33</v>
      </c>
    </row>
    <row r="3" spans="1:4">
      <c r="A3" s="3" t="s">
        <v>190</v>
      </c>
    </row>
    <row r="4" spans="1:4">
      <c r="A4" s="4" t="s">
        <v>555</v>
      </c>
      <c r="B4" s="4" t="s">
        <v>556</v>
      </c>
      <c r="C4" s="4" t="s">
        <v>556</v>
      </c>
      <c r="D4" s="4" t="s">
        <v>556</v>
      </c>
    </row>
    <row r="5" spans="1:4">
      <c r="A5" s="4" t="s">
        <v>557</v>
      </c>
      <c r="B5" s="4" t="s">
        <v>558</v>
      </c>
      <c r="C5" s="4" t="s">
        <v>558</v>
      </c>
      <c r="D5" s="4" t="s">
        <v>559</v>
      </c>
    </row>
    <row r="6" spans="1:4">
      <c r="A6" s="4" t="s">
        <v>560</v>
      </c>
      <c r="B6" s="4" t="s">
        <v>561</v>
      </c>
      <c r="C6" s="4" t="s">
        <v>562</v>
      </c>
      <c r="D6" s="4" t="s">
        <v>561</v>
      </c>
    </row>
    <row r="7" spans="1:4">
      <c r="A7" s="4" t="s">
        <v>563</v>
      </c>
      <c r="B7" s="4" t="s">
        <v>564</v>
      </c>
      <c r="C7" s="4" t="s">
        <v>565</v>
      </c>
      <c r="D7" s="4" t="s">
        <v>566</v>
      </c>
    </row>
    <row r="8" spans="1:4">
      <c r="A8" s="4" t="s">
        <v>567</v>
      </c>
      <c r="B8" s="4" t="s">
        <v>568</v>
      </c>
      <c r="C8" s="4" t="s">
        <v>569</v>
      </c>
      <c r="D8" s="4" t="s">
        <v>570</v>
      </c>
    </row>
    <row r="9" spans="1:4">
      <c r="A9" s="4" t="s">
        <v>571</v>
      </c>
      <c r="B9" s="4" t="s">
        <v>572</v>
      </c>
    </row>
    <row r="10" spans="1:4">
      <c r="A10" s="4" t="s">
        <v>573</v>
      </c>
      <c r="B10" s="4" t="s">
        <v>574</v>
      </c>
    </row>
    <row r="11" spans="1:4">
      <c r="A11" s="4" t="s">
        <v>131</v>
      </c>
      <c r="B11" s="4" t="s">
        <v>559</v>
      </c>
      <c r="C11" s="4" t="s">
        <v>569</v>
      </c>
      <c r="D11" s="4" t="s">
        <v>575</v>
      </c>
    </row>
    <row r="12" spans="1:4">
      <c r="A12" s="4" t="s">
        <v>576</v>
      </c>
      <c r="B12" s="4" t="s">
        <v>577</v>
      </c>
      <c r="C12" s="4" t="s">
        <v>578</v>
      </c>
      <c r="D12" s="4" t="s">
        <v>5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4</v>
      </c>
      <c r="B1" s="2" t="s">
        <v>2</v>
      </c>
      <c r="C1" s="2" t="s">
        <v>32</v>
      </c>
    </row>
    <row r="2" spans="1:3">
      <c r="A2" s="3" t="s">
        <v>105</v>
      </c>
    </row>
    <row r="3" spans="1:3">
      <c r="A3" s="4" t="s">
        <v>106</v>
      </c>
      <c r="B3" s="7" t="n">
        <v>0.01</v>
      </c>
      <c r="C3" s="7" t="n">
        <v>0.01</v>
      </c>
    </row>
    <row r="4" spans="1:3">
      <c r="A4" s="4" t="s">
        <v>107</v>
      </c>
      <c r="B4" s="5" t="n">
        <v>5000000</v>
      </c>
      <c r="C4" s="5" t="n">
        <v>5000000</v>
      </c>
    </row>
    <row r="5" spans="1:3">
      <c r="A5" s="4" t="s">
        <v>108</v>
      </c>
      <c r="B5" s="5" t="n">
        <v>0</v>
      </c>
      <c r="C5" s="5" t="n">
        <v>0</v>
      </c>
    </row>
    <row r="6" spans="1:3">
      <c r="A6" s="4" t="s">
        <v>109</v>
      </c>
      <c r="B6" s="7" t="n">
        <v>0.01</v>
      </c>
      <c r="C6" s="7" t="n">
        <v>0.01</v>
      </c>
    </row>
    <row r="7" spans="1:3">
      <c r="A7" s="4" t="s">
        <v>110</v>
      </c>
      <c r="B7" s="5" t="n">
        <v>800000000</v>
      </c>
      <c r="C7" s="5" t="n">
        <v>800000000</v>
      </c>
    </row>
    <row r="8" spans="1:3">
      <c r="A8" s="4" t="s">
        <v>111</v>
      </c>
      <c r="B8" s="5" t="n">
        <v>262947829</v>
      </c>
      <c r="C8" s="5" t="n">
        <v>261432134</v>
      </c>
    </row>
    <row r="9" spans="1:3">
      <c r="A9" s="4" t="s">
        <v>112</v>
      </c>
      <c r="B9" s="5" t="n">
        <v>31754106</v>
      </c>
      <c r="C9" s="5" t="n">
        <v>320532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15"/>
    <col customWidth="1" max="7" min="7" width="14"/>
    <col customWidth="1" max="8" min="8" width="14"/>
  </cols>
  <sheetData>
    <row r="1" spans="1:8">
      <c r="A1" s="1" t="s">
        <v>580</v>
      </c>
      <c r="B1" s="2" t="s">
        <v>2</v>
      </c>
      <c r="C1" s="2" t="s">
        <v>2</v>
      </c>
      <c r="D1" s="2" t="s">
        <v>581</v>
      </c>
      <c r="E1" s="2" t="s">
        <v>2</v>
      </c>
      <c r="F1" s="2" t="s">
        <v>32</v>
      </c>
      <c r="G1" s="2" t="s">
        <v>33</v>
      </c>
      <c r="H1" s="2" t="s">
        <v>351</v>
      </c>
    </row>
    <row r="2" spans="1:8">
      <c r="A2" s="3" t="s">
        <v>582</v>
      </c>
    </row>
    <row r="3" spans="1:8">
      <c r="A3" s="4" t="s">
        <v>583</v>
      </c>
      <c r="E3" s="4" t="s">
        <v>556</v>
      </c>
      <c r="F3" s="4" t="s">
        <v>556</v>
      </c>
      <c r="G3" s="4" t="s">
        <v>556</v>
      </c>
    </row>
    <row r="4" spans="1:8">
      <c r="A4" s="4" t="s">
        <v>584</v>
      </c>
      <c r="C4" s="6" t="n">
        <v>91600000</v>
      </c>
      <c r="E4" s="6" t="n">
        <v>91600000</v>
      </c>
    </row>
    <row r="5" spans="1:8">
      <c r="A5" s="4" t="s">
        <v>585</v>
      </c>
      <c r="C5" s="5" t="n">
        <v>94200000</v>
      </c>
    </row>
    <row r="6" spans="1:8">
      <c r="A6" s="4" t="s">
        <v>543</v>
      </c>
      <c r="B6" s="6" t="n">
        <v>512526000</v>
      </c>
      <c r="C6" s="5" t="n">
        <v>512526000</v>
      </c>
      <c r="E6" s="5" t="n">
        <v>512526000</v>
      </c>
      <c r="F6" s="6" t="n">
        <v>571772000</v>
      </c>
    </row>
    <row r="7" spans="1:8">
      <c r="A7" s="4" t="s">
        <v>586</v>
      </c>
      <c r="B7" s="5" t="n">
        <v>1500000000</v>
      </c>
      <c r="C7" s="5" t="n">
        <v>1500000000</v>
      </c>
      <c r="E7" s="5" t="n">
        <v>1500000000</v>
      </c>
      <c r="F7" s="5" t="n">
        <v>4500000</v>
      </c>
    </row>
    <row r="8" spans="1:8">
      <c r="A8" s="4" t="s">
        <v>587</v>
      </c>
      <c r="E8" s="5" t="n">
        <v>-91205000</v>
      </c>
      <c r="F8" s="5" t="n">
        <v>-5632000</v>
      </c>
      <c r="G8" s="6" t="n">
        <v>6458000</v>
      </c>
    </row>
    <row r="9" spans="1:8">
      <c r="A9" s="4" t="s">
        <v>536</v>
      </c>
      <c r="B9" s="5" t="n">
        <v>10400000</v>
      </c>
      <c r="C9" s="5" t="n">
        <v>10400000</v>
      </c>
      <c r="E9" s="5" t="n">
        <v>10400000</v>
      </c>
    </row>
    <row r="10" spans="1:8">
      <c r="A10" s="4" t="s">
        <v>588</v>
      </c>
      <c r="B10" s="5" t="n">
        <v>5100000</v>
      </c>
      <c r="C10" s="5" t="n">
        <v>5100000</v>
      </c>
      <c r="E10" s="5" t="n">
        <v>5100000</v>
      </c>
    </row>
    <row r="11" spans="1:8">
      <c r="A11" s="4" t="s">
        <v>589</v>
      </c>
      <c r="E11" s="5" t="n">
        <v>1100000</v>
      </c>
    </row>
    <row r="12" spans="1:8">
      <c r="A12" s="4" t="s">
        <v>590</v>
      </c>
      <c r="B12" s="5" t="n">
        <v>60300000</v>
      </c>
      <c r="C12" s="5" t="n">
        <v>60300000</v>
      </c>
      <c r="E12" s="5" t="n">
        <v>60300000</v>
      </c>
      <c r="F12" s="5" t="n">
        <v>57900000</v>
      </c>
      <c r="G12" s="5" t="n">
        <v>63800000</v>
      </c>
      <c r="H12" s="6" t="n">
        <v>71700000</v>
      </c>
    </row>
    <row r="13" spans="1:8">
      <c r="A13" s="4" t="s">
        <v>591</v>
      </c>
      <c r="B13" s="5" t="n">
        <v>51700000</v>
      </c>
      <c r="C13" s="5" t="n">
        <v>51700000</v>
      </c>
      <c r="E13" s="5" t="n">
        <v>51700000</v>
      </c>
      <c r="F13" s="5" t="n">
        <v>48500000</v>
      </c>
    </row>
    <row r="14" spans="1:8">
      <c r="A14" s="4" t="s">
        <v>592</v>
      </c>
      <c r="B14" s="5" t="n">
        <v>9700000</v>
      </c>
      <c r="C14" s="5" t="n">
        <v>9700000</v>
      </c>
      <c r="E14" s="5" t="n">
        <v>9700000</v>
      </c>
      <c r="F14" s="5" t="n">
        <v>8900000</v>
      </c>
    </row>
    <row r="15" spans="1:8">
      <c r="A15" s="4" t="s">
        <v>593</v>
      </c>
      <c r="E15" s="6" t="n">
        <v>900000</v>
      </c>
      <c r="F15" s="5" t="n">
        <v>-1800000</v>
      </c>
      <c r="G15" s="6" t="n">
        <v>-400000</v>
      </c>
    </row>
    <row r="16" spans="1:8">
      <c r="A16" s="4" t="s">
        <v>594</v>
      </c>
      <c r="E16" s="4" t="s">
        <v>595</v>
      </c>
    </row>
    <row r="17" spans="1:8">
      <c r="A17" s="4" t="s">
        <v>596</v>
      </c>
      <c r="E17" s="4" t="s">
        <v>597</v>
      </c>
    </row>
    <row r="18" spans="1:8">
      <c r="A18" s="4" t="s">
        <v>598</v>
      </c>
      <c r="B18" s="5" t="n">
        <v>15400000</v>
      </c>
      <c r="C18" s="5" t="n">
        <v>15400000</v>
      </c>
      <c r="E18" s="6" t="n">
        <v>15400000</v>
      </c>
      <c r="F18" s="5" t="n">
        <v>8600000</v>
      </c>
    </row>
    <row r="19" spans="1:8">
      <c r="A19" s="4" t="s">
        <v>599</v>
      </c>
      <c r="B19" s="5" t="n">
        <v>12100000</v>
      </c>
      <c r="C19" s="5" t="n">
        <v>12100000</v>
      </c>
      <c r="E19" s="5" t="n">
        <v>12100000</v>
      </c>
      <c r="F19" s="5" t="n">
        <v>16300000</v>
      </c>
    </row>
    <row r="20" spans="1:8">
      <c r="A20" s="4" t="s">
        <v>600</v>
      </c>
      <c r="B20" s="5" t="n">
        <v>68500000</v>
      </c>
      <c r="C20" s="5" t="n">
        <v>68500000</v>
      </c>
      <c r="E20" s="5" t="n">
        <v>68500000</v>
      </c>
    </row>
    <row r="21" spans="1:8">
      <c r="A21" s="4" t="s">
        <v>601</v>
      </c>
      <c r="E21" s="5" t="n">
        <v>4300000</v>
      </c>
    </row>
    <row r="22" spans="1:8">
      <c r="A22" s="4" t="s">
        <v>602</v>
      </c>
    </row>
    <row r="23" spans="1:8">
      <c r="A23" s="3" t="s">
        <v>582</v>
      </c>
    </row>
    <row r="24" spans="1:8">
      <c r="A24" s="4" t="s">
        <v>583</v>
      </c>
      <c r="D24" s="4" t="s">
        <v>603</v>
      </c>
    </row>
    <row r="25" spans="1:8">
      <c r="A25" s="4" t="s">
        <v>604</v>
      </c>
    </row>
    <row r="26" spans="1:8">
      <c r="A26" s="3" t="s">
        <v>582</v>
      </c>
    </row>
    <row r="27" spans="1:8">
      <c r="A27" s="4" t="s">
        <v>605</v>
      </c>
      <c r="C27" s="5" t="n">
        <v>185800000</v>
      </c>
    </row>
    <row r="28" spans="1:8">
      <c r="A28" s="4" t="s">
        <v>543</v>
      </c>
      <c r="B28" s="5" t="n">
        <v>390400000</v>
      </c>
      <c r="C28" s="5" t="n">
        <v>390400000</v>
      </c>
      <c r="E28" s="5" t="n">
        <v>390400000</v>
      </c>
    </row>
    <row r="29" spans="1:8">
      <c r="A29" s="4" t="s">
        <v>573</v>
      </c>
      <c r="B29" s="5" t="n">
        <v>1000000</v>
      </c>
    </row>
    <row r="30" spans="1:8">
      <c r="A30" s="4" t="s">
        <v>606</v>
      </c>
      <c r="B30" s="5" t="n">
        <v>1700000</v>
      </c>
      <c r="C30" s="5" t="n">
        <v>1700000</v>
      </c>
      <c r="E30" s="5" t="n">
        <v>1700000</v>
      </c>
    </row>
    <row r="31" spans="1:8">
      <c r="A31" s="4" t="s">
        <v>607</v>
      </c>
      <c r="B31" s="5" t="n">
        <v>0</v>
      </c>
      <c r="C31" s="5" t="n">
        <v>0</v>
      </c>
      <c r="E31" s="5" t="n">
        <v>0</v>
      </c>
    </row>
    <row r="32" spans="1:8">
      <c r="A32" s="4" t="s">
        <v>608</v>
      </c>
      <c r="B32" s="5" t="n">
        <v>600000</v>
      </c>
      <c r="C32" s="5" t="n">
        <v>600000</v>
      </c>
      <c r="E32" s="5" t="n">
        <v>600000</v>
      </c>
    </row>
    <row r="33" spans="1:8">
      <c r="A33" s="4" t="s">
        <v>609</v>
      </c>
      <c r="B33" s="5" t="n">
        <v>600000</v>
      </c>
      <c r="C33" s="5" t="n">
        <v>600000</v>
      </c>
      <c r="E33" s="5" t="n">
        <v>600000</v>
      </c>
    </row>
    <row r="34" spans="1:8">
      <c r="A34" s="4" t="s">
        <v>610</v>
      </c>
    </row>
    <row r="35" spans="1:8">
      <c r="A35" s="3" t="s">
        <v>582</v>
      </c>
    </row>
    <row r="36" spans="1:8">
      <c r="A36" s="4" t="s">
        <v>585</v>
      </c>
      <c r="B36" s="5" t="n">
        <v>1200000</v>
      </c>
    </row>
    <row r="37" spans="1:8">
      <c r="A37" s="4" t="s">
        <v>611</v>
      </c>
    </row>
    <row r="38" spans="1:8">
      <c r="A38" s="3" t="s">
        <v>582</v>
      </c>
    </row>
    <row r="39" spans="1:8">
      <c r="A39" s="4" t="s">
        <v>585</v>
      </c>
      <c r="B39" s="5" t="n">
        <v>13200000</v>
      </c>
    </row>
    <row r="40" spans="1:8">
      <c r="A40" s="4" t="s">
        <v>612</v>
      </c>
    </row>
    <row r="41" spans="1:8">
      <c r="A41" s="3" t="s">
        <v>582</v>
      </c>
    </row>
    <row r="42" spans="1:8">
      <c r="A42" s="4" t="s">
        <v>585</v>
      </c>
      <c r="B42" s="5" t="n">
        <v>67500000</v>
      </c>
    </row>
    <row r="43" spans="1:8">
      <c r="A43" s="4" t="s">
        <v>613</v>
      </c>
    </row>
    <row r="44" spans="1:8">
      <c r="A44" s="3" t="s">
        <v>582</v>
      </c>
    </row>
    <row r="45" spans="1:8">
      <c r="A45" s="4" t="s">
        <v>606</v>
      </c>
      <c r="B45" s="5" t="n">
        <v>6600000</v>
      </c>
      <c r="C45" s="5" t="n">
        <v>6600000</v>
      </c>
      <c r="E45" s="5" t="n">
        <v>6600000</v>
      </c>
    </row>
    <row r="46" spans="1:8">
      <c r="A46" s="4" t="s">
        <v>607</v>
      </c>
      <c r="B46" s="5" t="n">
        <v>0</v>
      </c>
      <c r="C46" s="5" t="n">
        <v>0</v>
      </c>
      <c r="E46" s="5" t="n">
        <v>0</v>
      </c>
    </row>
    <row r="47" spans="1:8">
      <c r="A47" s="4" t="s">
        <v>608</v>
      </c>
      <c r="B47" s="5" t="n">
        <v>4400000</v>
      </c>
      <c r="C47" s="5" t="n">
        <v>4400000</v>
      </c>
      <c r="E47" s="5" t="n">
        <v>4400000</v>
      </c>
    </row>
    <row r="48" spans="1:8">
      <c r="A48" s="4" t="s">
        <v>609</v>
      </c>
      <c r="B48" s="5" t="n">
        <v>300000</v>
      </c>
      <c r="C48" s="5" t="n">
        <v>300000</v>
      </c>
      <c r="E48" s="5" t="n">
        <v>300000</v>
      </c>
    </row>
    <row r="49" spans="1:8">
      <c r="A49" s="4" t="s">
        <v>614</v>
      </c>
    </row>
    <row r="50" spans="1:8">
      <c r="A50" s="3" t="s">
        <v>582</v>
      </c>
    </row>
    <row r="51" spans="1:8">
      <c r="A51" s="4" t="s">
        <v>585</v>
      </c>
      <c r="C51" s="5" t="n">
        <v>81900000</v>
      </c>
    </row>
    <row r="52" spans="1:8">
      <c r="A52" s="4" t="s">
        <v>606</v>
      </c>
      <c r="B52" s="5" t="n">
        <v>2200000</v>
      </c>
      <c r="C52" s="5" t="n">
        <v>2200000</v>
      </c>
      <c r="E52" s="5" t="n">
        <v>2200000</v>
      </c>
    </row>
    <row r="53" spans="1:8">
      <c r="A53" s="4" t="s">
        <v>607</v>
      </c>
      <c r="B53" s="5" t="n">
        <v>2200000</v>
      </c>
      <c r="C53" s="5" t="n">
        <v>2200000</v>
      </c>
      <c r="E53" s="5" t="n">
        <v>2200000</v>
      </c>
    </row>
    <row r="54" spans="1:8">
      <c r="A54" s="4" t="s">
        <v>608</v>
      </c>
      <c r="B54" s="5" t="n">
        <v>100000</v>
      </c>
      <c r="C54" s="5" t="n">
        <v>100000</v>
      </c>
      <c r="E54" s="5" t="n">
        <v>100000</v>
      </c>
    </row>
    <row r="55" spans="1:8">
      <c r="A55" s="4" t="s">
        <v>609</v>
      </c>
      <c r="B55" s="5" t="n">
        <v>0</v>
      </c>
      <c r="C55" s="6" t="n">
        <v>0</v>
      </c>
      <c r="E55" s="6" t="n">
        <v>0</v>
      </c>
    </row>
    <row r="56" spans="1:8">
      <c r="A56" s="4" t="s">
        <v>615</v>
      </c>
    </row>
    <row r="57" spans="1:8">
      <c r="A57" s="3" t="s">
        <v>582</v>
      </c>
    </row>
    <row r="58" spans="1:8">
      <c r="A58" s="4" t="s">
        <v>616</v>
      </c>
      <c r="B58" s="6" t="n">
        <v>13300000</v>
      </c>
    </row>
    <row r="59" spans="1:8">
      <c r="A59" s="4" t="s">
        <v>617</v>
      </c>
    </row>
    <row r="60" spans="1:8">
      <c r="A60" s="3" t="s">
        <v>582</v>
      </c>
    </row>
    <row r="61" spans="1:8">
      <c r="A61" s="4" t="s">
        <v>587</v>
      </c>
      <c r="F61" s="5" t="n">
        <v>0</v>
      </c>
    </row>
    <row r="62" spans="1:8">
      <c r="A62" s="4" t="s">
        <v>618</v>
      </c>
    </row>
    <row r="63" spans="1:8">
      <c r="A63" s="3" t="s">
        <v>582</v>
      </c>
    </row>
    <row r="64" spans="1:8">
      <c r="A64" s="4" t="s">
        <v>586</v>
      </c>
      <c r="F64" s="6" t="n">
        <v>1100000000</v>
      </c>
    </row>
    <row r="65" spans="1:8">
      <c r="A65" s="4" t="s">
        <v>619</v>
      </c>
    </row>
    <row r="66" spans="1:8">
      <c r="A66" s="3" t="s">
        <v>582</v>
      </c>
    </row>
    <row r="67" spans="1:8">
      <c r="A67" s="4" t="s">
        <v>620</v>
      </c>
      <c r="E67" s="4" t="s">
        <v>621</v>
      </c>
    </row>
    <row r="68" spans="1:8">
      <c r="A68" s="4" t="s">
        <v>622</v>
      </c>
      <c r="E68" s="4" t="s">
        <v>621</v>
      </c>
    </row>
    <row r="69" spans="1:8">
      <c r="A69" s="4" t="s">
        <v>623</v>
      </c>
    </row>
    <row r="70" spans="1:8">
      <c r="A70" s="3" t="s">
        <v>582</v>
      </c>
    </row>
    <row r="71" spans="1:8">
      <c r="A71" s="4" t="s">
        <v>620</v>
      </c>
      <c r="E71" s="4" t="s">
        <v>624</v>
      </c>
    </row>
    <row r="72" spans="1:8">
      <c r="A72" s="4" t="s">
        <v>622</v>
      </c>
      <c r="E72" s="4" t="s">
        <v>6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33</v>
      </c>
    </row>
    <row r="3" spans="1:4">
      <c r="A3" s="3" t="s">
        <v>190</v>
      </c>
    </row>
    <row r="4" spans="1:4">
      <c r="A4" s="4" t="s">
        <v>518</v>
      </c>
      <c r="B4" s="9" t="n">
        <v>57.9</v>
      </c>
      <c r="C4" s="9" t="n">
        <v>63.8</v>
      </c>
      <c r="D4" s="9" t="n">
        <v>71.7</v>
      </c>
    </row>
    <row r="5" spans="1:4">
      <c r="A5" s="4" t="s">
        <v>626</v>
      </c>
      <c r="B5" s="5" t="n">
        <v>10</v>
      </c>
      <c r="C5" s="10" t="n">
        <v>5.5</v>
      </c>
      <c r="D5" s="10" t="n">
        <v>8.800000000000001</v>
      </c>
    </row>
    <row r="6" spans="1:4">
      <c r="A6" s="4" t="s">
        <v>627</v>
      </c>
      <c r="B6" s="10" t="n">
        <v>3.1</v>
      </c>
      <c r="C6" s="10" t="n">
        <v>1.5</v>
      </c>
      <c r="D6" s="10" t="n">
        <v>1.3</v>
      </c>
    </row>
    <row r="7" spans="1:4">
      <c r="A7" s="4" t="s">
        <v>628</v>
      </c>
      <c r="B7" s="10" t="n">
        <v>-2.8</v>
      </c>
      <c r="C7" s="10" t="n">
        <v>-3.6</v>
      </c>
      <c r="D7" s="10" t="n">
        <v>-7.1</v>
      </c>
    </row>
    <row r="8" spans="1:4">
      <c r="A8" s="4" t="s">
        <v>629</v>
      </c>
      <c r="C8" s="10" t="n">
        <v>-3.4</v>
      </c>
      <c r="D8" s="10" t="n">
        <v>-8.300000000000001</v>
      </c>
    </row>
    <row r="9" spans="1:4">
      <c r="A9" s="4" t="s">
        <v>630</v>
      </c>
      <c r="B9" s="10" t="n">
        <v>-7.9</v>
      </c>
      <c r="C9" s="10" t="n">
        <v>-5.9</v>
      </c>
      <c r="D9" s="10" t="n">
        <v>-2.6</v>
      </c>
    </row>
    <row r="10" spans="1:4">
      <c r="A10" s="4" t="s">
        <v>522</v>
      </c>
      <c r="B10" s="9" t="n">
        <v>60.3</v>
      </c>
      <c r="C10" s="9" t="n">
        <v>57.9</v>
      </c>
      <c r="D10" s="9" t="n">
        <v>6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1</v>
      </c>
      <c r="B1" s="2" t="s">
        <v>2</v>
      </c>
      <c r="C1" s="2" t="s">
        <v>32</v>
      </c>
    </row>
    <row r="2" spans="1:3">
      <c r="A2" s="3" t="s">
        <v>632</v>
      </c>
    </row>
    <row r="3" spans="1:3">
      <c r="A3" s="4" t="s">
        <v>633</v>
      </c>
      <c r="B3" s="6" t="n">
        <v>-5226</v>
      </c>
      <c r="C3" s="6" t="n">
        <v>-6229</v>
      </c>
    </row>
    <row r="4" spans="1:3">
      <c r="A4" s="4" t="s">
        <v>634</v>
      </c>
      <c r="B4" s="5" t="n">
        <v>2174289</v>
      </c>
      <c r="C4" s="5" t="n">
        <v>2341565</v>
      </c>
    </row>
    <row r="5" spans="1:3">
      <c r="A5" s="4" t="s">
        <v>634</v>
      </c>
      <c r="B5" s="5" t="n">
        <v>2174289</v>
      </c>
      <c r="C5" s="5" t="n">
        <v>2341565</v>
      </c>
    </row>
    <row r="6" spans="1:3">
      <c r="A6" s="4" t="s">
        <v>635</v>
      </c>
      <c r="B6" s="5" t="n">
        <v>-308123</v>
      </c>
      <c r="C6" s="5" t="n">
        <v>-278921</v>
      </c>
    </row>
    <row r="7" spans="1:3">
      <c r="A7" s="4" t="s">
        <v>636</v>
      </c>
      <c r="B7" s="5" t="n">
        <v>1866166</v>
      </c>
      <c r="C7" s="5" t="n">
        <v>2062644</v>
      </c>
    </row>
    <row r="8" spans="1:3">
      <c r="A8" s="4" t="s">
        <v>637</v>
      </c>
    </row>
    <row r="9" spans="1:3">
      <c r="A9" s="3" t="s">
        <v>632</v>
      </c>
    </row>
    <row r="10" spans="1:3">
      <c r="A10" s="4" t="s">
        <v>638</v>
      </c>
      <c r="C10" s="5" t="n">
        <v>270000</v>
      </c>
    </row>
    <row r="11" spans="1:3">
      <c r="A11" s="4" t="s">
        <v>639</v>
      </c>
    </row>
    <row r="12" spans="1:3">
      <c r="A12" s="3" t="s">
        <v>632</v>
      </c>
    </row>
    <row r="13" spans="1:3">
      <c r="A13" s="4" t="s">
        <v>638</v>
      </c>
      <c r="B13" s="5" t="n">
        <v>80000</v>
      </c>
      <c r="C13" s="5" t="n">
        <v>80000</v>
      </c>
    </row>
    <row r="14" spans="1:3">
      <c r="A14" s="4" t="s">
        <v>640</v>
      </c>
    </row>
    <row r="15" spans="1:3">
      <c r="A15" s="3" t="s">
        <v>632</v>
      </c>
    </row>
    <row r="16" spans="1:3">
      <c r="A16" s="4" t="s">
        <v>638</v>
      </c>
      <c r="B16" s="5" t="n">
        <v>160000</v>
      </c>
      <c r="C16" s="5" t="n">
        <v>160000</v>
      </c>
    </row>
    <row r="17" spans="1:3">
      <c r="A17" s="4" t="s">
        <v>641</v>
      </c>
    </row>
    <row r="18" spans="1:3">
      <c r="A18" s="3" t="s">
        <v>632</v>
      </c>
    </row>
    <row r="19" spans="1:3">
      <c r="A19" s="4" t="s">
        <v>638</v>
      </c>
      <c r="B19" s="5" t="n">
        <v>65000</v>
      </c>
      <c r="C19" s="5" t="n">
        <v>65000</v>
      </c>
    </row>
    <row r="20" spans="1:3">
      <c r="A20" s="4" t="s">
        <v>642</v>
      </c>
    </row>
    <row r="21" spans="1:3">
      <c r="A21" s="3" t="s">
        <v>632</v>
      </c>
    </row>
    <row r="22" spans="1:3">
      <c r="A22" s="4" t="s">
        <v>638</v>
      </c>
      <c r="B22" s="5" t="n">
        <v>100000</v>
      </c>
      <c r="C22" s="5" t="n">
        <v>100000</v>
      </c>
    </row>
    <row r="23" spans="1:3">
      <c r="A23" s="4" t="s">
        <v>643</v>
      </c>
    </row>
    <row r="24" spans="1:3">
      <c r="A24" s="3" t="s">
        <v>632</v>
      </c>
    </row>
    <row r="25" spans="1:3">
      <c r="A25" s="4" t="s">
        <v>638</v>
      </c>
      <c r="B25" s="5" t="n">
        <v>300000</v>
      </c>
      <c r="C25" s="5" t="n">
        <v>300000</v>
      </c>
    </row>
    <row r="26" spans="1:3">
      <c r="A26" s="4" t="s">
        <v>644</v>
      </c>
    </row>
    <row r="27" spans="1:3">
      <c r="A27" s="3" t="s">
        <v>632</v>
      </c>
    </row>
    <row r="28" spans="1:3">
      <c r="A28" s="4" t="s">
        <v>638</v>
      </c>
      <c r="B28" s="5" t="n">
        <v>50000</v>
      </c>
      <c r="C28" s="5" t="n">
        <v>50000</v>
      </c>
    </row>
    <row r="29" spans="1:3">
      <c r="A29" s="4" t="s">
        <v>645</v>
      </c>
    </row>
    <row r="30" spans="1:3">
      <c r="A30" s="3" t="s">
        <v>632</v>
      </c>
    </row>
    <row r="31" spans="1:3">
      <c r="A31" s="4" t="s">
        <v>638</v>
      </c>
      <c r="B31" s="5" t="n">
        <v>100000</v>
      </c>
      <c r="C31" s="5" t="n">
        <v>100000</v>
      </c>
    </row>
    <row r="32" spans="1:3">
      <c r="A32" s="4" t="s">
        <v>646</v>
      </c>
    </row>
    <row r="33" spans="1:3">
      <c r="A33" s="3" t="s">
        <v>632</v>
      </c>
    </row>
    <row r="34" spans="1:3">
      <c r="A34" s="4" t="s">
        <v>638</v>
      </c>
      <c r="B34" s="5" t="n">
        <v>100000</v>
      </c>
      <c r="C34" s="5" t="n">
        <v>100000</v>
      </c>
    </row>
    <row r="35" spans="1:3">
      <c r="A35" s="4" t="s">
        <v>647</v>
      </c>
    </row>
    <row r="36" spans="1:3">
      <c r="A36" s="3" t="s">
        <v>632</v>
      </c>
    </row>
    <row r="37" spans="1:3">
      <c r="A37" s="4" t="s">
        <v>638</v>
      </c>
      <c r="B37" s="5" t="n">
        <v>100000</v>
      </c>
      <c r="C37" s="5" t="n">
        <v>100000</v>
      </c>
    </row>
    <row r="38" spans="1:3">
      <c r="A38" s="4" t="s">
        <v>648</v>
      </c>
    </row>
    <row r="39" spans="1:3">
      <c r="A39" s="3" t="s">
        <v>632</v>
      </c>
    </row>
    <row r="40" spans="1:3">
      <c r="A40" s="4" t="s">
        <v>638</v>
      </c>
      <c r="B40" s="5" t="n">
        <v>50000</v>
      </c>
      <c r="C40" s="5" t="n">
        <v>50000</v>
      </c>
    </row>
    <row r="41" spans="1:3">
      <c r="A41" s="4" t="s">
        <v>649</v>
      </c>
    </row>
    <row r="42" spans="1:3">
      <c r="A42" s="3" t="s">
        <v>632</v>
      </c>
    </row>
    <row r="43" spans="1:3">
      <c r="A43" s="4" t="s">
        <v>638</v>
      </c>
      <c r="B43" s="5" t="n">
        <v>108180</v>
      </c>
      <c r="C43" s="5" t="n">
        <v>98701</v>
      </c>
    </row>
    <row r="44" spans="1:3">
      <c r="A44" s="4" t="s">
        <v>650</v>
      </c>
    </row>
    <row r="45" spans="1:3">
      <c r="A45" s="3" t="s">
        <v>632</v>
      </c>
    </row>
    <row r="46" spans="1:3">
      <c r="A46" s="4" t="s">
        <v>638</v>
      </c>
      <c r="B46" s="5" t="n">
        <v>202840</v>
      </c>
      <c r="C46" s="5" t="n">
        <v>185067</v>
      </c>
    </row>
    <row r="47" spans="1:3">
      <c r="A47" s="4" t="s">
        <v>651</v>
      </c>
    </row>
    <row r="48" spans="1:3">
      <c r="A48" s="3" t="s">
        <v>632</v>
      </c>
    </row>
    <row r="49" spans="1:3">
      <c r="A49" s="4" t="s">
        <v>638</v>
      </c>
      <c r="B49" s="5" t="n">
        <v>101420</v>
      </c>
      <c r="C49" s="5" t="n">
        <v>92533</v>
      </c>
    </row>
    <row r="50" spans="1:3">
      <c r="A50" s="4" t="s">
        <v>652</v>
      </c>
    </row>
    <row r="51" spans="1:3">
      <c r="A51" s="3" t="s">
        <v>632</v>
      </c>
    </row>
    <row r="52" spans="1:3">
      <c r="A52" s="4" t="s">
        <v>638</v>
      </c>
      <c r="B52" s="5" t="n">
        <v>360620</v>
      </c>
      <c r="C52" s="5" t="n">
        <v>316643</v>
      </c>
    </row>
    <row r="53" spans="1:3">
      <c r="A53" s="4" t="s">
        <v>653</v>
      </c>
    </row>
    <row r="54" spans="1:3">
      <c r="A54" s="3" t="s">
        <v>632</v>
      </c>
    </row>
    <row r="55" spans="1:3">
      <c r="A55" s="4" t="s">
        <v>638</v>
      </c>
      <c r="B55" s="5" t="n">
        <v>240414</v>
      </c>
      <c r="C55" s="5" t="n">
        <v>211096</v>
      </c>
    </row>
    <row r="56" spans="1:3">
      <c r="A56" s="4" t="s">
        <v>654</v>
      </c>
    </row>
    <row r="57" spans="1:3">
      <c r="A57" s="3" t="s">
        <v>632</v>
      </c>
    </row>
    <row r="58" spans="1:3">
      <c r="A58" s="4" t="s">
        <v>638</v>
      </c>
      <c r="B58" s="5" t="n">
        <v>56452</v>
      </c>
      <c r="C58" s="5" t="n">
        <v>54150</v>
      </c>
    </row>
    <row r="59" spans="1:3">
      <c r="A59" s="4" t="s">
        <v>655</v>
      </c>
    </row>
    <row r="60" spans="1:3">
      <c r="A60" s="3" t="s">
        <v>632</v>
      </c>
    </row>
    <row r="61" spans="1:3">
      <c r="A61" s="4" t="s">
        <v>638</v>
      </c>
      <c r="B61" s="6" t="n">
        <v>4589</v>
      </c>
      <c r="C61" s="6" t="n">
        <v>146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6</v>
      </c>
      <c r="B1" s="2" t="s">
        <v>1</v>
      </c>
    </row>
    <row r="2" spans="1:11">
      <c r="B2" s="2" t="s">
        <v>2</v>
      </c>
      <c r="C2" s="2" t="s">
        <v>657</v>
      </c>
      <c r="D2" s="2" t="s">
        <v>658</v>
      </c>
      <c r="E2" s="2" t="s">
        <v>659</v>
      </c>
      <c r="F2" s="2" t="s">
        <v>660</v>
      </c>
      <c r="G2" s="2" t="s">
        <v>661</v>
      </c>
      <c r="H2" s="2" t="s">
        <v>662</v>
      </c>
      <c r="I2" s="2" t="s">
        <v>663</v>
      </c>
      <c r="J2" s="2" t="s">
        <v>664</v>
      </c>
      <c r="K2" s="2" t="s">
        <v>665</v>
      </c>
    </row>
    <row r="3" spans="1:11">
      <c r="A3" s="4" t="s">
        <v>637</v>
      </c>
    </row>
    <row r="4" spans="1:11">
      <c r="A4" s="3" t="s">
        <v>632</v>
      </c>
    </row>
    <row r="5" spans="1:11">
      <c r="A5" s="4" t="s">
        <v>666</v>
      </c>
      <c r="B5" s="4" t="s">
        <v>667</v>
      </c>
      <c r="K5" s="4" t="s">
        <v>667</v>
      </c>
    </row>
    <row r="6" spans="1:11">
      <c r="A6" s="4" t="s">
        <v>668</v>
      </c>
      <c r="B6" s="4" t="s">
        <v>11</v>
      </c>
    </row>
    <row r="7" spans="1:11">
      <c r="A7" s="4" t="s">
        <v>639</v>
      </c>
    </row>
    <row r="8" spans="1:11">
      <c r="A8" s="3" t="s">
        <v>632</v>
      </c>
    </row>
    <row r="9" spans="1:11">
      <c r="A9" s="4" t="s">
        <v>666</v>
      </c>
      <c r="B9" s="4" t="s">
        <v>669</v>
      </c>
      <c r="J9" s="4" t="s">
        <v>669</v>
      </c>
    </row>
    <row r="10" spans="1:11">
      <c r="A10" s="4" t="s">
        <v>668</v>
      </c>
      <c r="B10" s="4" t="s">
        <v>670</v>
      </c>
    </row>
    <row r="11" spans="1:11">
      <c r="A11" s="4" t="s">
        <v>640</v>
      </c>
    </row>
    <row r="12" spans="1:11">
      <c r="A12" s="3" t="s">
        <v>632</v>
      </c>
    </row>
    <row r="13" spans="1:11">
      <c r="A13" s="4" t="s">
        <v>666</v>
      </c>
      <c r="B13" s="4" t="s">
        <v>671</v>
      </c>
      <c r="I13" s="4" t="s">
        <v>671</v>
      </c>
    </row>
    <row r="14" spans="1:11">
      <c r="A14" s="4" t="s">
        <v>668</v>
      </c>
      <c r="B14" s="4" t="s">
        <v>672</v>
      </c>
    </row>
    <row r="15" spans="1:11">
      <c r="A15" s="4" t="s">
        <v>641</v>
      </c>
    </row>
    <row r="16" spans="1:11">
      <c r="A16" s="3" t="s">
        <v>632</v>
      </c>
    </row>
    <row r="17" spans="1:11">
      <c r="A17" s="4" t="s">
        <v>666</v>
      </c>
      <c r="B17" s="4" t="s">
        <v>673</v>
      </c>
      <c r="H17" s="4" t="s">
        <v>673</v>
      </c>
    </row>
    <row r="18" spans="1:11">
      <c r="A18" s="4" t="s">
        <v>668</v>
      </c>
      <c r="B18" s="4" t="s">
        <v>621</v>
      </c>
    </row>
    <row r="19" spans="1:11">
      <c r="A19" s="4" t="s">
        <v>642</v>
      </c>
    </row>
    <row r="20" spans="1:11">
      <c r="A20" s="3" t="s">
        <v>632</v>
      </c>
    </row>
    <row r="21" spans="1:11">
      <c r="A21" s="4" t="s">
        <v>666</v>
      </c>
      <c r="B21" s="4" t="s">
        <v>674</v>
      </c>
      <c r="K21" s="4" t="s">
        <v>674</v>
      </c>
    </row>
    <row r="22" spans="1:11">
      <c r="A22" s="4" t="s">
        <v>668</v>
      </c>
      <c r="B22" s="4" t="s">
        <v>675</v>
      </c>
    </row>
    <row r="23" spans="1:11">
      <c r="A23" s="4" t="s">
        <v>643</v>
      </c>
    </row>
    <row r="24" spans="1:11">
      <c r="A24" s="3" t="s">
        <v>632</v>
      </c>
    </row>
    <row r="25" spans="1:11">
      <c r="A25" s="4" t="s">
        <v>666</v>
      </c>
      <c r="B25" s="4" t="s">
        <v>676</v>
      </c>
      <c r="E25" s="4" t="s">
        <v>676</v>
      </c>
    </row>
    <row r="26" spans="1:11">
      <c r="A26" s="4" t="s">
        <v>668</v>
      </c>
      <c r="B26" s="4" t="s">
        <v>677</v>
      </c>
    </row>
    <row r="27" spans="1:11">
      <c r="A27" s="4" t="s">
        <v>644</v>
      </c>
    </row>
    <row r="28" spans="1:11">
      <c r="A28" s="3" t="s">
        <v>632</v>
      </c>
    </row>
    <row r="29" spans="1:11">
      <c r="A29" s="4" t="s">
        <v>666</v>
      </c>
      <c r="B29" s="4" t="s">
        <v>678</v>
      </c>
      <c r="D29" s="4" t="s">
        <v>678</v>
      </c>
    </row>
    <row r="30" spans="1:11">
      <c r="A30" s="4" t="s">
        <v>668</v>
      </c>
      <c r="B30" s="4" t="s">
        <v>679</v>
      </c>
    </row>
    <row r="31" spans="1:11">
      <c r="A31" s="4" t="s">
        <v>645</v>
      </c>
    </row>
    <row r="32" spans="1:11">
      <c r="A32" s="3" t="s">
        <v>632</v>
      </c>
    </row>
    <row r="33" spans="1:11">
      <c r="A33" s="4" t="s">
        <v>666</v>
      </c>
      <c r="B33" s="4" t="s">
        <v>680</v>
      </c>
      <c r="C33" s="4" t="s">
        <v>680</v>
      </c>
    </row>
    <row r="34" spans="1:11">
      <c r="A34" s="4" t="s">
        <v>668</v>
      </c>
      <c r="B34" s="4" t="s">
        <v>681</v>
      </c>
    </row>
    <row r="35" spans="1:11">
      <c r="A35" s="4" t="s">
        <v>646</v>
      </c>
    </row>
    <row r="36" spans="1:11">
      <c r="A36" s="3" t="s">
        <v>632</v>
      </c>
    </row>
    <row r="37" spans="1:11">
      <c r="A37" s="4" t="s">
        <v>666</v>
      </c>
      <c r="B37" s="4" t="s">
        <v>682</v>
      </c>
      <c r="E37" s="4" t="s">
        <v>682</v>
      </c>
    </row>
    <row r="38" spans="1:11">
      <c r="A38" s="4" t="s">
        <v>668</v>
      </c>
      <c r="B38" s="4" t="s">
        <v>683</v>
      </c>
    </row>
    <row r="39" spans="1:11">
      <c r="A39" s="4" t="s">
        <v>647</v>
      </c>
    </row>
    <row r="40" spans="1:11">
      <c r="A40" s="3" t="s">
        <v>632</v>
      </c>
    </row>
    <row r="41" spans="1:11">
      <c r="A41" s="4" t="s">
        <v>666</v>
      </c>
      <c r="B41" s="4" t="s">
        <v>684</v>
      </c>
      <c r="E41" s="4" t="s">
        <v>684</v>
      </c>
    </row>
    <row r="42" spans="1:11">
      <c r="A42" s="4" t="s">
        <v>668</v>
      </c>
      <c r="B42" s="4" t="s">
        <v>685</v>
      </c>
    </row>
    <row r="43" spans="1:11">
      <c r="A43" s="4" t="s">
        <v>648</v>
      </c>
    </row>
    <row r="44" spans="1:11">
      <c r="A44" s="3" t="s">
        <v>632</v>
      </c>
    </row>
    <row r="45" spans="1:11">
      <c r="A45" s="4" t="s">
        <v>666</v>
      </c>
      <c r="B45" s="4" t="s">
        <v>686</v>
      </c>
      <c r="C45" s="4" t="s">
        <v>686</v>
      </c>
    </row>
    <row r="46" spans="1:11">
      <c r="A46" s="4" t="s">
        <v>668</v>
      </c>
      <c r="B46" s="4" t="s">
        <v>687</v>
      </c>
    </row>
    <row r="47" spans="1:11">
      <c r="A47" s="4" t="s">
        <v>649</v>
      </c>
    </row>
    <row r="48" spans="1:11">
      <c r="A48" s="3" t="s">
        <v>632</v>
      </c>
    </row>
    <row r="49" spans="1:11">
      <c r="A49" s="4" t="s">
        <v>666</v>
      </c>
      <c r="B49" s="4" t="s">
        <v>688</v>
      </c>
      <c r="G49" s="4" t="s">
        <v>688</v>
      </c>
    </row>
    <row r="50" spans="1:11">
      <c r="A50" s="4" t="s">
        <v>668</v>
      </c>
      <c r="B50" s="4" t="s">
        <v>689</v>
      </c>
    </row>
    <row r="51" spans="1:11">
      <c r="A51" s="4" t="s">
        <v>650</v>
      </c>
    </row>
    <row r="52" spans="1:11">
      <c r="A52" s="3" t="s">
        <v>632</v>
      </c>
    </row>
    <row r="53" spans="1:11">
      <c r="A53" s="4" t="s">
        <v>666</v>
      </c>
      <c r="B53" s="4" t="s">
        <v>690</v>
      </c>
    </row>
    <row r="54" spans="1:11">
      <c r="A54" s="4" t="s">
        <v>668</v>
      </c>
      <c r="B54" s="4" t="s">
        <v>691</v>
      </c>
    </row>
    <row r="55" spans="1:11">
      <c r="A55" s="4" t="s">
        <v>651</v>
      </c>
    </row>
    <row r="56" spans="1:11">
      <c r="A56" s="3" t="s">
        <v>632</v>
      </c>
    </row>
    <row r="57" spans="1:11">
      <c r="A57" s="4" t="s">
        <v>666</v>
      </c>
      <c r="B57" s="4" t="s">
        <v>692</v>
      </c>
    </row>
    <row r="58" spans="1:11">
      <c r="A58" s="4" t="s">
        <v>668</v>
      </c>
      <c r="B58" s="4" t="s">
        <v>693</v>
      </c>
    </row>
    <row r="59" spans="1:11">
      <c r="A59" s="4" t="s">
        <v>652</v>
      </c>
    </row>
    <row r="60" spans="1:11">
      <c r="A60" s="3" t="s">
        <v>632</v>
      </c>
    </row>
    <row r="61" spans="1:11">
      <c r="A61" s="4" t="s">
        <v>666</v>
      </c>
      <c r="B61" s="4" t="s">
        <v>694</v>
      </c>
    </row>
    <row r="62" spans="1:11">
      <c r="A62" s="4" t="s">
        <v>668</v>
      </c>
      <c r="B62" s="4" t="s">
        <v>695</v>
      </c>
    </row>
    <row r="63" spans="1:11">
      <c r="A63" s="4" t="s">
        <v>653</v>
      </c>
    </row>
    <row r="64" spans="1:11">
      <c r="A64" s="3" t="s">
        <v>632</v>
      </c>
    </row>
    <row r="65" spans="1:11">
      <c r="A65" s="4" t="s">
        <v>666</v>
      </c>
      <c r="B65" s="4" t="s">
        <v>696</v>
      </c>
    </row>
    <row r="66" spans="1:11">
      <c r="A66" s="4" t="s">
        <v>668</v>
      </c>
      <c r="B66" s="4" t="s">
        <v>697</v>
      </c>
    </row>
    <row r="67" spans="1:11">
      <c r="A67" s="4" t="s">
        <v>654</v>
      </c>
    </row>
    <row r="68" spans="1:11">
      <c r="A68" s="3" t="s">
        <v>632</v>
      </c>
    </row>
    <row r="69" spans="1:11">
      <c r="A69" s="4" t="s">
        <v>666</v>
      </c>
      <c r="B69" s="4" t="s">
        <v>698</v>
      </c>
      <c r="F69" s="4" t="s">
        <v>698</v>
      </c>
    </row>
    <row r="70" spans="1:11">
      <c r="A70" s="4" t="s">
        <v>668</v>
      </c>
      <c r="B70" s="4" t="s">
        <v>6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0</v>
      </c>
      <c r="B1" s="2" t="s">
        <v>2</v>
      </c>
      <c r="C1" s="2" t="s">
        <v>665</v>
      </c>
    </row>
    <row r="2" spans="1:3">
      <c r="A2" s="3" t="s">
        <v>632</v>
      </c>
    </row>
    <row r="3" spans="1:3">
      <c r="A3" s="4" t="s">
        <v>701</v>
      </c>
      <c r="B3" s="6" t="n">
        <v>100000000</v>
      </c>
    </row>
    <row r="4" spans="1:3">
      <c r="A4" s="4" t="s">
        <v>702</v>
      </c>
      <c r="B4" s="5" t="n">
        <v>108200000</v>
      </c>
    </row>
    <row r="5" spans="1:3">
      <c r="A5" s="4" t="s">
        <v>703</v>
      </c>
      <c r="B5" s="5" t="n">
        <v>56500000</v>
      </c>
    </row>
    <row r="6" spans="1:3">
      <c r="A6" s="4" t="s">
        <v>704</v>
      </c>
      <c r="B6" s="5" t="n">
        <v>0</v>
      </c>
    </row>
    <row r="7" spans="1:3">
      <c r="A7" s="4" t="s">
        <v>705</v>
      </c>
      <c r="B7" s="5" t="n">
        <v>0</v>
      </c>
    </row>
    <row r="8" spans="1:3">
      <c r="A8" s="4" t="s">
        <v>706</v>
      </c>
      <c r="B8" s="5" t="n">
        <v>1605300000</v>
      </c>
    </row>
    <row r="9" spans="1:3">
      <c r="A9" s="4" t="s">
        <v>637</v>
      </c>
    </row>
    <row r="10" spans="1:3">
      <c r="A10" s="3" t="s">
        <v>632</v>
      </c>
    </row>
    <row r="11" spans="1:3">
      <c r="A11" s="4" t="s">
        <v>634</v>
      </c>
      <c r="B11" s="6" t="n">
        <v>270000000</v>
      </c>
      <c r="C11" s="6" t="n">
        <v>270000000</v>
      </c>
    </row>
    <row r="12" spans="1:3">
      <c r="A12" s="4" t="s">
        <v>666</v>
      </c>
      <c r="B12" s="4" t="s">
        <v>667</v>
      </c>
      <c r="C12" s="4" t="s">
        <v>6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1"/>
  </cols>
  <sheetData>
    <row r="1" spans="1:13">
      <c r="A1" s="1" t="s">
        <v>707</v>
      </c>
      <c r="B1" s="2" t="s">
        <v>1</v>
      </c>
    </row>
    <row r="2" spans="1:13">
      <c r="B2" s="2" t="s">
        <v>412</v>
      </c>
      <c r="C2" s="2" t="s">
        <v>708</v>
      </c>
      <c r="D2" s="2" t="s">
        <v>709</v>
      </c>
      <c r="E2" s="2" t="s">
        <v>710</v>
      </c>
      <c r="F2" s="2" t="s">
        <v>711</v>
      </c>
      <c r="G2" s="2" t="s">
        <v>712</v>
      </c>
      <c r="H2" s="2" t="s">
        <v>713</v>
      </c>
      <c r="I2" s="2" t="s">
        <v>714</v>
      </c>
      <c r="J2" s="2" t="s">
        <v>715</v>
      </c>
      <c r="K2" s="2" t="s">
        <v>716</v>
      </c>
      <c r="L2" s="2" t="s">
        <v>717</v>
      </c>
      <c r="M2" s="2" t="s">
        <v>718</v>
      </c>
    </row>
    <row r="3" spans="1:13">
      <c r="A3" s="4" t="s">
        <v>637</v>
      </c>
    </row>
    <row r="4" spans="1:13">
      <c r="A4" s="3" t="s">
        <v>632</v>
      </c>
    </row>
    <row r="5" spans="1:13">
      <c r="A5" s="4" t="s">
        <v>719</v>
      </c>
      <c r="B5" s="6" t="n">
        <v>270000000</v>
      </c>
      <c r="M5" s="6" t="n">
        <v>270000000</v>
      </c>
    </row>
    <row r="6" spans="1:13">
      <c r="A6" s="4" t="s">
        <v>666</v>
      </c>
      <c r="B6" s="4" t="s">
        <v>667</v>
      </c>
      <c r="M6" s="4" t="s">
        <v>667</v>
      </c>
    </row>
    <row r="7" spans="1:13">
      <c r="A7" s="4" t="s">
        <v>668</v>
      </c>
      <c r="B7" s="4" t="s">
        <v>11</v>
      </c>
    </row>
    <row r="8" spans="1:13">
      <c r="A8" s="4" t="s">
        <v>642</v>
      </c>
    </row>
    <row r="9" spans="1:13">
      <c r="A9" s="3" t="s">
        <v>632</v>
      </c>
    </row>
    <row r="10" spans="1:13">
      <c r="A10" s="4" t="s">
        <v>719</v>
      </c>
      <c r="M10" s="6" t="n">
        <v>100000000</v>
      </c>
    </row>
    <row r="11" spans="1:13">
      <c r="A11" s="4" t="s">
        <v>666</v>
      </c>
      <c r="B11" s="4" t="s">
        <v>674</v>
      </c>
      <c r="M11" s="4" t="s">
        <v>674</v>
      </c>
    </row>
    <row r="12" spans="1:13">
      <c r="A12" s="4" t="s">
        <v>668</v>
      </c>
      <c r="B12" s="4" t="s">
        <v>675</v>
      </c>
    </row>
    <row r="13" spans="1:13">
      <c r="A13" s="4" t="s">
        <v>639</v>
      </c>
    </row>
    <row r="14" spans="1:13">
      <c r="A14" s="3" t="s">
        <v>632</v>
      </c>
    </row>
    <row r="15" spans="1:13">
      <c r="A15" s="4" t="s">
        <v>719</v>
      </c>
      <c r="L15" s="6" t="n">
        <v>80000000</v>
      </c>
    </row>
    <row r="16" spans="1:13">
      <c r="A16" s="4" t="s">
        <v>666</v>
      </c>
      <c r="B16" s="4" t="s">
        <v>669</v>
      </c>
      <c r="L16" s="4" t="s">
        <v>669</v>
      </c>
    </row>
    <row r="17" spans="1:13">
      <c r="A17" s="4" t="s">
        <v>668</v>
      </c>
      <c r="B17" s="4" t="s">
        <v>670</v>
      </c>
    </row>
    <row r="18" spans="1:13">
      <c r="A18" s="4" t="s">
        <v>640</v>
      </c>
    </row>
    <row r="19" spans="1:13">
      <c r="A19" s="3" t="s">
        <v>632</v>
      </c>
    </row>
    <row r="20" spans="1:13">
      <c r="A20" s="4" t="s">
        <v>719</v>
      </c>
      <c r="K20" s="6" t="n">
        <v>160000000</v>
      </c>
    </row>
    <row r="21" spans="1:13">
      <c r="A21" s="4" t="s">
        <v>666</v>
      </c>
      <c r="B21" s="4" t="s">
        <v>671</v>
      </c>
      <c r="K21" s="4" t="s">
        <v>671</v>
      </c>
    </row>
    <row r="22" spans="1:13">
      <c r="A22" s="4" t="s">
        <v>668</v>
      </c>
      <c r="B22" s="4" t="s">
        <v>672</v>
      </c>
    </row>
    <row r="23" spans="1:13">
      <c r="A23" s="4" t="s">
        <v>641</v>
      </c>
    </row>
    <row r="24" spans="1:13">
      <c r="A24" s="3" t="s">
        <v>632</v>
      </c>
    </row>
    <row r="25" spans="1:13">
      <c r="A25" s="4" t="s">
        <v>719</v>
      </c>
      <c r="J25" s="6" t="n">
        <v>65000000</v>
      </c>
    </row>
    <row r="26" spans="1:13">
      <c r="A26" s="4" t="s">
        <v>666</v>
      </c>
      <c r="B26" s="4" t="s">
        <v>673</v>
      </c>
      <c r="J26" s="4" t="s">
        <v>673</v>
      </c>
    </row>
    <row r="27" spans="1:13">
      <c r="A27" s="4" t="s">
        <v>668</v>
      </c>
      <c r="B27" s="4" t="s">
        <v>621</v>
      </c>
    </row>
    <row r="28" spans="1:13">
      <c r="A28" s="4" t="s">
        <v>643</v>
      </c>
    </row>
    <row r="29" spans="1:13">
      <c r="A29" s="3" t="s">
        <v>632</v>
      </c>
    </row>
    <row r="30" spans="1:13">
      <c r="A30" s="4" t="s">
        <v>719</v>
      </c>
      <c r="G30" s="6" t="n">
        <v>300000000</v>
      </c>
    </row>
    <row r="31" spans="1:13">
      <c r="A31" s="4" t="s">
        <v>666</v>
      </c>
      <c r="B31" s="4" t="s">
        <v>676</v>
      </c>
      <c r="G31" s="4" t="s">
        <v>676</v>
      </c>
    </row>
    <row r="32" spans="1:13">
      <c r="A32" s="4" t="s">
        <v>668</v>
      </c>
      <c r="B32" s="4" t="s">
        <v>677</v>
      </c>
    </row>
    <row r="33" spans="1:13">
      <c r="A33" s="4" t="s">
        <v>646</v>
      </c>
    </row>
    <row r="34" spans="1:13">
      <c r="A34" s="3" t="s">
        <v>632</v>
      </c>
    </row>
    <row r="35" spans="1:13">
      <c r="A35" s="4" t="s">
        <v>719</v>
      </c>
      <c r="G35" s="6" t="n">
        <v>100000000</v>
      </c>
    </row>
    <row r="36" spans="1:13">
      <c r="A36" s="4" t="s">
        <v>666</v>
      </c>
      <c r="B36" s="4" t="s">
        <v>682</v>
      </c>
      <c r="G36" s="4" t="s">
        <v>682</v>
      </c>
    </row>
    <row r="37" spans="1:13">
      <c r="A37" s="4" t="s">
        <v>668</v>
      </c>
      <c r="B37" s="4" t="s">
        <v>683</v>
      </c>
    </row>
    <row r="38" spans="1:13">
      <c r="A38" s="4" t="s">
        <v>647</v>
      </c>
    </row>
    <row r="39" spans="1:13">
      <c r="A39" s="3" t="s">
        <v>632</v>
      </c>
    </row>
    <row r="40" spans="1:13">
      <c r="A40" s="4" t="s">
        <v>719</v>
      </c>
      <c r="G40" s="6" t="n">
        <v>100000000</v>
      </c>
    </row>
    <row r="41" spans="1:13">
      <c r="A41" s="4" t="s">
        <v>666</v>
      </c>
      <c r="B41" s="4" t="s">
        <v>684</v>
      </c>
      <c r="G41" s="4" t="s">
        <v>684</v>
      </c>
    </row>
    <row r="42" spans="1:13">
      <c r="A42" s="4" t="s">
        <v>668</v>
      </c>
      <c r="B42" s="4" t="s">
        <v>685</v>
      </c>
    </row>
    <row r="43" spans="1:13">
      <c r="A43" s="4" t="s">
        <v>644</v>
      </c>
    </row>
    <row r="44" spans="1:13">
      <c r="A44" s="3" t="s">
        <v>632</v>
      </c>
    </row>
    <row r="45" spans="1:13">
      <c r="A45" s="4" t="s">
        <v>719</v>
      </c>
      <c r="F45" s="6" t="n">
        <v>50000000</v>
      </c>
    </row>
    <row r="46" spans="1:13">
      <c r="A46" s="4" t="s">
        <v>666</v>
      </c>
      <c r="B46" s="4" t="s">
        <v>678</v>
      </c>
      <c r="F46" s="4" t="s">
        <v>678</v>
      </c>
    </row>
    <row r="47" spans="1:13">
      <c r="A47" s="4" t="s">
        <v>668</v>
      </c>
      <c r="B47" s="4" t="s">
        <v>679</v>
      </c>
    </row>
    <row r="48" spans="1:13">
      <c r="A48" s="4" t="s">
        <v>645</v>
      </c>
    </row>
    <row r="49" spans="1:13">
      <c r="A49" s="3" t="s">
        <v>632</v>
      </c>
    </row>
    <row r="50" spans="1:13">
      <c r="A50" s="4" t="s">
        <v>719</v>
      </c>
      <c r="E50" s="6" t="n">
        <v>100000000</v>
      </c>
    </row>
    <row r="51" spans="1:13">
      <c r="A51" s="4" t="s">
        <v>666</v>
      </c>
      <c r="B51" s="4" t="s">
        <v>680</v>
      </c>
      <c r="E51" s="4" t="s">
        <v>680</v>
      </c>
    </row>
    <row r="52" spans="1:13">
      <c r="A52" s="4" t="s">
        <v>668</v>
      </c>
      <c r="B52" s="4" t="s">
        <v>681</v>
      </c>
    </row>
    <row r="53" spans="1:13">
      <c r="A53" s="4" t="s">
        <v>648</v>
      </c>
    </row>
    <row r="54" spans="1:13">
      <c r="A54" s="3" t="s">
        <v>632</v>
      </c>
    </row>
    <row r="55" spans="1:13">
      <c r="A55" s="4" t="s">
        <v>719</v>
      </c>
      <c r="E55" s="6" t="n">
        <v>50000000</v>
      </c>
    </row>
    <row r="56" spans="1:13">
      <c r="A56" s="4" t="s">
        <v>666</v>
      </c>
      <c r="B56" s="4" t="s">
        <v>686</v>
      </c>
      <c r="E56" s="4" t="s">
        <v>686</v>
      </c>
    </row>
    <row r="57" spans="1:13">
      <c r="A57" s="4" t="s">
        <v>668</v>
      </c>
      <c r="B57" s="4" t="s">
        <v>687</v>
      </c>
    </row>
    <row r="58" spans="1:13">
      <c r="A58" s="4" t="s">
        <v>649</v>
      </c>
    </row>
    <row r="59" spans="1:13">
      <c r="A59" s="3" t="s">
        <v>632</v>
      </c>
    </row>
    <row r="60" spans="1:13">
      <c r="A60" s="4" t="s">
        <v>719</v>
      </c>
      <c r="B60" s="6" t="n">
        <v>108200000</v>
      </c>
      <c r="I60" s="11" t="n">
        <v>80000000</v>
      </c>
    </row>
    <row r="61" spans="1:13">
      <c r="A61" s="4" t="s">
        <v>666</v>
      </c>
      <c r="B61" s="4" t="s">
        <v>688</v>
      </c>
      <c r="I61" s="4" t="s">
        <v>688</v>
      </c>
    </row>
    <row r="62" spans="1:13">
      <c r="A62" s="4" t="s">
        <v>668</v>
      </c>
      <c r="B62" s="4" t="s">
        <v>689</v>
      </c>
    </row>
    <row r="63" spans="1:13">
      <c r="A63" s="4" t="s">
        <v>654</v>
      </c>
    </row>
    <row r="64" spans="1:13">
      <c r="A64" s="3" t="s">
        <v>632</v>
      </c>
    </row>
    <row r="65" spans="1:13">
      <c r="A65" s="4" t="s">
        <v>719</v>
      </c>
      <c r="B65" s="6" t="n">
        <v>56500000</v>
      </c>
      <c r="H65" s="12" t="n">
        <v>55000000</v>
      </c>
    </row>
    <row r="66" spans="1:13">
      <c r="A66" s="4" t="s">
        <v>666</v>
      </c>
      <c r="B66" s="4" t="s">
        <v>698</v>
      </c>
      <c r="H66" s="4" t="s">
        <v>698</v>
      </c>
    </row>
    <row r="67" spans="1:13">
      <c r="A67" s="4" t="s">
        <v>668</v>
      </c>
      <c r="B67" s="4" t="s">
        <v>699</v>
      </c>
    </row>
    <row r="68" spans="1:13">
      <c r="A68" s="4" t="s">
        <v>720</v>
      </c>
    </row>
    <row r="69" spans="1:13">
      <c r="A69" s="3" t="s">
        <v>632</v>
      </c>
    </row>
    <row r="70" spans="1:13">
      <c r="A70" s="4" t="s">
        <v>719</v>
      </c>
      <c r="B70" s="6" t="n">
        <v>360600000</v>
      </c>
      <c r="D70" s="13" t="n">
        <v>300000000</v>
      </c>
    </row>
    <row r="71" spans="1:13">
      <c r="A71" s="4" t="s">
        <v>666</v>
      </c>
      <c r="D71" s="4" t="s">
        <v>694</v>
      </c>
    </row>
    <row r="72" spans="1:13">
      <c r="A72" s="4" t="s">
        <v>668</v>
      </c>
      <c r="B72" s="4" t="s">
        <v>695</v>
      </c>
    </row>
    <row r="73" spans="1:13">
      <c r="A73" s="4" t="s">
        <v>721</v>
      </c>
    </row>
    <row r="74" spans="1:13">
      <c r="A74" s="3" t="s">
        <v>632</v>
      </c>
    </row>
    <row r="75" spans="1:13">
      <c r="A75" s="4" t="s">
        <v>719</v>
      </c>
      <c r="B75" s="6" t="n">
        <v>240400000</v>
      </c>
      <c r="D75" s="13" t="n">
        <v>200000000</v>
      </c>
    </row>
    <row r="76" spans="1:13">
      <c r="A76" s="4" t="s">
        <v>666</v>
      </c>
      <c r="D76" s="4" t="s">
        <v>696</v>
      </c>
    </row>
    <row r="77" spans="1:13">
      <c r="A77" s="4" t="s">
        <v>668</v>
      </c>
      <c r="B77" s="4" t="s">
        <v>697</v>
      </c>
    </row>
    <row r="78" spans="1:13">
      <c r="A78" s="4" t="s">
        <v>722</v>
      </c>
    </row>
    <row r="79" spans="1:13">
      <c r="A79" s="3" t="s">
        <v>632</v>
      </c>
    </row>
    <row r="80" spans="1:13">
      <c r="A80" s="4" t="s">
        <v>719</v>
      </c>
      <c r="B80" s="6" t="n">
        <v>202800000</v>
      </c>
      <c r="C80" s="11" t="n">
        <v>150000000</v>
      </c>
    </row>
    <row r="81" spans="1:13">
      <c r="A81" s="4" t="s">
        <v>666</v>
      </c>
      <c r="C81" s="4" t="s">
        <v>690</v>
      </c>
    </row>
    <row r="82" spans="1:13">
      <c r="A82" s="4" t="s">
        <v>668</v>
      </c>
      <c r="B82" s="4" t="s">
        <v>691</v>
      </c>
    </row>
    <row r="83" spans="1:13">
      <c r="A83" s="4" t="s">
        <v>723</v>
      </c>
    </row>
    <row r="84" spans="1:13">
      <c r="A84" s="3" t="s">
        <v>632</v>
      </c>
    </row>
    <row r="85" spans="1:13">
      <c r="A85" s="4" t="s">
        <v>719</v>
      </c>
      <c r="B85" s="6" t="n">
        <v>101400000</v>
      </c>
      <c r="C85" s="11" t="n">
        <v>75000000</v>
      </c>
    </row>
    <row r="86" spans="1:13">
      <c r="A86" s="4" t="s">
        <v>666</v>
      </c>
      <c r="C86" s="4" t="s">
        <v>692</v>
      </c>
    </row>
    <row r="87" spans="1:13">
      <c r="A87" s="4" t="s">
        <v>668</v>
      </c>
      <c r="B87" s="4" t="s">
        <v>6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724</v>
      </c>
      <c r="B1" s="2" t="s">
        <v>1</v>
      </c>
    </row>
    <row r="2" spans="1:3">
      <c r="B2" s="2" t="s">
        <v>2</v>
      </c>
      <c r="C2" s="2" t="s">
        <v>32</v>
      </c>
    </row>
    <row r="3" spans="1:3">
      <c r="A3" s="3" t="s">
        <v>632</v>
      </c>
    </row>
    <row r="4" spans="1:3">
      <c r="A4" s="4" t="s">
        <v>725</v>
      </c>
      <c r="B4" s="6" t="n">
        <v>2174289000</v>
      </c>
      <c r="C4" s="6" t="n">
        <v>2341565000</v>
      </c>
    </row>
    <row r="5" spans="1:3">
      <c r="A5" s="4" t="s">
        <v>726</v>
      </c>
      <c r="B5" s="4" t="s">
        <v>727</v>
      </c>
      <c r="C5" s="4" t="s">
        <v>728</v>
      </c>
    </row>
    <row r="6" spans="1:3">
      <c r="A6" s="4" t="s">
        <v>729</v>
      </c>
    </row>
    <row r="7" spans="1:3">
      <c r="A7" s="3" t="s">
        <v>632</v>
      </c>
    </row>
    <row r="8" spans="1:3">
      <c r="A8" s="4" t="s">
        <v>730</v>
      </c>
      <c r="B8" s="6" t="n">
        <v>45400000</v>
      </c>
      <c r="C8" s="6" t="n">
        <v>43700000</v>
      </c>
    </row>
    <row r="9" spans="1:3">
      <c r="A9" s="4" t="s">
        <v>731</v>
      </c>
      <c r="B9" s="6" t="n">
        <v>4600000</v>
      </c>
      <c r="C9" s="5" t="n">
        <v>14600000</v>
      </c>
    </row>
    <row r="10" spans="1:3">
      <c r="A10" s="4" t="s">
        <v>725</v>
      </c>
      <c r="C10" s="5" t="n">
        <v>3800000</v>
      </c>
    </row>
    <row r="11" spans="1:3">
      <c r="A11" s="4" t="s">
        <v>732</v>
      </c>
    </row>
    <row r="12" spans="1:3">
      <c r="A12" s="3" t="s">
        <v>632</v>
      </c>
    </row>
    <row r="13" spans="1:3">
      <c r="A13" s="4" t="s">
        <v>733</v>
      </c>
      <c r="B13" s="4" t="s">
        <v>374</v>
      </c>
    </row>
    <row r="14" spans="1:3">
      <c r="A14" s="4" t="s">
        <v>734</v>
      </c>
      <c r="B14" s="6" t="n">
        <v>850000000</v>
      </c>
    </row>
    <row r="15" spans="1:3">
      <c r="A15" s="4" t="s">
        <v>735</v>
      </c>
      <c r="B15" s="4" t="s">
        <v>736</v>
      </c>
    </row>
    <row r="16" spans="1:3">
      <c r="A16" s="4" t="s">
        <v>737</v>
      </c>
      <c r="B16" s="6" t="n">
        <v>300000000</v>
      </c>
    </row>
    <row r="17" spans="1:3">
      <c r="A17" s="4" t="s">
        <v>730</v>
      </c>
      <c r="B17" s="5" t="n">
        <v>1108100000</v>
      </c>
    </row>
    <row r="18" spans="1:3">
      <c r="A18" s="4" t="s">
        <v>731</v>
      </c>
      <c r="B18" s="6" t="n">
        <v>0</v>
      </c>
      <c r="C18" s="6" t="n">
        <v>0</v>
      </c>
    </row>
    <row r="19" spans="1:3">
      <c r="A19" s="4" t="s">
        <v>738</v>
      </c>
      <c r="B19" s="4" t="s">
        <v>739</v>
      </c>
      <c r="C19" s="4" t="s">
        <v>740</v>
      </c>
    </row>
    <row r="20" spans="1:3">
      <c r="A20" s="4" t="s">
        <v>741</v>
      </c>
    </row>
    <row r="21" spans="1:3">
      <c r="A21" s="3" t="s">
        <v>632</v>
      </c>
    </row>
    <row r="22" spans="1:3">
      <c r="A22" s="4" t="s">
        <v>731</v>
      </c>
      <c r="B22" s="6" t="n">
        <v>42100000</v>
      </c>
      <c r="C22" s="6" t="n">
        <v>33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2</v>
      </c>
      <c r="B1" s="2" t="s">
        <v>1</v>
      </c>
    </row>
    <row r="2" spans="1:4">
      <c r="B2" s="2" t="s">
        <v>2</v>
      </c>
      <c r="C2" s="2" t="s">
        <v>32</v>
      </c>
      <c r="D2" s="2" t="s">
        <v>33</v>
      </c>
    </row>
    <row r="3" spans="1:4">
      <c r="A3" s="3" t="s">
        <v>743</v>
      </c>
    </row>
    <row r="4" spans="1:4">
      <c r="A4" s="4" t="s">
        <v>744</v>
      </c>
      <c r="B4" s="4" t="s">
        <v>366</v>
      </c>
    </row>
    <row r="5" spans="1:4">
      <c r="A5" s="4" t="s">
        <v>745</v>
      </c>
      <c r="B5" s="4" t="s">
        <v>746</v>
      </c>
    </row>
    <row r="6" spans="1:4">
      <c r="A6" s="4" t="s">
        <v>747</v>
      </c>
      <c r="B6" s="5" t="n">
        <v>12000000</v>
      </c>
    </row>
    <row r="7" spans="1:4">
      <c r="A7" s="4" t="s">
        <v>748</v>
      </c>
      <c r="B7" s="5" t="n">
        <v>5583000</v>
      </c>
      <c r="C7" s="5" t="n">
        <v>6011000</v>
      </c>
    </row>
    <row r="8" spans="1:4">
      <c r="A8" s="4" t="s">
        <v>749</v>
      </c>
      <c r="B8" s="9" t="n">
        <v>41.3</v>
      </c>
      <c r="C8" s="9" t="n">
        <v>16.2</v>
      </c>
      <c r="D8" s="9" t="n">
        <v>62.3</v>
      </c>
    </row>
    <row r="9" spans="1:4">
      <c r="A9" s="4" t="s">
        <v>750</v>
      </c>
      <c r="B9" s="10" t="n">
        <v>12.4</v>
      </c>
      <c r="C9" s="9" t="n">
        <v>10.8</v>
      </c>
      <c r="D9" s="10" t="n">
        <v>10.3</v>
      </c>
    </row>
    <row r="10" spans="1:4">
      <c r="A10" s="4" t="s">
        <v>751</v>
      </c>
      <c r="B10" s="6" t="n">
        <v>21</v>
      </c>
    </row>
    <row r="11" spans="1:4">
      <c r="A11" s="4" t="s">
        <v>752</v>
      </c>
      <c r="B11" s="5" t="n">
        <v>2699000</v>
      </c>
      <c r="C11" s="5" t="n">
        <v>2802000</v>
      </c>
    </row>
    <row r="12" spans="1:4">
      <c r="A12" s="4" t="s">
        <v>753</v>
      </c>
      <c r="B12" s="4" t="s">
        <v>382</v>
      </c>
    </row>
    <row r="13" spans="1:4">
      <c r="A13" s="4" t="s">
        <v>754</v>
      </c>
      <c r="B13" s="4" t="s">
        <v>755</v>
      </c>
    </row>
    <row r="14" spans="1:4">
      <c r="A14" s="4" t="s">
        <v>756</v>
      </c>
    </row>
    <row r="15" spans="1:4">
      <c r="A15" s="3" t="s">
        <v>743</v>
      </c>
    </row>
    <row r="16" spans="1:4">
      <c r="A16" s="4" t="s">
        <v>757</v>
      </c>
      <c r="B16" s="4" t="s">
        <v>758</v>
      </c>
    </row>
    <row r="17" spans="1:4">
      <c r="A17" s="4" t="s">
        <v>759</v>
      </c>
    </row>
    <row r="18" spans="1:4">
      <c r="A18" s="3" t="s">
        <v>743</v>
      </c>
    </row>
    <row r="19" spans="1:4">
      <c r="A19" s="4" t="s">
        <v>760</v>
      </c>
      <c r="B19" s="9" t="n">
        <v>2.5</v>
      </c>
    </row>
    <row r="20" spans="1:4">
      <c r="A20" s="4" t="s">
        <v>761</v>
      </c>
    </row>
    <row r="21" spans="1:4">
      <c r="A21" s="3" t="s">
        <v>743</v>
      </c>
    </row>
    <row r="22" spans="1:4">
      <c r="A22" s="4" t="s">
        <v>762</v>
      </c>
      <c r="B22" s="4" t="s">
        <v>763</v>
      </c>
    </row>
    <row r="23" spans="1:4">
      <c r="A23" s="4" t="s">
        <v>764</v>
      </c>
      <c r="B23" s="9" t="n">
        <v>15.8</v>
      </c>
      <c r="C23" s="9" t="n">
        <v>11.1</v>
      </c>
      <c r="D23" s="9" t="n">
        <v>10.6</v>
      </c>
    </row>
    <row r="24" spans="1:4">
      <c r="A24" s="4" t="s">
        <v>765</v>
      </c>
      <c r="B24" s="6" t="n">
        <v>28</v>
      </c>
    </row>
    <row r="25" spans="1:4">
      <c r="A25" s="4" t="s">
        <v>766</v>
      </c>
      <c r="B25" s="5" t="n">
        <v>932000</v>
      </c>
      <c r="C25" s="5" t="n">
        <v>1019000</v>
      </c>
    </row>
    <row r="26" spans="1:4">
      <c r="A26" s="4" t="s">
        <v>767</v>
      </c>
      <c r="B26" s="7" t="n">
        <v>60.35</v>
      </c>
      <c r="C26" s="7" t="n">
        <v>46.91</v>
      </c>
    </row>
    <row r="27" spans="1:4">
      <c r="A27" s="4" t="s">
        <v>768</v>
      </c>
    </row>
    <row r="28" spans="1:4">
      <c r="A28" s="3" t="s">
        <v>743</v>
      </c>
    </row>
    <row r="29" spans="1:4">
      <c r="A29" s="4" t="s">
        <v>753</v>
      </c>
      <c r="B29" s="4" t="s">
        <v>3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33</v>
      </c>
    </row>
    <row r="3" spans="1:4">
      <c r="A3" s="3" t="s">
        <v>196</v>
      </c>
    </row>
    <row r="4" spans="1:4">
      <c r="A4" s="4" t="s">
        <v>770</v>
      </c>
      <c r="B4" s="6" t="n">
        <v>9895</v>
      </c>
      <c r="C4" s="6" t="n">
        <v>9984</v>
      </c>
      <c r="D4" s="6" t="n">
        <v>10955</v>
      </c>
    </row>
    <row r="5" spans="1:4">
      <c r="A5" s="4" t="s">
        <v>771</v>
      </c>
      <c r="B5" s="5" t="n">
        <v>15196</v>
      </c>
      <c r="C5" s="5" t="n">
        <v>12046</v>
      </c>
      <c r="D5" s="5" t="n">
        <v>12807</v>
      </c>
    </row>
    <row r="6" spans="1:4">
      <c r="A6" s="4" t="s">
        <v>772</v>
      </c>
      <c r="B6" s="6" t="n">
        <v>25091</v>
      </c>
      <c r="C6" s="6" t="n">
        <v>22030</v>
      </c>
      <c r="D6" s="6" t="n">
        <v>237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33</v>
      </c>
    </row>
    <row r="3" spans="1:4">
      <c r="A3" s="3" t="s">
        <v>196</v>
      </c>
    </row>
    <row r="4" spans="1:4">
      <c r="A4" s="4" t="s">
        <v>774</v>
      </c>
      <c r="B4" s="4" t="s">
        <v>775</v>
      </c>
      <c r="C4" s="4" t="s">
        <v>776</v>
      </c>
      <c r="D4" s="4" t="s">
        <v>777</v>
      </c>
    </row>
    <row r="5" spans="1:4">
      <c r="A5" s="4" t="s">
        <v>778</v>
      </c>
      <c r="B5" s="4" t="s">
        <v>374</v>
      </c>
      <c r="C5" s="4" t="s">
        <v>374</v>
      </c>
      <c r="D5" s="4" t="s">
        <v>374</v>
      </c>
    </row>
    <row r="6" spans="1:4">
      <c r="A6" s="4" t="s">
        <v>779</v>
      </c>
      <c r="B6" s="4" t="s">
        <v>780</v>
      </c>
      <c r="C6" s="4" t="s">
        <v>781</v>
      </c>
      <c r="D6" s="4" t="s">
        <v>782</v>
      </c>
    </row>
    <row r="7" spans="1:4">
      <c r="A7" s="4" t="s">
        <v>783</v>
      </c>
      <c r="B7" s="4" t="s">
        <v>784</v>
      </c>
      <c r="C7" s="4" t="s">
        <v>785</v>
      </c>
      <c r="D7" s="4" t="s">
        <v>786</v>
      </c>
    </row>
    <row r="8" spans="1:4">
      <c r="A8" s="4" t="s">
        <v>787</v>
      </c>
      <c r="B8" s="7" t="n">
        <v>11.05</v>
      </c>
      <c r="C8" s="7" t="n">
        <v>9.140000000000001</v>
      </c>
      <c r="D8" s="7" t="n">
        <v>10.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40"/>
    <col customWidth="1" max="5" min="5" width="27"/>
    <col customWidth="1" max="6" min="6" width="42"/>
    <col customWidth="1" max="7" min="7" width="39"/>
    <col customWidth="1" max="8" min="8" width="73"/>
    <col customWidth="1" max="9" min="9" width="55"/>
    <col customWidth="1" max="10" min="10" width="24"/>
  </cols>
  <sheetData>
    <row r="1" spans="1:10">
      <c r="A1" s="1" t="s">
        <v>113</v>
      </c>
      <c r="B1" s="2" t="s">
        <v>114</v>
      </c>
      <c r="C1" s="2" t="s">
        <v>115</v>
      </c>
      <c r="D1" s="2" t="s">
        <v>116</v>
      </c>
      <c r="E1" s="2" t="s">
        <v>117</v>
      </c>
      <c r="F1" s="2" t="s">
        <v>118</v>
      </c>
      <c r="G1" s="2" t="s">
        <v>119</v>
      </c>
      <c r="H1" s="2" t="s">
        <v>120</v>
      </c>
      <c r="I1" s="2" t="s">
        <v>121</v>
      </c>
      <c r="J1" s="2" t="s">
        <v>122</v>
      </c>
    </row>
    <row r="2" spans="1:10">
      <c r="A2" s="4" t="s">
        <v>123</v>
      </c>
      <c r="C2" s="6" t="n">
        <v>2589</v>
      </c>
      <c r="D2" s="6" t="n">
        <v>491750</v>
      </c>
      <c r="E2" s="6" t="n">
        <v>3469923</v>
      </c>
      <c r="F2" s="6" t="n">
        <v>-124920</v>
      </c>
      <c r="G2" s="6" t="n">
        <v>-141982</v>
      </c>
      <c r="H2" s="6" t="n">
        <v>8</v>
      </c>
      <c r="J2" s="6" t="n">
        <v>-457807</v>
      </c>
    </row>
    <row r="3" spans="1:10">
      <c r="A3" s="4" t="s">
        <v>124</v>
      </c>
      <c r="D3" s="5" t="n">
        <v>32296</v>
      </c>
      <c r="J3" s="5" t="n">
        <v>7777</v>
      </c>
    </row>
    <row r="4" spans="1:10">
      <c r="A4" s="4" t="s">
        <v>46</v>
      </c>
      <c r="B4" s="6" t="n">
        <v>590859</v>
      </c>
      <c r="E4" s="5" t="n">
        <v>590859</v>
      </c>
    </row>
    <row r="5" spans="1:10">
      <c r="A5" s="4" t="s">
        <v>55</v>
      </c>
      <c r="B5" s="5" t="n">
        <v>-67245</v>
      </c>
      <c r="F5" s="5" t="n">
        <v>-67245</v>
      </c>
    </row>
    <row r="6" spans="1:10">
      <c r="A6" s="4" t="s">
        <v>59</v>
      </c>
      <c r="B6" s="5" t="n">
        <v>-21002</v>
      </c>
      <c r="G6" s="5" t="n">
        <v>-21002</v>
      </c>
    </row>
    <row r="7" spans="1:10">
      <c r="A7" s="4" t="s">
        <v>125</v>
      </c>
      <c r="C7" s="5" t="n">
        <v>19</v>
      </c>
    </row>
    <row r="8" spans="1:10">
      <c r="A8" s="4" t="s">
        <v>126</v>
      </c>
      <c r="B8" s="5" t="n">
        <v>-827</v>
      </c>
      <c r="H8" s="5" t="n">
        <v>-827</v>
      </c>
    </row>
    <row r="9" spans="1:10">
      <c r="A9" s="4" t="s">
        <v>127</v>
      </c>
      <c r="D9" s="5" t="n">
        <v>23762</v>
      </c>
    </row>
    <row r="10" spans="1:10">
      <c r="A10" s="4" t="s">
        <v>128</v>
      </c>
      <c r="E10" s="5" t="n">
        <v>-85988</v>
      </c>
    </row>
    <row r="11" spans="1:10">
      <c r="A11" s="4" t="s">
        <v>56</v>
      </c>
      <c r="B11" s="5" t="n">
        <v>-51235</v>
      </c>
      <c r="F11" s="5" t="n">
        <v>-51235</v>
      </c>
    </row>
    <row r="12" spans="1:10">
      <c r="A12" s="4" t="s">
        <v>60</v>
      </c>
      <c r="B12" s="5" t="n">
        <v>6137</v>
      </c>
      <c r="G12" s="5" t="n">
        <v>6137</v>
      </c>
    </row>
    <row r="13" spans="1:10">
      <c r="A13" s="4" t="s">
        <v>129</v>
      </c>
      <c r="J13" s="5" t="n">
        <v>-435400</v>
      </c>
    </row>
    <row r="14" spans="1:10">
      <c r="A14" s="4" t="s">
        <v>130</v>
      </c>
      <c r="D14" s="5" t="n">
        <v>20478</v>
      </c>
    </row>
    <row r="15" spans="1:10">
      <c r="A15" s="4" t="s">
        <v>131</v>
      </c>
      <c r="E15" s="5" t="n">
        <v>-1</v>
      </c>
    </row>
    <row r="16" spans="1:10">
      <c r="A16" s="4" t="s">
        <v>57</v>
      </c>
      <c r="B16" s="5" t="n">
        <v>-6374</v>
      </c>
      <c r="F16" s="5" t="n">
        <v>-6374</v>
      </c>
    </row>
    <row r="17" spans="1:10">
      <c r="A17" s="4" t="s">
        <v>61</v>
      </c>
      <c r="B17" s="5" t="n">
        <v>1809</v>
      </c>
      <c r="G17" s="5" t="n">
        <v>1809</v>
      </c>
    </row>
    <row r="18" spans="1:10">
      <c r="A18" s="4" t="s">
        <v>132</v>
      </c>
      <c r="B18" s="5" t="n">
        <v>3254626</v>
      </c>
      <c r="C18" s="5" t="n">
        <v>2608</v>
      </c>
      <c r="D18" s="5" t="n">
        <v>568286</v>
      </c>
      <c r="E18" s="5" t="n">
        <v>3974793</v>
      </c>
      <c r="F18" s="5" t="n">
        <v>-249774</v>
      </c>
      <c r="G18" s="5" t="n">
        <v>-155038</v>
      </c>
      <c r="H18" s="5" t="n">
        <v>-819</v>
      </c>
      <c r="I18" s="6" t="n">
        <v>-405631</v>
      </c>
      <c r="J18" s="5" t="n">
        <v>-885430</v>
      </c>
    </row>
    <row r="19" spans="1:10">
      <c r="A19" s="4" t="s">
        <v>124</v>
      </c>
      <c r="D19" s="5" t="n">
        <v>8484</v>
      </c>
      <c r="J19" s="5" t="n">
        <v>10031</v>
      </c>
    </row>
    <row r="20" spans="1:10">
      <c r="A20" s="4" t="s">
        <v>46</v>
      </c>
      <c r="B20" s="5" t="n">
        <v>512158</v>
      </c>
      <c r="E20" s="5" t="n">
        <v>512158</v>
      </c>
    </row>
    <row r="21" spans="1:10">
      <c r="A21" s="4" t="s">
        <v>55</v>
      </c>
      <c r="B21" s="5" t="n">
        <v>-68774</v>
      </c>
      <c r="F21" s="5" t="n">
        <v>-68774</v>
      </c>
    </row>
    <row r="22" spans="1:10">
      <c r="A22" s="4" t="s">
        <v>59</v>
      </c>
      <c r="B22" s="5" t="n">
        <v>-55259</v>
      </c>
      <c r="G22" s="5" t="n">
        <v>-55259</v>
      </c>
    </row>
    <row r="23" spans="1:10">
      <c r="A23" s="4" t="s">
        <v>125</v>
      </c>
      <c r="C23" s="5" t="n">
        <v>7</v>
      </c>
    </row>
    <row r="24" spans="1:10">
      <c r="A24" s="4" t="s">
        <v>126</v>
      </c>
      <c r="B24" s="5" t="n">
        <v>512</v>
      </c>
      <c r="H24" s="5" t="n">
        <v>512</v>
      </c>
    </row>
    <row r="25" spans="1:10">
      <c r="A25" s="4" t="s">
        <v>127</v>
      </c>
      <c r="D25" s="5" t="n">
        <v>22030</v>
      </c>
    </row>
    <row r="26" spans="1:10">
      <c r="A26" s="4" t="s">
        <v>128</v>
      </c>
      <c r="E26" s="5" t="n">
        <v>-83267</v>
      </c>
    </row>
    <row r="27" spans="1:10">
      <c r="A27" s="4" t="s">
        <v>56</v>
      </c>
      <c r="B27" s="5" t="n">
        <v>-7597</v>
      </c>
      <c r="F27" s="5" t="n">
        <v>-7597</v>
      </c>
    </row>
    <row r="28" spans="1:10">
      <c r="A28" s="4" t="s">
        <v>60</v>
      </c>
      <c r="B28" s="5" t="n">
        <v>6618</v>
      </c>
      <c r="G28" s="5" t="n">
        <v>6618</v>
      </c>
    </row>
    <row r="29" spans="1:10">
      <c r="A29" s="4" t="s">
        <v>129</v>
      </c>
      <c r="B29" s="5" t="n">
        <v>-336140</v>
      </c>
      <c r="J29" s="5" t="n">
        <v>-336140</v>
      </c>
    </row>
    <row r="30" spans="1:10">
      <c r="A30" s="4" t="s">
        <v>130</v>
      </c>
      <c r="D30" s="5" t="n">
        <v>5343</v>
      </c>
    </row>
    <row r="31" spans="1:10">
      <c r="A31" s="4" t="s">
        <v>131</v>
      </c>
      <c r="E31" s="5" t="n">
        <v>-1</v>
      </c>
    </row>
    <row r="32" spans="1:10">
      <c r="A32" s="4" t="s">
        <v>57</v>
      </c>
      <c r="B32" s="5" t="n">
        <v>-12179</v>
      </c>
      <c r="F32" s="5" t="n">
        <v>-12179</v>
      </c>
    </row>
    <row r="33" spans="1:10">
      <c r="A33" s="4" t="s">
        <v>61</v>
      </c>
      <c r="B33" s="5" t="n">
        <v>-79</v>
      </c>
      <c r="G33" s="5" t="n">
        <v>-79</v>
      </c>
    </row>
    <row r="34" spans="1:10">
      <c r="A34" s="4" t="s">
        <v>133</v>
      </c>
      <c r="B34" s="5" t="n">
        <v>3256513</v>
      </c>
      <c r="C34" s="5" t="n">
        <v>2615</v>
      </c>
      <c r="D34" s="5" t="n">
        <v>604143</v>
      </c>
      <c r="E34" s="5" t="n">
        <v>4403683</v>
      </c>
      <c r="F34" s="5" t="n">
        <v>-338324</v>
      </c>
      <c r="G34" s="5" t="n">
        <v>-203758</v>
      </c>
      <c r="H34" s="5" t="n">
        <v>-307</v>
      </c>
      <c r="I34" s="5" t="n">
        <v>-542389</v>
      </c>
      <c r="J34" s="5" t="n">
        <v>-1211539</v>
      </c>
    </row>
    <row r="35" spans="1:10">
      <c r="A35" s="4" t="s">
        <v>124</v>
      </c>
      <c r="D35" s="5" t="n">
        <v>31660</v>
      </c>
      <c r="J35" s="5" t="n">
        <v>9271</v>
      </c>
    </row>
    <row r="36" spans="1:10">
      <c r="A36" s="4" t="s">
        <v>46</v>
      </c>
      <c r="B36" s="5" t="n">
        <v>681470</v>
      </c>
      <c r="E36" s="5" t="n">
        <v>681470</v>
      </c>
    </row>
    <row r="37" spans="1:10">
      <c r="A37" s="4" t="s">
        <v>55</v>
      </c>
      <c r="B37" s="5" t="n">
        <v>159507</v>
      </c>
      <c r="F37" s="5" t="n">
        <v>159507</v>
      </c>
    </row>
    <row r="38" spans="1:10">
      <c r="A38" s="4" t="s">
        <v>59</v>
      </c>
      <c r="B38" s="5" t="n">
        <v>16518</v>
      </c>
      <c r="G38" s="5" t="n">
        <v>16518</v>
      </c>
    </row>
    <row r="39" spans="1:10">
      <c r="A39" s="4" t="s">
        <v>125</v>
      </c>
      <c r="C39" s="5" t="n">
        <v>16</v>
      </c>
    </row>
    <row r="40" spans="1:10">
      <c r="A40" s="4" t="s">
        <v>126</v>
      </c>
      <c r="B40" s="5" t="n">
        <v>411</v>
      </c>
      <c r="H40" s="5" t="n">
        <v>411</v>
      </c>
    </row>
    <row r="41" spans="1:10">
      <c r="A41" s="4" t="s">
        <v>127</v>
      </c>
      <c r="D41" s="5" t="n">
        <v>25091</v>
      </c>
    </row>
    <row r="42" spans="1:10">
      <c r="A42" s="4" t="s">
        <v>128</v>
      </c>
      <c r="E42" s="5" t="n">
        <v>-82735</v>
      </c>
    </row>
    <row r="43" spans="1:10">
      <c r="A43" s="4" t="s">
        <v>56</v>
      </c>
      <c r="B43" s="5" t="n">
        <v>36320</v>
      </c>
      <c r="F43" s="5" t="n">
        <v>36320</v>
      </c>
    </row>
    <row r="44" spans="1:10">
      <c r="A44" s="4" t="s">
        <v>60</v>
      </c>
      <c r="B44" s="5" t="n">
        <v>9910</v>
      </c>
      <c r="G44" s="5" t="n">
        <v>9910</v>
      </c>
    </row>
    <row r="45" spans="1:10">
      <c r="A45" s="4" t="s">
        <v>129</v>
      </c>
      <c r="B45" s="5" t="n">
        <v>-6867</v>
      </c>
      <c r="J45" s="5" t="n">
        <v>-6867</v>
      </c>
    </row>
    <row r="46" spans="1:10">
      <c r="A46" s="4" t="s">
        <v>131</v>
      </c>
      <c r="E46" s="5" t="n">
        <v>1</v>
      </c>
    </row>
    <row r="47" spans="1:10">
      <c r="A47" s="4" t="s">
        <v>57</v>
      </c>
      <c r="B47" s="5" t="n">
        <v>-109412</v>
      </c>
      <c r="F47" s="5" t="n">
        <v>-109412</v>
      </c>
    </row>
    <row r="48" spans="1:10">
      <c r="A48" s="4" t="s">
        <v>61</v>
      </c>
      <c r="B48" s="5" t="n">
        <v>-41</v>
      </c>
      <c r="G48" s="5" t="n">
        <v>-41</v>
      </c>
    </row>
    <row r="49" spans="1:10">
      <c r="A49" s="4" t="s">
        <v>134</v>
      </c>
      <c r="B49" s="6" t="n">
        <v>4027633</v>
      </c>
      <c r="C49" s="6" t="n">
        <v>2631</v>
      </c>
      <c r="D49" s="6" t="n">
        <v>660894</v>
      </c>
      <c r="E49" s="6" t="n">
        <v>5002419</v>
      </c>
      <c r="F49" s="6" t="n">
        <v>-251909</v>
      </c>
      <c r="G49" s="6" t="n">
        <v>-177371</v>
      </c>
      <c r="H49" s="6" t="n">
        <v>104</v>
      </c>
      <c r="I49" s="6" t="n">
        <v>-429176</v>
      </c>
      <c r="J49" s="6" t="n">
        <v>-12091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88</v>
      </c>
      <c r="B1" s="2" t="s">
        <v>1</v>
      </c>
    </row>
    <row r="2" spans="1:2">
      <c r="B2" s="2" t="s">
        <v>789</v>
      </c>
    </row>
    <row r="3" spans="1:2">
      <c r="A3" s="3" t="s">
        <v>196</v>
      </c>
    </row>
    <row r="4" spans="1:2">
      <c r="A4" s="4" t="s">
        <v>790</v>
      </c>
      <c r="B4" s="5" t="n">
        <v>6011</v>
      </c>
    </row>
    <row r="5" spans="1:2">
      <c r="A5" s="4" t="s">
        <v>791</v>
      </c>
      <c r="B5" s="5" t="n">
        <v>1331</v>
      </c>
    </row>
    <row r="6" spans="1:2">
      <c r="A6" s="4" t="s">
        <v>792</v>
      </c>
      <c r="B6" s="5" t="n">
        <v>-1515</v>
      </c>
    </row>
    <row r="7" spans="1:2">
      <c r="A7" s="4" t="s">
        <v>793</v>
      </c>
      <c r="B7" s="5" t="n">
        <v>-237</v>
      </c>
    </row>
    <row r="8" spans="1:2">
      <c r="A8" s="4" t="s">
        <v>794</v>
      </c>
      <c r="B8" s="5" t="n">
        <v>-7</v>
      </c>
    </row>
    <row r="9" spans="1:2">
      <c r="A9" s="4" t="s">
        <v>795</v>
      </c>
      <c r="B9" s="5" t="n">
        <v>5583</v>
      </c>
    </row>
    <row r="10" spans="1:2">
      <c r="A10" s="4" t="s">
        <v>796</v>
      </c>
      <c r="B10" s="5" t="n">
        <v>2884</v>
      </c>
    </row>
    <row r="11" spans="1:2">
      <c r="A11" s="4" t="s">
        <v>797</v>
      </c>
      <c r="B11" s="7" t="n">
        <v>42.25</v>
      </c>
    </row>
    <row r="12" spans="1:2">
      <c r="A12" s="4" t="s">
        <v>798</v>
      </c>
      <c r="B12" s="14" t="n">
        <v>60.32</v>
      </c>
    </row>
    <row r="13" spans="1:2">
      <c r="A13" s="4" t="s">
        <v>799</v>
      </c>
      <c r="B13" s="14" t="n">
        <v>31.62</v>
      </c>
    </row>
    <row r="14" spans="1:2">
      <c r="A14" s="4" t="s">
        <v>800</v>
      </c>
      <c r="B14" s="14" t="n">
        <v>52.62</v>
      </c>
    </row>
    <row r="15" spans="1:2">
      <c r="A15" s="4" t="s">
        <v>801</v>
      </c>
      <c r="B15" s="14" t="n">
        <v>52.1</v>
      </c>
    </row>
    <row r="16" spans="1:2">
      <c r="A16" s="4" t="s">
        <v>802</v>
      </c>
      <c r="B16" s="14" t="n">
        <v>48.99</v>
      </c>
    </row>
    <row r="17" spans="1:2">
      <c r="A17" s="4" t="s">
        <v>803</v>
      </c>
      <c r="B17" s="7" t="n">
        <v>43.96</v>
      </c>
    </row>
    <row r="18" spans="1:2">
      <c r="A18" s="4" t="s">
        <v>804</v>
      </c>
      <c r="B18" s="4" t="s">
        <v>805</v>
      </c>
    </row>
    <row r="19" spans="1:2">
      <c r="A19" s="4" t="s">
        <v>806</v>
      </c>
      <c r="B19" s="4" t="s">
        <v>807</v>
      </c>
    </row>
    <row r="20" spans="1:2">
      <c r="A20" s="4" t="s">
        <v>808</v>
      </c>
      <c r="B20" s="9" t="n">
        <v>131.1</v>
      </c>
    </row>
    <row r="21" spans="1:2">
      <c r="A21" s="4" t="s">
        <v>809</v>
      </c>
      <c r="B21" s="9" t="n">
        <v>8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33</v>
      </c>
    </row>
    <row r="3" spans="1:4">
      <c r="A3" s="3" t="s">
        <v>196</v>
      </c>
    </row>
    <row r="4" spans="1:4">
      <c r="A4" s="4" t="s">
        <v>811</v>
      </c>
      <c r="B4" s="5" t="n">
        <v>2802</v>
      </c>
    </row>
    <row r="5" spans="1:4">
      <c r="A5" s="4" t="s">
        <v>812</v>
      </c>
      <c r="B5" s="5" t="n">
        <v>1331</v>
      </c>
    </row>
    <row r="6" spans="1:4">
      <c r="A6" s="4" t="s">
        <v>813</v>
      </c>
      <c r="B6" s="5" t="n">
        <v>-1197</v>
      </c>
    </row>
    <row r="7" spans="1:4">
      <c r="A7" s="4" t="s">
        <v>814</v>
      </c>
      <c r="B7" s="5" t="n">
        <v>-237</v>
      </c>
    </row>
    <row r="8" spans="1:4">
      <c r="A8" s="4" t="s">
        <v>815</v>
      </c>
      <c r="B8" s="5" t="n">
        <v>2699</v>
      </c>
      <c r="C8" s="5" t="n">
        <v>2802</v>
      </c>
    </row>
    <row r="9" spans="1:4">
      <c r="A9" s="4" t="s">
        <v>816</v>
      </c>
      <c r="B9" s="7" t="n">
        <v>10.15</v>
      </c>
    </row>
    <row r="10" spans="1:4">
      <c r="A10" s="4" t="s">
        <v>817</v>
      </c>
      <c r="B10" s="14" t="n">
        <v>11.05</v>
      </c>
      <c r="C10" s="7" t="n">
        <v>9.140000000000001</v>
      </c>
      <c r="D10" s="7" t="n">
        <v>10.89</v>
      </c>
    </row>
    <row r="11" spans="1:4">
      <c r="A11" s="4" t="s">
        <v>818</v>
      </c>
      <c r="B11" s="14" t="n">
        <v>10.4</v>
      </c>
    </row>
    <row r="12" spans="1:4">
      <c r="A12" s="4" t="s">
        <v>819</v>
      </c>
      <c r="B12" s="14" t="n">
        <v>10.35</v>
      </c>
    </row>
    <row r="13" spans="1:4">
      <c r="A13" s="4" t="s">
        <v>820</v>
      </c>
      <c r="B13" s="7" t="n">
        <v>10.47</v>
      </c>
      <c r="C13" s="7" t="n">
        <v>10.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743</v>
      </c>
    </row>
    <row r="4" spans="1:3">
      <c r="A4" s="4" t="s">
        <v>822</v>
      </c>
      <c r="B4" s="5" t="n">
        <v>1019</v>
      </c>
    </row>
    <row r="5" spans="1:3">
      <c r="A5" s="4" t="s">
        <v>823</v>
      </c>
      <c r="B5" s="5" t="n">
        <v>340</v>
      </c>
    </row>
    <row r="6" spans="1:3">
      <c r="A6" s="4" t="s">
        <v>824</v>
      </c>
      <c r="B6" s="5" t="n">
        <v>-333</v>
      </c>
    </row>
    <row r="7" spans="1:3">
      <c r="A7" s="4" t="s">
        <v>825</v>
      </c>
      <c r="B7" s="5" t="n">
        <v>-94</v>
      </c>
    </row>
    <row r="8" spans="1:3">
      <c r="A8" s="4" t="s">
        <v>826</v>
      </c>
      <c r="B8" s="5" t="n">
        <v>932</v>
      </c>
      <c r="C8" s="5" t="n">
        <v>1019</v>
      </c>
    </row>
    <row r="9" spans="1:3">
      <c r="A9" s="4" t="s">
        <v>827</v>
      </c>
      <c r="B9" s="7" t="n">
        <v>48.59</v>
      </c>
    </row>
    <row r="10" spans="1:3">
      <c r="A10" s="4" t="s">
        <v>817</v>
      </c>
      <c r="B10" s="14" t="n">
        <v>60.35</v>
      </c>
      <c r="C10" s="7" t="n">
        <v>46.91</v>
      </c>
    </row>
    <row r="11" spans="1:3">
      <c r="A11" s="4" t="s">
        <v>818</v>
      </c>
      <c r="B11" s="14" t="n">
        <v>47.42</v>
      </c>
    </row>
    <row r="12" spans="1:3">
      <c r="A12" s="4" t="s">
        <v>819</v>
      </c>
      <c r="B12" s="14" t="n">
        <v>51.51</v>
      </c>
    </row>
    <row r="13" spans="1:3">
      <c r="A13" s="4" t="s">
        <v>828</v>
      </c>
      <c r="B13" s="7" t="n">
        <v>53.53</v>
      </c>
      <c r="C13" s="7" t="n">
        <v>48.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33</v>
      </c>
    </row>
    <row r="3" spans="1:4">
      <c r="A3" s="3" t="s">
        <v>830</v>
      </c>
    </row>
    <row r="4" spans="1:4">
      <c r="A4" s="4" t="s">
        <v>831</v>
      </c>
      <c r="B4" s="4" t="s">
        <v>832</v>
      </c>
    </row>
    <row r="5" spans="1:4">
      <c r="A5" s="4" t="s">
        <v>833</v>
      </c>
      <c r="B5" s="4" t="s">
        <v>429</v>
      </c>
    </row>
    <row r="6" spans="1:4">
      <c r="A6" s="4" t="s">
        <v>834</v>
      </c>
      <c r="B6" s="4" t="s">
        <v>835</v>
      </c>
    </row>
    <row r="7" spans="1:4">
      <c r="A7" s="4" t="s">
        <v>836</v>
      </c>
      <c r="B7" s="4" t="s">
        <v>837</v>
      </c>
    </row>
    <row r="8" spans="1:4">
      <c r="A8" s="4" t="s">
        <v>838</v>
      </c>
      <c r="B8" s="6" t="n">
        <v>1200</v>
      </c>
    </row>
    <row r="9" spans="1:4">
      <c r="A9" s="4" t="s">
        <v>839</v>
      </c>
      <c r="B9" s="5" t="n">
        <v>512565</v>
      </c>
      <c r="C9" s="5" t="n">
        <v>512565</v>
      </c>
    </row>
    <row r="10" spans="1:4">
      <c r="A10" s="4" t="s">
        <v>840</v>
      </c>
      <c r="B10" s="6" t="n">
        <v>37100000</v>
      </c>
      <c r="C10" s="6" t="n">
        <v>24900000</v>
      </c>
    </row>
    <row r="11" spans="1:4">
      <c r="A11" s="4" t="s">
        <v>841</v>
      </c>
      <c r="B11" s="4" t="s">
        <v>842</v>
      </c>
      <c r="C11" s="4" t="s">
        <v>843</v>
      </c>
    </row>
    <row r="12" spans="1:4">
      <c r="A12" s="4" t="s">
        <v>844</v>
      </c>
      <c r="B12" s="6" t="n">
        <v>12000000</v>
      </c>
    </row>
    <row r="13" spans="1:4">
      <c r="A13" s="4" t="s">
        <v>845</v>
      </c>
      <c r="B13" s="5" t="n">
        <v>39800000</v>
      </c>
    </row>
    <row r="14" spans="1:4">
      <c r="A14" s="4" t="s">
        <v>846</v>
      </c>
      <c r="B14" s="5" t="n">
        <v>40200000</v>
      </c>
    </row>
    <row r="15" spans="1:4">
      <c r="A15" s="4" t="s">
        <v>847</v>
      </c>
      <c r="B15" s="5" t="n">
        <v>41200000</v>
      </c>
    </row>
    <row r="16" spans="1:4">
      <c r="A16" s="4" t="s">
        <v>848</v>
      </c>
      <c r="B16" s="5" t="n">
        <v>41900000</v>
      </c>
    </row>
    <row r="17" spans="1:4">
      <c r="A17" s="4" t="s">
        <v>849</v>
      </c>
      <c r="B17" s="5" t="n">
        <v>42500000</v>
      </c>
    </row>
    <row r="18" spans="1:4">
      <c r="A18" s="4" t="s">
        <v>850</v>
      </c>
      <c r="B18" s="5" t="n">
        <v>223400000</v>
      </c>
    </row>
    <row r="19" spans="1:4">
      <c r="A19" s="4" t="s">
        <v>851</v>
      </c>
      <c r="B19" s="5" t="n">
        <v>25400000</v>
      </c>
      <c r="C19" s="6" t="n">
        <v>25200000</v>
      </c>
    </row>
    <row r="20" spans="1:4">
      <c r="A20" s="4" t="s">
        <v>852</v>
      </c>
    </row>
    <row r="21" spans="1:4">
      <c r="A21" s="3" t="s">
        <v>830</v>
      </c>
    </row>
    <row r="22" spans="1:4">
      <c r="A22" s="4" t="s">
        <v>853</v>
      </c>
      <c r="B22" s="5" t="n">
        <v>6000000</v>
      </c>
    </row>
    <row r="23" spans="1:4">
      <c r="A23" s="4" t="s">
        <v>619</v>
      </c>
    </row>
    <row r="24" spans="1:4">
      <c r="A24" s="3" t="s">
        <v>830</v>
      </c>
    </row>
    <row r="25" spans="1:4">
      <c r="A25" s="4" t="s">
        <v>854</v>
      </c>
      <c r="B25" s="5" t="n">
        <v>2000000</v>
      </c>
    </row>
    <row r="26" spans="1:4">
      <c r="A26" s="4" t="s">
        <v>623</v>
      </c>
    </row>
    <row r="27" spans="1:4">
      <c r="A27" s="3" t="s">
        <v>830</v>
      </c>
    </row>
    <row r="28" spans="1:4">
      <c r="A28" s="4" t="s">
        <v>854</v>
      </c>
      <c r="B28" s="6" t="n">
        <v>6000000</v>
      </c>
    </row>
    <row r="29" spans="1:4">
      <c r="A29" s="4" t="s">
        <v>326</v>
      </c>
    </row>
    <row r="30" spans="1:4">
      <c r="A30" s="3" t="s">
        <v>830</v>
      </c>
    </row>
    <row r="31" spans="1:4">
      <c r="A31" s="4" t="s">
        <v>855</v>
      </c>
      <c r="B31" s="4" t="s">
        <v>856</v>
      </c>
      <c r="C31" s="4" t="s">
        <v>857</v>
      </c>
      <c r="D31" s="4" t="s">
        <v>857</v>
      </c>
    </row>
    <row r="32" spans="1:4">
      <c r="A32" s="4" t="s">
        <v>858</v>
      </c>
      <c r="B32" s="4" t="s">
        <v>856</v>
      </c>
    </row>
    <row r="33" spans="1:4">
      <c r="A33" s="4" t="s">
        <v>859</v>
      </c>
    </row>
    <row r="34" spans="1:4">
      <c r="A34" s="3" t="s">
        <v>830</v>
      </c>
    </row>
    <row r="35" spans="1:4">
      <c r="A35" s="4" t="s">
        <v>860</v>
      </c>
      <c r="B35" s="4" t="s">
        <v>861</v>
      </c>
    </row>
    <row r="36" spans="1:4">
      <c r="A36" s="4" t="s">
        <v>862</v>
      </c>
    </row>
    <row r="37" spans="1:4">
      <c r="A37" s="3" t="s">
        <v>830</v>
      </c>
    </row>
    <row r="38" spans="1:4">
      <c r="A38" s="4" t="s">
        <v>860</v>
      </c>
      <c r="B38" s="4" t="s">
        <v>832</v>
      </c>
    </row>
    <row r="39" spans="1:4">
      <c r="A39" s="4" t="s">
        <v>863</v>
      </c>
    </row>
    <row r="40" spans="1:4">
      <c r="A40" s="3" t="s">
        <v>830</v>
      </c>
    </row>
    <row r="41" spans="1:4">
      <c r="A41" s="4" t="s">
        <v>860</v>
      </c>
      <c r="B41" s="4" t="s">
        <v>864</v>
      </c>
    </row>
    <row r="42" spans="1:4">
      <c r="A42" s="4" t="s">
        <v>331</v>
      </c>
    </row>
    <row r="43" spans="1:4">
      <c r="A43" s="3" t="s">
        <v>830</v>
      </c>
    </row>
    <row r="44" spans="1:4">
      <c r="A44" s="4" t="s">
        <v>855</v>
      </c>
      <c r="B44" s="4" t="s">
        <v>865</v>
      </c>
      <c r="C44" s="4" t="s">
        <v>866</v>
      </c>
      <c r="D44" s="4" t="s">
        <v>867</v>
      </c>
    </row>
    <row r="45" spans="1:4">
      <c r="A45" s="4" t="s">
        <v>858</v>
      </c>
      <c r="B45" s="4" t="s">
        <v>868</v>
      </c>
    </row>
    <row r="46" spans="1:4">
      <c r="A46" s="4" t="s">
        <v>869</v>
      </c>
    </row>
    <row r="47" spans="1:4">
      <c r="A47" s="3" t="s">
        <v>830</v>
      </c>
    </row>
    <row r="48" spans="1:4">
      <c r="A48" s="4" t="s">
        <v>860</v>
      </c>
      <c r="B48" s="4" t="s">
        <v>597</v>
      </c>
    </row>
    <row r="49" spans="1:4">
      <c r="A49" s="4" t="s">
        <v>870</v>
      </c>
    </row>
    <row r="50" spans="1:4">
      <c r="A50" s="3" t="s">
        <v>830</v>
      </c>
    </row>
    <row r="51" spans="1:4">
      <c r="A51" s="4" t="s">
        <v>860</v>
      </c>
      <c r="B51" s="4" t="s">
        <v>871</v>
      </c>
    </row>
    <row r="52" spans="1:4">
      <c r="A52" s="4" t="s">
        <v>872</v>
      </c>
    </row>
    <row r="53" spans="1:4">
      <c r="A53" s="3" t="s">
        <v>830</v>
      </c>
    </row>
    <row r="54" spans="1:4">
      <c r="A54" s="4" t="s">
        <v>860</v>
      </c>
      <c r="B54" s="4" t="s">
        <v>8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874</v>
      </c>
    </row>
    <row r="4" spans="1:4">
      <c r="A4" s="4" t="s">
        <v>875</v>
      </c>
      <c r="B4" s="6" t="n">
        <v>757147</v>
      </c>
    </row>
    <row r="5" spans="1:4">
      <c r="A5" s="4" t="s">
        <v>401</v>
      </c>
      <c r="B5" s="5" t="n">
        <v>7138</v>
      </c>
      <c r="C5" s="6" t="n">
        <v>6622</v>
      </c>
      <c r="D5" s="6" t="n">
        <v>7000</v>
      </c>
    </row>
    <row r="6" spans="1:4">
      <c r="A6" s="4" t="s">
        <v>876</v>
      </c>
      <c r="B6" s="5" t="n">
        <v>27424</v>
      </c>
      <c r="C6" s="5" t="n">
        <v>30049</v>
      </c>
      <c r="D6" s="5" t="n">
        <v>28670</v>
      </c>
    </row>
    <row r="7" spans="1:4">
      <c r="A7" s="4" t="s">
        <v>877</v>
      </c>
      <c r="B7" s="5" t="n">
        <v>804553</v>
      </c>
      <c r="C7" s="5" t="n">
        <v>757147</v>
      </c>
    </row>
    <row r="8" spans="1:4">
      <c r="A8" s="3" t="s">
        <v>878</v>
      </c>
    </row>
    <row r="9" spans="1:4">
      <c r="A9" s="4" t="s">
        <v>879</v>
      </c>
      <c r="B9" s="5" t="n">
        <v>706008</v>
      </c>
    </row>
    <row r="10" spans="1:4">
      <c r="A10" s="4" t="s">
        <v>880</v>
      </c>
      <c r="B10" s="5" t="n">
        <v>846961</v>
      </c>
      <c r="C10" s="5" t="n">
        <v>706008</v>
      </c>
    </row>
    <row r="11" spans="1:4">
      <c r="A11" s="4" t="s">
        <v>326</v>
      </c>
    </row>
    <row r="12" spans="1:4">
      <c r="A12" s="3" t="s">
        <v>874</v>
      </c>
    </row>
    <row r="13" spans="1:4">
      <c r="A13" s="4" t="s">
        <v>875</v>
      </c>
      <c r="B13" s="5" t="n">
        <v>498850</v>
      </c>
      <c r="C13" s="5" t="n">
        <v>472477</v>
      </c>
    </row>
    <row r="14" spans="1:4">
      <c r="A14" s="4" t="s">
        <v>401</v>
      </c>
      <c r="B14" s="5" t="n">
        <v>3538</v>
      </c>
      <c r="C14" s="5" t="n">
        <v>3488</v>
      </c>
    </row>
    <row r="15" spans="1:4">
      <c r="A15" s="4" t="s">
        <v>876</v>
      </c>
      <c r="B15" s="5" t="n">
        <v>20693</v>
      </c>
      <c r="C15" s="5" t="n">
        <v>22153</v>
      </c>
    </row>
    <row r="16" spans="1:4">
      <c r="A16" s="4" t="s">
        <v>881</v>
      </c>
      <c r="B16" s="5" t="n">
        <v>26922</v>
      </c>
      <c r="C16" s="5" t="n">
        <v>29681</v>
      </c>
    </row>
    <row r="17" spans="1:4">
      <c r="A17" s="4" t="s">
        <v>882</v>
      </c>
      <c r="B17" s="5" t="n">
        <v>-29627</v>
      </c>
      <c r="C17" s="5" t="n">
        <v>-29005</v>
      </c>
    </row>
    <row r="18" spans="1:4">
      <c r="A18" s="4" t="s">
        <v>883</v>
      </c>
      <c r="C18" s="5" t="n">
        <v>56</v>
      </c>
    </row>
    <row r="19" spans="1:4">
      <c r="A19" s="4" t="s">
        <v>877</v>
      </c>
      <c r="B19" s="5" t="n">
        <v>520376</v>
      </c>
      <c r="C19" s="5" t="n">
        <v>498850</v>
      </c>
      <c r="D19" s="5" t="n">
        <v>472477</v>
      </c>
    </row>
    <row r="20" spans="1:4">
      <c r="A20" s="3" t="s">
        <v>878</v>
      </c>
    </row>
    <row r="21" spans="1:4">
      <c r="A21" s="4" t="s">
        <v>879</v>
      </c>
      <c r="B21" s="5" t="n">
        <v>517073</v>
      </c>
      <c r="C21" s="5" t="n">
        <v>508775</v>
      </c>
    </row>
    <row r="22" spans="1:4">
      <c r="A22" s="4" t="s">
        <v>884</v>
      </c>
      <c r="B22" s="5" t="n">
        <v>92058</v>
      </c>
      <c r="C22" s="5" t="n">
        <v>36414</v>
      </c>
    </row>
    <row r="23" spans="1:4">
      <c r="A23" s="4" t="s">
        <v>885</v>
      </c>
      <c r="B23" s="5" t="n">
        <v>40489</v>
      </c>
      <c r="C23" s="5" t="n">
        <v>889</v>
      </c>
    </row>
    <row r="24" spans="1:4">
      <c r="A24" s="4" t="s">
        <v>882</v>
      </c>
      <c r="B24" s="5" t="n">
        <v>-29627</v>
      </c>
      <c r="C24" s="5" t="n">
        <v>-29005</v>
      </c>
    </row>
    <row r="25" spans="1:4">
      <c r="A25" s="4" t="s">
        <v>880</v>
      </c>
      <c r="B25" s="5" t="n">
        <v>619993</v>
      </c>
      <c r="C25" s="5" t="n">
        <v>517073</v>
      </c>
      <c r="D25" s="5" t="n">
        <v>508775</v>
      </c>
    </row>
    <row r="26" spans="1:4">
      <c r="A26" s="4" t="s">
        <v>331</v>
      </c>
    </row>
    <row r="27" spans="1:4">
      <c r="A27" s="3" t="s">
        <v>874</v>
      </c>
    </row>
    <row r="28" spans="1:4">
      <c r="A28" s="4" t="s">
        <v>875</v>
      </c>
      <c r="B28" s="5" t="n">
        <v>258297</v>
      </c>
      <c r="C28" s="5" t="n">
        <v>243924</v>
      </c>
    </row>
    <row r="29" spans="1:4">
      <c r="A29" s="4" t="s">
        <v>401</v>
      </c>
      <c r="B29" s="5" t="n">
        <v>3600</v>
      </c>
      <c r="C29" s="5" t="n">
        <v>3134</v>
      </c>
    </row>
    <row r="30" spans="1:4">
      <c r="A30" s="4" t="s">
        <v>876</v>
      </c>
      <c r="B30" s="5" t="n">
        <v>6732</v>
      </c>
      <c r="C30" s="5" t="n">
        <v>7896</v>
      </c>
    </row>
    <row r="31" spans="1:4">
      <c r="A31" s="4" t="s">
        <v>478</v>
      </c>
      <c r="B31" s="5" t="n">
        <v>26457</v>
      </c>
      <c r="C31" s="5" t="n">
        <v>-39910</v>
      </c>
    </row>
    <row r="32" spans="1:4">
      <c r="A32" s="4" t="s">
        <v>886</v>
      </c>
      <c r="B32" s="5" t="n">
        <v>228</v>
      </c>
      <c r="C32" s="5" t="n">
        <v>256</v>
      </c>
    </row>
    <row r="33" spans="1:4">
      <c r="A33" s="4" t="s">
        <v>881</v>
      </c>
      <c r="B33" s="5" t="n">
        <v>-1563</v>
      </c>
      <c r="C33" s="5" t="n">
        <v>52248</v>
      </c>
    </row>
    <row r="34" spans="1:4">
      <c r="A34" s="4" t="s">
        <v>887</v>
      </c>
      <c r="B34" s="5" t="n">
        <v>-608</v>
      </c>
      <c r="C34" s="5" t="n">
        <v>-770</v>
      </c>
    </row>
    <row r="35" spans="1:4">
      <c r="A35" s="4" t="s">
        <v>882</v>
      </c>
      <c r="B35" s="5" t="n">
        <v>-8964</v>
      </c>
      <c r="C35" s="5" t="n">
        <v>-8475</v>
      </c>
    </row>
    <row r="36" spans="1:4">
      <c r="A36" s="4" t="s">
        <v>883</v>
      </c>
      <c r="B36" s="5" t="n">
        <v>-1</v>
      </c>
      <c r="C36" s="5" t="n">
        <v>-6</v>
      </c>
    </row>
    <row r="37" spans="1:4">
      <c r="A37" s="4" t="s">
        <v>877</v>
      </c>
      <c r="B37" s="5" t="n">
        <v>284178</v>
      </c>
      <c r="C37" s="5" t="n">
        <v>258297</v>
      </c>
      <c r="D37" s="5" t="n">
        <v>243924</v>
      </c>
    </row>
    <row r="38" spans="1:4">
      <c r="A38" s="3" t="s">
        <v>878</v>
      </c>
    </row>
    <row r="39" spans="1:4">
      <c r="A39" s="4" t="s">
        <v>879</v>
      </c>
      <c r="B39" s="5" t="n">
        <v>188935</v>
      </c>
      <c r="C39" s="5" t="n">
        <v>213296</v>
      </c>
    </row>
    <row r="40" spans="1:4">
      <c r="A40" s="4" t="s">
        <v>884</v>
      </c>
      <c r="B40" s="5" t="n">
        <v>13869</v>
      </c>
      <c r="C40" s="5" t="n">
        <v>14346</v>
      </c>
    </row>
    <row r="41" spans="1:4">
      <c r="A41" s="4" t="s">
        <v>885</v>
      </c>
      <c r="B41" s="5" t="n">
        <v>14307</v>
      </c>
      <c r="C41" s="5" t="n">
        <v>5886</v>
      </c>
    </row>
    <row r="42" spans="1:4">
      <c r="A42" s="4" t="s">
        <v>886</v>
      </c>
      <c r="B42" s="5" t="n">
        <v>228</v>
      </c>
      <c r="C42" s="5" t="n">
        <v>256</v>
      </c>
    </row>
    <row r="43" spans="1:4">
      <c r="A43" s="4" t="s">
        <v>478</v>
      </c>
      <c r="B43" s="5" t="n">
        <v>19201</v>
      </c>
      <c r="C43" s="5" t="n">
        <v>-35604</v>
      </c>
    </row>
    <row r="44" spans="1:4">
      <c r="A44" s="4" t="s">
        <v>887</v>
      </c>
      <c r="B44" s="5" t="n">
        <v>-608</v>
      </c>
      <c r="C44" s="5" t="n">
        <v>-770</v>
      </c>
    </row>
    <row r="45" spans="1:4">
      <c r="A45" s="4" t="s">
        <v>882</v>
      </c>
      <c r="B45" s="5" t="n">
        <v>-8964</v>
      </c>
      <c r="C45" s="5" t="n">
        <v>-8475</v>
      </c>
    </row>
    <row r="46" spans="1:4">
      <c r="A46" s="4" t="s">
        <v>880</v>
      </c>
      <c r="B46" s="6" t="n">
        <v>226968</v>
      </c>
      <c r="C46" s="6" t="n">
        <v>188935</v>
      </c>
      <c r="D46" s="6" t="n">
        <v>2132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4" t="s">
        <v>326</v>
      </c>
    </row>
    <row r="3" spans="1:3">
      <c r="A3" s="3" t="s">
        <v>830</v>
      </c>
    </row>
    <row r="4" spans="1:3">
      <c r="A4" s="4" t="s">
        <v>889</v>
      </c>
      <c r="B4" s="6" t="n">
        <v>509355</v>
      </c>
      <c r="C4" s="6" t="n">
        <v>486461</v>
      </c>
    </row>
    <row r="5" spans="1:3">
      <c r="A5" s="4" t="s">
        <v>890</v>
      </c>
    </row>
    <row r="6" spans="1:3">
      <c r="A6" s="3" t="s">
        <v>830</v>
      </c>
    </row>
    <row r="7" spans="1:3">
      <c r="A7" s="4" t="s">
        <v>889</v>
      </c>
      <c r="B7" s="5" t="n">
        <v>503309</v>
      </c>
      <c r="C7" s="5" t="n">
        <v>480249</v>
      </c>
    </row>
    <row r="8" spans="1:3">
      <c r="A8" s="4" t="s">
        <v>891</v>
      </c>
    </row>
    <row r="9" spans="1:3">
      <c r="A9" s="3" t="s">
        <v>830</v>
      </c>
    </row>
    <row r="10" spans="1:3">
      <c r="A10" s="4" t="s">
        <v>889</v>
      </c>
      <c r="B10" s="5" t="n">
        <v>6046</v>
      </c>
      <c r="C10" s="5" t="n">
        <v>6212</v>
      </c>
    </row>
    <row r="11" spans="1:3">
      <c r="A11" s="4" t="s">
        <v>331</v>
      </c>
    </row>
    <row r="12" spans="1:3">
      <c r="A12" s="3" t="s">
        <v>830</v>
      </c>
    </row>
    <row r="13" spans="1:3">
      <c r="A13" s="4" t="s">
        <v>889</v>
      </c>
      <c r="B13" s="5" t="n">
        <v>275318</v>
      </c>
      <c r="C13" s="5" t="n">
        <v>247801</v>
      </c>
    </row>
    <row r="14" spans="1:3">
      <c r="A14" s="4" t="s">
        <v>892</v>
      </c>
    </row>
    <row r="15" spans="1:3">
      <c r="A15" s="3" t="s">
        <v>830</v>
      </c>
    </row>
    <row r="16" spans="1:3">
      <c r="A16" s="4" t="s">
        <v>889</v>
      </c>
      <c r="B16" s="5" t="n">
        <v>235787</v>
      </c>
      <c r="C16" s="5" t="n">
        <v>213877</v>
      </c>
    </row>
    <row r="17" spans="1:3">
      <c r="A17" s="4" t="s">
        <v>893</v>
      </c>
    </row>
    <row r="18" spans="1:3">
      <c r="A18" s="3" t="s">
        <v>830</v>
      </c>
    </row>
    <row r="19" spans="1:3">
      <c r="A19" s="4" t="s">
        <v>889</v>
      </c>
      <c r="B19" s="6" t="n">
        <v>39531</v>
      </c>
      <c r="C19" s="6" t="n">
        <v>339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4" t="s">
        <v>326</v>
      </c>
    </row>
    <row r="3" spans="1:3">
      <c r="A3" s="3" t="s">
        <v>830</v>
      </c>
    </row>
    <row r="4" spans="1:3">
      <c r="A4" s="4" t="s">
        <v>895</v>
      </c>
      <c r="B4" s="4" t="s">
        <v>896</v>
      </c>
      <c r="C4" s="4" t="s">
        <v>897</v>
      </c>
    </row>
    <row r="5" spans="1:3">
      <c r="A5" s="4" t="s">
        <v>898</v>
      </c>
      <c r="B5" s="4" t="s">
        <v>896</v>
      </c>
      <c r="C5" s="4" t="s">
        <v>896</v>
      </c>
    </row>
    <row r="6" spans="1:3">
      <c r="A6" s="4" t="s">
        <v>331</v>
      </c>
    </row>
    <row r="7" spans="1:3">
      <c r="A7" s="3" t="s">
        <v>830</v>
      </c>
    </row>
    <row r="8" spans="1:3">
      <c r="A8" s="4" t="s">
        <v>895</v>
      </c>
      <c r="B8" s="4" t="s">
        <v>899</v>
      </c>
      <c r="C8" s="4" t="s">
        <v>900</v>
      </c>
    </row>
    <row r="9" spans="1:3">
      <c r="A9" s="4" t="s">
        <v>898</v>
      </c>
      <c r="B9" s="4" t="s">
        <v>901</v>
      </c>
      <c r="C9" s="4" t="s">
        <v>9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32</v>
      </c>
      <c r="D1" s="2" t="s">
        <v>33</v>
      </c>
    </row>
    <row r="2" spans="1:4">
      <c r="A2" s="3" t="s">
        <v>830</v>
      </c>
    </row>
    <row r="3" spans="1:4">
      <c r="A3" s="4" t="s">
        <v>903</v>
      </c>
      <c r="B3" s="6" t="n">
        <v>846961</v>
      </c>
      <c r="C3" s="6" t="n">
        <v>706008</v>
      </c>
    </row>
    <row r="4" spans="1:4">
      <c r="A4" s="4" t="s">
        <v>326</v>
      </c>
    </row>
    <row r="5" spans="1:4">
      <c r="A5" s="3" t="s">
        <v>830</v>
      </c>
    </row>
    <row r="6" spans="1:4">
      <c r="A6" s="4" t="s">
        <v>903</v>
      </c>
      <c r="B6" s="5" t="n">
        <v>619993</v>
      </c>
      <c r="C6" s="5" t="n">
        <v>517073</v>
      </c>
      <c r="D6" s="6" t="n">
        <v>508775</v>
      </c>
    </row>
    <row r="7" spans="1:4">
      <c r="A7" s="4" t="s">
        <v>904</v>
      </c>
    </row>
    <row r="8" spans="1:4">
      <c r="A8" s="3" t="s">
        <v>830</v>
      </c>
    </row>
    <row r="9" spans="1:4">
      <c r="A9" s="4" t="s">
        <v>903</v>
      </c>
      <c r="B9" s="5" t="n">
        <v>565</v>
      </c>
      <c r="C9" s="5" t="n">
        <v>777</v>
      </c>
    </row>
    <row r="10" spans="1:4">
      <c r="A10" s="4" t="s">
        <v>905</v>
      </c>
    </row>
    <row r="11" spans="1:4">
      <c r="A11" s="3" t="s">
        <v>830</v>
      </c>
    </row>
    <row r="12" spans="1:4">
      <c r="A12" s="4" t="s">
        <v>903</v>
      </c>
      <c r="B12" s="5" t="n">
        <v>1757</v>
      </c>
      <c r="C12" s="5" t="n">
        <v>2662</v>
      </c>
    </row>
    <row r="13" spans="1:4">
      <c r="A13" s="4" t="s">
        <v>906</v>
      </c>
    </row>
    <row r="14" spans="1:4">
      <c r="A14" s="3" t="s">
        <v>830</v>
      </c>
    </row>
    <row r="15" spans="1:4">
      <c r="A15" s="4" t="s">
        <v>903</v>
      </c>
      <c r="B15" s="5" t="n">
        <v>12574</v>
      </c>
      <c r="C15" s="5" t="n">
        <v>8880</v>
      </c>
    </row>
    <row r="16" spans="1:4">
      <c r="A16" s="4" t="s">
        <v>907</v>
      </c>
    </row>
    <row r="17" spans="1:4">
      <c r="A17" s="3" t="s">
        <v>830</v>
      </c>
    </row>
    <row r="18" spans="1:4">
      <c r="A18" s="4" t="s">
        <v>903</v>
      </c>
      <c r="B18" s="5" t="n">
        <v>137693</v>
      </c>
      <c r="C18" s="5" t="n">
        <v>109881</v>
      </c>
    </row>
    <row r="19" spans="1:4">
      <c r="A19" s="4" t="s">
        <v>908</v>
      </c>
    </row>
    <row r="20" spans="1:4">
      <c r="A20" s="3" t="s">
        <v>830</v>
      </c>
    </row>
    <row r="21" spans="1:4">
      <c r="A21" s="4" t="s">
        <v>903</v>
      </c>
      <c r="B21" s="5" t="n">
        <v>289693</v>
      </c>
      <c r="C21" s="5" t="n">
        <v>251054</v>
      </c>
    </row>
    <row r="22" spans="1:4">
      <c r="A22" s="4" t="s">
        <v>909</v>
      </c>
    </row>
    <row r="23" spans="1:4">
      <c r="A23" s="3" t="s">
        <v>830</v>
      </c>
    </row>
    <row r="24" spans="1:4">
      <c r="A24" s="4" t="s">
        <v>903</v>
      </c>
      <c r="B24" s="5" t="n">
        <v>246</v>
      </c>
    </row>
    <row r="25" spans="1:4">
      <c r="A25" s="4" t="s">
        <v>910</v>
      </c>
    </row>
    <row r="26" spans="1:4">
      <c r="A26" s="3" t="s">
        <v>830</v>
      </c>
    </row>
    <row r="27" spans="1:4">
      <c r="A27" s="4" t="s">
        <v>903</v>
      </c>
      <c r="B27" s="5" t="n">
        <v>442528</v>
      </c>
      <c r="C27" s="5" t="n">
        <v>373254</v>
      </c>
    </row>
    <row r="28" spans="1:4">
      <c r="A28" s="4" t="s">
        <v>911</v>
      </c>
    </row>
    <row r="29" spans="1:4">
      <c r="A29" s="3" t="s">
        <v>830</v>
      </c>
    </row>
    <row r="30" spans="1:4">
      <c r="A30" s="4" t="s">
        <v>903</v>
      </c>
      <c r="B30" s="5" t="n">
        <v>177465</v>
      </c>
      <c r="C30" s="5" t="n">
        <v>143819</v>
      </c>
    </row>
    <row r="31" spans="1:4">
      <c r="A31" s="4" t="s">
        <v>912</v>
      </c>
    </row>
    <row r="32" spans="1:4">
      <c r="A32" s="3" t="s">
        <v>830</v>
      </c>
    </row>
    <row r="33" spans="1:4">
      <c r="A33" s="4" t="s">
        <v>903</v>
      </c>
      <c r="B33" s="5" t="n">
        <v>427386</v>
      </c>
      <c r="C33" s="5" t="n">
        <v>360935</v>
      </c>
    </row>
    <row r="34" spans="1:4">
      <c r="A34" s="4" t="s">
        <v>913</v>
      </c>
    </row>
    <row r="35" spans="1:4">
      <c r="A35" s="3" t="s">
        <v>830</v>
      </c>
    </row>
    <row r="36" spans="1:4">
      <c r="A36" s="4" t="s">
        <v>903</v>
      </c>
      <c r="B36" s="5" t="n">
        <v>137693</v>
      </c>
      <c r="C36" s="5" t="n">
        <v>109881</v>
      </c>
    </row>
    <row r="37" spans="1:4">
      <c r="A37" s="4" t="s">
        <v>914</v>
      </c>
    </row>
    <row r="38" spans="1:4">
      <c r="A38" s="3" t="s">
        <v>830</v>
      </c>
    </row>
    <row r="39" spans="1:4">
      <c r="A39" s="4" t="s">
        <v>903</v>
      </c>
      <c r="B39" s="5" t="n">
        <v>289693</v>
      </c>
      <c r="C39" s="5" t="n">
        <v>251054</v>
      </c>
    </row>
    <row r="40" spans="1:4">
      <c r="A40" s="4" t="s">
        <v>915</v>
      </c>
    </row>
    <row r="41" spans="1:4">
      <c r="A41" s="3" t="s">
        <v>830</v>
      </c>
    </row>
    <row r="42" spans="1:4">
      <c r="A42" s="4" t="s">
        <v>903</v>
      </c>
      <c r="B42" s="5" t="n">
        <v>427386</v>
      </c>
      <c r="C42" s="5" t="n">
        <v>360935</v>
      </c>
    </row>
    <row r="43" spans="1:4">
      <c r="A43" s="4" t="s">
        <v>916</v>
      </c>
    </row>
    <row r="44" spans="1:4">
      <c r="A44" s="3" t="s">
        <v>830</v>
      </c>
    </row>
    <row r="45" spans="1:4">
      <c r="A45" s="4" t="s">
        <v>903</v>
      </c>
      <c r="B45" s="5" t="n">
        <v>15142</v>
      </c>
      <c r="C45" s="5" t="n">
        <v>12319</v>
      </c>
    </row>
    <row r="46" spans="1:4">
      <c r="A46" s="4" t="s">
        <v>917</v>
      </c>
    </row>
    <row r="47" spans="1:4">
      <c r="A47" s="3" t="s">
        <v>830</v>
      </c>
    </row>
    <row r="48" spans="1:4">
      <c r="A48" s="4" t="s">
        <v>903</v>
      </c>
      <c r="B48" s="5" t="n">
        <v>565</v>
      </c>
      <c r="C48" s="5" t="n">
        <v>777</v>
      </c>
    </row>
    <row r="49" spans="1:4">
      <c r="A49" s="4" t="s">
        <v>918</v>
      </c>
    </row>
    <row r="50" spans="1:4">
      <c r="A50" s="3" t="s">
        <v>830</v>
      </c>
    </row>
    <row r="51" spans="1:4">
      <c r="A51" s="4" t="s">
        <v>903</v>
      </c>
      <c r="B51" s="5" t="n">
        <v>1757</v>
      </c>
      <c r="C51" s="5" t="n">
        <v>2662</v>
      </c>
    </row>
    <row r="52" spans="1:4">
      <c r="A52" s="4" t="s">
        <v>919</v>
      </c>
    </row>
    <row r="53" spans="1:4">
      <c r="A53" s="3" t="s">
        <v>830</v>
      </c>
    </row>
    <row r="54" spans="1:4">
      <c r="A54" s="4" t="s">
        <v>903</v>
      </c>
      <c r="B54" s="5" t="n">
        <v>12574</v>
      </c>
      <c r="C54" s="5" t="n">
        <v>8880</v>
      </c>
    </row>
    <row r="55" spans="1:4">
      <c r="A55" s="4" t="s">
        <v>920</v>
      </c>
    </row>
    <row r="56" spans="1:4">
      <c r="A56" s="3" t="s">
        <v>830</v>
      </c>
    </row>
    <row r="57" spans="1:4">
      <c r="A57" s="4" t="s">
        <v>903</v>
      </c>
      <c r="B57" s="5" t="n">
        <v>246</v>
      </c>
    </row>
    <row r="58" spans="1:4">
      <c r="A58" s="4" t="s">
        <v>921</v>
      </c>
    </row>
    <row r="59" spans="1:4">
      <c r="A59" s="3" t="s">
        <v>830</v>
      </c>
    </row>
    <row r="60" spans="1:4">
      <c r="A60" s="4" t="s">
        <v>903</v>
      </c>
      <c r="B60" s="6" t="n">
        <v>15142</v>
      </c>
      <c r="C60" s="6" t="n">
        <v>123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32</v>
      </c>
      <c r="D1" s="2" t="s">
        <v>33</v>
      </c>
    </row>
    <row r="2" spans="1:4">
      <c r="A2" s="3" t="s">
        <v>830</v>
      </c>
    </row>
    <row r="3" spans="1:4">
      <c r="A3" s="4" t="s">
        <v>903</v>
      </c>
      <c r="B3" s="6" t="n">
        <v>846961</v>
      </c>
      <c r="C3" s="6" t="n">
        <v>706008</v>
      </c>
    </row>
    <row r="4" spans="1:4">
      <c r="A4" s="4" t="s">
        <v>331</v>
      </c>
    </row>
    <row r="5" spans="1:4">
      <c r="A5" s="3" t="s">
        <v>830</v>
      </c>
    </row>
    <row r="6" spans="1:4">
      <c r="A6" s="4" t="s">
        <v>903</v>
      </c>
      <c r="B6" s="5" t="n">
        <v>226968</v>
      </c>
      <c r="C6" s="5" t="n">
        <v>188935</v>
      </c>
      <c r="D6" s="6" t="n">
        <v>213296</v>
      </c>
    </row>
    <row r="7" spans="1:4">
      <c r="A7" s="4" t="s">
        <v>923</v>
      </c>
    </row>
    <row r="8" spans="1:4">
      <c r="A8" s="3" t="s">
        <v>830</v>
      </c>
    </row>
    <row r="9" spans="1:4">
      <c r="A9" s="4" t="s">
        <v>903</v>
      </c>
      <c r="B9" s="5" t="n">
        <v>21294</v>
      </c>
      <c r="C9" s="5" t="n">
        <v>18147</v>
      </c>
    </row>
    <row r="10" spans="1:4">
      <c r="A10" s="4" t="s">
        <v>924</v>
      </c>
    </row>
    <row r="11" spans="1:4">
      <c r="A11" s="3" t="s">
        <v>830</v>
      </c>
    </row>
    <row r="12" spans="1:4">
      <c r="A12" s="4" t="s">
        <v>903</v>
      </c>
      <c r="B12" s="5" t="n">
        <v>21294</v>
      </c>
      <c r="C12" s="5" t="n">
        <v>18147</v>
      </c>
    </row>
    <row r="13" spans="1:4">
      <c r="A13" s="4" t="s">
        <v>925</v>
      </c>
    </row>
    <row r="14" spans="1:4">
      <c r="A14" s="3" t="s">
        <v>830</v>
      </c>
    </row>
    <row r="15" spans="1:4">
      <c r="A15" s="4" t="s">
        <v>903</v>
      </c>
      <c r="B15" s="5" t="n">
        <v>205674</v>
      </c>
      <c r="C15" s="5" t="n">
        <v>170788</v>
      </c>
    </row>
    <row r="16" spans="1:4">
      <c r="A16" s="4" t="s">
        <v>926</v>
      </c>
    </row>
    <row r="17" spans="1:4">
      <c r="A17" s="3" t="s">
        <v>830</v>
      </c>
    </row>
    <row r="18" spans="1:4">
      <c r="A18" s="4" t="s">
        <v>903</v>
      </c>
      <c r="B18" s="5" t="n">
        <v>21294</v>
      </c>
      <c r="C18" s="5" t="n">
        <v>18147</v>
      </c>
    </row>
    <row r="19" spans="1:4">
      <c r="A19" s="4" t="s">
        <v>927</v>
      </c>
    </row>
    <row r="20" spans="1:4">
      <c r="A20" s="3" t="s">
        <v>830</v>
      </c>
    </row>
    <row r="21" spans="1:4">
      <c r="A21" s="4" t="s">
        <v>903</v>
      </c>
      <c r="B21" s="5" t="n">
        <v>21294</v>
      </c>
      <c r="C21" s="5" t="n">
        <v>18147</v>
      </c>
      <c r="D21" s="6" t="n">
        <v>20486</v>
      </c>
    </row>
    <row r="22" spans="1:4">
      <c r="A22" s="4" t="s">
        <v>928</v>
      </c>
    </row>
    <row r="23" spans="1:4">
      <c r="A23" s="3" t="s">
        <v>830</v>
      </c>
    </row>
    <row r="24" spans="1:4">
      <c r="A24" s="4" t="s">
        <v>903</v>
      </c>
      <c r="B24" s="6" t="n">
        <v>21294</v>
      </c>
      <c r="C24" s="6" t="n">
        <v>181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2</v>
      </c>
    </row>
    <row r="3" spans="1:3">
      <c r="A3" s="3" t="s">
        <v>830</v>
      </c>
    </row>
    <row r="4" spans="1:3">
      <c r="A4" s="4" t="s">
        <v>879</v>
      </c>
      <c r="B4" s="6" t="n">
        <v>706008</v>
      </c>
    </row>
    <row r="5" spans="1:3">
      <c r="A5" s="3" t="s">
        <v>930</v>
      </c>
    </row>
    <row r="6" spans="1:3">
      <c r="A6" s="4" t="s">
        <v>880</v>
      </c>
      <c r="B6" s="5" t="n">
        <v>846961</v>
      </c>
      <c r="C6" s="6" t="n">
        <v>706008</v>
      </c>
    </row>
    <row r="7" spans="1:3">
      <c r="A7" s="4" t="s">
        <v>331</v>
      </c>
    </row>
    <row r="8" spans="1:3">
      <c r="A8" s="3" t="s">
        <v>830</v>
      </c>
    </row>
    <row r="9" spans="1:3">
      <c r="A9" s="4" t="s">
        <v>879</v>
      </c>
      <c r="B9" s="5" t="n">
        <v>188935</v>
      </c>
      <c r="C9" s="5" t="n">
        <v>213296</v>
      </c>
    </row>
    <row r="10" spans="1:3">
      <c r="A10" s="3" t="s">
        <v>930</v>
      </c>
    </row>
    <row r="11" spans="1:3">
      <c r="A11" s="4" t="s">
        <v>880</v>
      </c>
      <c r="B11" s="5" t="n">
        <v>226968</v>
      </c>
      <c r="C11" s="5" t="n">
        <v>188935</v>
      </c>
    </row>
    <row r="12" spans="1:3">
      <c r="A12" s="4" t="s">
        <v>923</v>
      </c>
    </row>
    <row r="13" spans="1:3">
      <c r="A13" s="3" t="s">
        <v>830</v>
      </c>
    </row>
    <row r="14" spans="1:3">
      <c r="A14" s="4" t="s">
        <v>879</v>
      </c>
      <c r="B14" s="5" t="n">
        <v>18147</v>
      </c>
    </row>
    <row r="15" spans="1:3">
      <c r="A15" s="3" t="s">
        <v>930</v>
      </c>
    </row>
    <row r="16" spans="1:3">
      <c r="A16" s="4" t="s">
        <v>880</v>
      </c>
      <c r="B16" s="5" t="n">
        <v>21294</v>
      </c>
      <c r="C16" s="5" t="n">
        <v>18147</v>
      </c>
    </row>
    <row r="17" spans="1:3">
      <c r="A17" s="4" t="s">
        <v>926</v>
      </c>
    </row>
    <row r="18" spans="1:3">
      <c r="A18" s="3" t="s">
        <v>830</v>
      </c>
    </row>
    <row r="19" spans="1:3">
      <c r="A19" s="4" t="s">
        <v>879</v>
      </c>
      <c r="B19" s="5" t="n">
        <v>18147</v>
      </c>
    </row>
    <row r="20" spans="1:3">
      <c r="A20" s="3" t="s">
        <v>930</v>
      </c>
    </row>
    <row r="21" spans="1:3">
      <c r="A21" s="4" t="s">
        <v>880</v>
      </c>
      <c r="B21" s="5" t="n">
        <v>21294</v>
      </c>
      <c r="C21" s="5" t="n">
        <v>18147</v>
      </c>
    </row>
    <row r="22" spans="1:3">
      <c r="A22" s="4" t="s">
        <v>927</v>
      </c>
    </row>
    <row r="23" spans="1:3">
      <c r="A23" s="3" t="s">
        <v>830</v>
      </c>
    </row>
    <row r="24" spans="1:3">
      <c r="A24" s="4" t="s">
        <v>879</v>
      </c>
      <c r="B24" s="5" t="n">
        <v>18147</v>
      </c>
      <c r="C24" s="5" t="n">
        <v>20486</v>
      </c>
    </row>
    <row r="25" spans="1:3">
      <c r="A25" s="3" t="s">
        <v>930</v>
      </c>
    </row>
    <row r="26" spans="1:3">
      <c r="A26" s="4" t="s">
        <v>931</v>
      </c>
      <c r="B26" s="5" t="n">
        <v>3147</v>
      </c>
      <c r="C26" s="5" t="n">
        <v>-2339</v>
      </c>
    </row>
    <row r="27" spans="1:3">
      <c r="A27" s="4" t="s">
        <v>932</v>
      </c>
      <c r="B27" s="5" t="n">
        <v>0</v>
      </c>
      <c r="C27" s="5" t="n">
        <v>0</v>
      </c>
    </row>
    <row r="28" spans="1:3">
      <c r="A28" s="4" t="s">
        <v>933</v>
      </c>
      <c r="B28" s="5" t="n">
        <v>0</v>
      </c>
      <c r="C28" s="5" t="n">
        <v>0</v>
      </c>
    </row>
    <row r="29" spans="1:3">
      <c r="A29" s="4" t="s">
        <v>880</v>
      </c>
      <c r="B29" s="6" t="n">
        <v>21294</v>
      </c>
      <c r="C29" s="6" t="n">
        <v>181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106</v>
      </c>
      <c r="B4" s="7" t="n">
        <v>0.01</v>
      </c>
      <c r="C4" s="7" t="n">
        <v>0.01</v>
      </c>
      <c r="D4" s="7" t="n">
        <v>0.01</v>
      </c>
    </row>
    <row r="5" spans="1:4">
      <c r="A5" s="4" t="s">
        <v>109</v>
      </c>
      <c r="B5" s="7" t="n">
        <v>0.01</v>
      </c>
      <c r="C5" s="7" t="n">
        <v>0.01</v>
      </c>
      <c r="D5" s="7" t="n">
        <v>0.01</v>
      </c>
    </row>
    <row r="6" spans="1:4">
      <c r="A6" s="4" t="s">
        <v>67</v>
      </c>
      <c r="B6" s="6" t="n">
        <v>41178</v>
      </c>
      <c r="C6" s="6" t="n">
        <v>6558</v>
      </c>
      <c r="D6" s="6" t="n">
        <v>3432</v>
      </c>
    </row>
    <row r="7" spans="1:4">
      <c r="A7" s="4" t="s">
        <v>68</v>
      </c>
      <c r="B7" s="5" t="n">
        <v>-8384</v>
      </c>
      <c r="C7" s="5" t="n">
        <v>17450</v>
      </c>
      <c r="D7" s="5" t="n">
        <v>12870</v>
      </c>
    </row>
    <row r="8" spans="1:4">
      <c r="A8" s="4" t="s">
        <v>69</v>
      </c>
      <c r="B8" s="5" t="n">
        <v>-4680</v>
      </c>
      <c r="C8" s="5" t="n">
        <v>-2090</v>
      </c>
      <c r="D8" s="5" t="n">
        <v>-3247</v>
      </c>
    </row>
    <row r="9" spans="1:4">
      <c r="A9" s="4" t="s">
        <v>70</v>
      </c>
      <c r="B9" s="6" t="n">
        <v>4</v>
      </c>
      <c r="C9" s="6" t="n">
        <v>25</v>
      </c>
      <c r="D9" s="6" t="n">
        <v>-5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4" t="s">
        <v>326</v>
      </c>
    </row>
    <row r="3" spans="1:3">
      <c r="A3" s="3" t="s">
        <v>830</v>
      </c>
    </row>
    <row r="4" spans="1:3">
      <c r="A4" s="4" t="s">
        <v>935</v>
      </c>
      <c r="B4" s="6" t="n">
        <v>6046</v>
      </c>
      <c r="C4" s="6" t="n">
        <v>26356</v>
      </c>
    </row>
    <row r="5" spans="1:3">
      <c r="A5" s="4" t="s">
        <v>936</v>
      </c>
      <c r="C5" s="5" t="n">
        <v>19059</v>
      </c>
    </row>
    <row r="6" spans="1:3">
      <c r="A6" s="4" t="s">
        <v>937</v>
      </c>
      <c r="B6" s="5" t="n">
        <v>6046</v>
      </c>
      <c r="C6" s="5" t="n">
        <v>26356</v>
      </c>
    </row>
    <row r="7" spans="1:3">
      <c r="A7" s="4" t="s">
        <v>938</v>
      </c>
      <c r="C7" s="5" t="n">
        <v>19059</v>
      </c>
    </row>
    <row r="8" spans="1:3">
      <c r="A8" s="4" t="s">
        <v>331</v>
      </c>
    </row>
    <row r="9" spans="1:3">
      <c r="A9" s="3" t="s">
        <v>830</v>
      </c>
    </row>
    <row r="10" spans="1:3">
      <c r="A10" s="4" t="s">
        <v>935</v>
      </c>
      <c r="B10" s="5" t="n">
        <v>186756</v>
      </c>
      <c r="C10" s="5" t="n">
        <v>215893</v>
      </c>
    </row>
    <row r="11" spans="1:3">
      <c r="A11" s="4" t="s">
        <v>936</v>
      </c>
      <c r="B11" s="5" t="n">
        <v>127170</v>
      </c>
      <c r="C11" s="5" t="n">
        <v>146480</v>
      </c>
    </row>
    <row r="12" spans="1:3">
      <c r="A12" s="4" t="s">
        <v>937</v>
      </c>
      <c r="B12" s="5" t="n">
        <v>180779</v>
      </c>
      <c r="C12" s="5" t="n">
        <v>209377</v>
      </c>
    </row>
    <row r="13" spans="1:3">
      <c r="A13" s="4" t="s">
        <v>938</v>
      </c>
      <c r="B13" s="6" t="n">
        <v>127170</v>
      </c>
      <c r="C13" s="6" t="n">
        <v>1464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940</v>
      </c>
    </row>
    <row r="3" spans="1:3">
      <c r="A3" s="4" t="s">
        <v>903</v>
      </c>
      <c r="B3" s="6" t="n">
        <v>846961</v>
      </c>
      <c r="C3" s="6" t="n">
        <v>706008</v>
      </c>
    </row>
    <row r="4" spans="1:3">
      <c r="A4" s="4" t="s">
        <v>941</v>
      </c>
      <c r="B4" s="5" t="n">
        <v>-804553</v>
      </c>
      <c r="C4" s="5" t="n">
        <v>-757147</v>
      </c>
    </row>
    <row r="5" spans="1:3">
      <c r="A5" s="4" t="s">
        <v>942</v>
      </c>
      <c r="B5" s="5" t="n">
        <v>42408</v>
      </c>
      <c r="C5" s="5" t="n">
        <v>-51139</v>
      </c>
    </row>
    <row r="6" spans="1:3">
      <c r="A6" s="3" t="s">
        <v>943</v>
      </c>
    </row>
    <row r="7" spans="1:3">
      <c r="A7" s="4" t="s">
        <v>944</v>
      </c>
      <c r="B7" s="5" t="n">
        <v>108039</v>
      </c>
      <c r="C7" s="5" t="n">
        <v>25571</v>
      </c>
    </row>
    <row r="8" spans="1:3">
      <c r="A8" s="4" t="s">
        <v>945</v>
      </c>
      <c r="B8" s="5" t="n">
        <v>-1901</v>
      </c>
      <c r="C8" s="5" t="n">
        <v>-1393</v>
      </c>
    </row>
    <row r="9" spans="1:3">
      <c r="A9" s="4" t="s">
        <v>946</v>
      </c>
      <c r="B9" s="5" t="n">
        <v>-63730</v>
      </c>
      <c r="C9" s="5" t="n">
        <v>-75317</v>
      </c>
    </row>
    <row r="10" spans="1:3">
      <c r="A10" s="4" t="s">
        <v>947</v>
      </c>
      <c r="B10" s="6" t="n">
        <v>42408</v>
      </c>
      <c r="C10" s="6" t="n">
        <v>-511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3" t="s">
        <v>830</v>
      </c>
    </row>
    <row r="3" spans="1:3">
      <c r="A3" s="4" t="s">
        <v>949</v>
      </c>
      <c r="B3" s="6" t="n">
        <v>177371</v>
      </c>
      <c r="C3" s="6" t="n">
        <v>203758</v>
      </c>
    </row>
    <row r="4" spans="1:3">
      <c r="A4" s="4" t="s">
        <v>950</v>
      </c>
    </row>
    <row r="5" spans="1:3">
      <c r="A5" s="3" t="s">
        <v>830</v>
      </c>
    </row>
    <row r="6" spans="1:3">
      <c r="A6" s="4" t="s">
        <v>949</v>
      </c>
      <c r="B6" s="5" t="n">
        <v>178466</v>
      </c>
      <c r="C6" s="5" t="n">
        <v>204782</v>
      </c>
    </row>
    <row r="7" spans="1:3">
      <c r="A7" s="4" t="s">
        <v>951</v>
      </c>
    </row>
    <row r="8" spans="1:3">
      <c r="A8" s="3" t="s">
        <v>830</v>
      </c>
    </row>
    <row r="9" spans="1:3">
      <c r="A9" s="4" t="s">
        <v>949</v>
      </c>
      <c r="B9" s="5" t="n">
        <v>-1102</v>
      </c>
      <c r="C9" s="5" t="n">
        <v>-1031</v>
      </c>
    </row>
    <row r="10" spans="1:3">
      <c r="A10" s="4" t="s">
        <v>952</v>
      </c>
    </row>
    <row r="11" spans="1:3">
      <c r="A11" s="3" t="s">
        <v>830</v>
      </c>
    </row>
    <row r="12" spans="1:3">
      <c r="A12" s="4" t="s">
        <v>949</v>
      </c>
      <c r="B12" s="6" t="n">
        <v>7</v>
      </c>
      <c r="C12" s="6" t="n">
        <v>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33</v>
      </c>
    </row>
    <row r="3" spans="1:4">
      <c r="A3" s="3" t="s">
        <v>954</v>
      </c>
    </row>
    <row r="4" spans="1:4">
      <c r="A4" s="4" t="s">
        <v>401</v>
      </c>
      <c r="B4" s="6" t="n">
        <v>7138</v>
      </c>
      <c r="C4" s="6" t="n">
        <v>6622</v>
      </c>
      <c r="D4" s="6" t="n">
        <v>7000</v>
      </c>
    </row>
    <row r="5" spans="1:4">
      <c r="A5" s="4" t="s">
        <v>876</v>
      </c>
      <c r="B5" s="5" t="n">
        <v>27424</v>
      </c>
      <c r="C5" s="5" t="n">
        <v>30049</v>
      </c>
      <c r="D5" s="5" t="n">
        <v>28670</v>
      </c>
    </row>
    <row r="6" spans="1:4">
      <c r="A6" s="4" t="s">
        <v>955</v>
      </c>
      <c r="B6" s="5" t="n">
        <v>-53442</v>
      </c>
      <c r="C6" s="5" t="n">
        <v>-51140</v>
      </c>
      <c r="D6" s="5" t="n">
        <v>-54819</v>
      </c>
    </row>
    <row r="7" spans="1:4">
      <c r="A7" s="3" t="s">
        <v>956</v>
      </c>
    </row>
    <row r="8" spans="1:4">
      <c r="A8" s="4" t="s">
        <v>957</v>
      </c>
      <c r="B8" s="5" t="n">
        <v>14591</v>
      </c>
      <c r="C8" s="5" t="n">
        <v>10224</v>
      </c>
      <c r="D8" s="5" t="n">
        <v>9383</v>
      </c>
    </row>
    <row r="9" spans="1:4">
      <c r="A9" s="4" t="s">
        <v>958</v>
      </c>
      <c r="B9" s="5" t="n">
        <v>-47</v>
      </c>
      <c r="C9" s="5" t="n">
        <v>-52</v>
      </c>
      <c r="D9" s="5" t="n">
        <v>-55</v>
      </c>
    </row>
    <row r="10" spans="1:4">
      <c r="A10" s="4" t="s">
        <v>959</v>
      </c>
      <c r="B10" s="5" t="n">
        <v>1</v>
      </c>
      <c r="C10" s="5" t="n">
        <v>1</v>
      </c>
      <c r="D10" s="5" t="n">
        <v>1</v>
      </c>
    </row>
    <row r="11" spans="1:4">
      <c r="A11" s="4" t="s">
        <v>960</v>
      </c>
      <c r="B11" s="5" t="n">
        <v>-4335</v>
      </c>
      <c r="C11" s="5" t="n">
        <v>-4296</v>
      </c>
      <c r="D11" s="5" t="n">
        <v>-9820</v>
      </c>
    </row>
    <row r="12" spans="1:4">
      <c r="A12" s="3" t="s">
        <v>961</v>
      </c>
    </row>
    <row r="13" spans="1:4">
      <c r="A13" s="4" t="s">
        <v>962</v>
      </c>
      <c r="B13" s="5" t="n">
        <v>24280</v>
      </c>
      <c r="C13" s="5" t="n">
        <v>23881</v>
      </c>
      <c r="D13" s="5" t="n">
        <v>22750</v>
      </c>
    </row>
    <row r="14" spans="1:4">
      <c r="A14" s="4" t="s">
        <v>963</v>
      </c>
      <c r="B14" s="5" t="n">
        <v>5866</v>
      </c>
      <c r="C14" s="5" t="n">
        <v>5694</v>
      </c>
      <c r="D14" s="5" t="n">
        <v>4800</v>
      </c>
    </row>
    <row r="15" spans="1:4">
      <c r="A15" s="4" t="s">
        <v>964</v>
      </c>
      <c r="B15" s="5" t="n">
        <v>30146</v>
      </c>
      <c r="C15" s="5" t="n">
        <v>29575</v>
      </c>
      <c r="D15" s="5" t="n">
        <v>27550</v>
      </c>
    </row>
    <row r="16" spans="1:4">
      <c r="A16" s="4" t="s">
        <v>965</v>
      </c>
      <c r="B16" s="6" t="n">
        <v>25811</v>
      </c>
      <c r="C16" s="6" t="n">
        <v>25279</v>
      </c>
      <c r="D16" s="6" t="n">
        <v>177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33</v>
      </c>
    </row>
    <row r="3" spans="1:4">
      <c r="A3" s="4" t="s">
        <v>326</v>
      </c>
    </row>
    <row r="4" spans="1:4">
      <c r="A4" s="3" t="s">
        <v>830</v>
      </c>
    </row>
    <row r="5" spans="1:4">
      <c r="A5" s="4" t="s">
        <v>895</v>
      </c>
      <c r="B5" s="4" t="s">
        <v>897</v>
      </c>
      <c r="C5" s="4" t="s">
        <v>843</v>
      </c>
      <c r="D5" s="4" t="s">
        <v>727</v>
      </c>
    </row>
    <row r="6" spans="1:4">
      <c r="A6" s="4" t="s">
        <v>955</v>
      </c>
      <c r="B6" s="4" t="s">
        <v>856</v>
      </c>
      <c r="C6" s="4" t="s">
        <v>857</v>
      </c>
      <c r="D6" s="4" t="s">
        <v>857</v>
      </c>
    </row>
    <row r="7" spans="1:4">
      <c r="A7" s="4" t="s">
        <v>898</v>
      </c>
      <c r="B7" s="4" t="s">
        <v>896</v>
      </c>
      <c r="C7" s="4" t="s">
        <v>896</v>
      </c>
      <c r="D7" s="4" t="s">
        <v>896</v>
      </c>
    </row>
    <row r="8" spans="1:4">
      <c r="A8" s="4" t="s">
        <v>331</v>
      </c>
    </row>
    <row r="9" spans="1:4">
      <c r="A9" s="3" t="s">
        <v>830</v>
      </c>
    </row>
    <row r="10" spans="1:4">
      <c r="A10" s="4" t="s">
        <v>895</v>
      </c>
      <c r="B10" s="4" t="s">
        <v>900</v>
      </c>
      <c r="C10" s="4" t="s">
        <v>967</v>
      </c>
      <c r="D10" s="4" t="s">
        <v>968</v>
      </c>
    </row>
    <row r="11" spans="1:4">
      <c r="A11" s="4" t="s">
        <v>955</v>
      </c>
      <c r="B11" s="4" t="s">
        <v>865</v>
      </c>
      <c r="C11" s="4" t="s">
        <v>866</v>
      </c>
      <c r="D11" s="4" t="s">
        <v>867</v>
      </c>
    </row>
    <row r="12" spans="1:4">
      <c r="A12" s="4" t="s">
        <v>898</v>
      </c>
      <c r="B12" s="4" t="s">
        <v>901</v>
      </c>
      <c r="C12" s="4" t="s">
        <v>969</v>
      </c>
      <c r="D12" s="4" t="s">
        <v>9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970</v>
      </c>
      <c r="B1" s="2" t="s">
        <v>1</v>
      </c>
    </row>
    <row r="2" spans="1:2">
      <c r="B2" s="2" t="s">
        <v>412</v>
      </c>
    </row>
    <row r="3" spans="1:2">
      <c r="A3" s="3" t="s">
        <v>971</v>
      </c>
    </row>
    <row r="4" spans="1:2">
      <c r="A4" s="4" t="s">
        <v>972</v>
      </c>
      <c r="B4" s="6" t="n">
        <v>82800000</v>
      </c>
    </row>
    <row r="5" spans="1:2">
      <c r="A5" s="4" t="s">
        <v>973</v>
      </c>
      <c r="B5" s="6" t="n">
        <v>300000</v>
      </c>
    </row>
    <row r="6" spans="1:2">
      <c r="A6" s="4" t="s">
        <v>974</v>
      </c>
      <c r="B6" s="4" t="s">
        <v>9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33</v>
      </c>
    </row>
    <row r="3" spans="1:4">
      <c r="A3" s="3" t="s">
        <v>971</v>
      </c>
    </row>
    <row r="4" spans="1:4">
      <c r="A4" s="4" t="s">
        <v>518</v>
      </c>
      <c r="B4" s="6" t="n">
        <v>22007</v>
      </c>
      <c r="C4" s="6" t="n">
        <v>22761</v>
      </c>
      <c r="D4" s="6" t="n">
        <v>29764</v>
      </c>
    </row>
    <row r="5" spans="1:4">
      <c r="A5" s="4" t="s">
        <v>977</v>
      </c>
      <c r="B5" s="5" t="n">
        <v>15951</v>
      </c>
      <c r="C5" s="5" t="n">
        <v>16046</v>
      </c>
      <c r="D5" s="5" t="n">
        <v>14817</v>
      </c>
    </row>
    <row r="6" spans="1:4">
      <c r="A6" s="4" t="s">
        <v>978</v>
      </c>
      <c r="B6" s="5" t="n">
        <v>-17854</v>
      </c>
      <c r="C6" s="5" t="n">
        <v>-17732</v>
      </c>
      <c r="D6" s="5" t="n">
        <v>-19905</v>
      </c>
    </row>
    <row r="7" spans="1:4">
      <c r="A7" s="4" t="s">
        <v>979</v>
      </c>
      <c r="B7" s="5" t="n">
        <v>2768</v>
      </c>
      <c r="C7" s="5" t="n">
        <v>932</v>
      </c>
      <c r="D7" s="5" t="n">
        <v>-1915</v>
      </c>
    </row>
    <row r="8" spans="1:4">
      <c r="A8" s="4" t="s">
        <v>522</v>
      </c>
      <c r="B8" s="6" t="n">
        <v>22872</v>
      </c>
      <c r="C8" s="6" t="n">
        <v>22007</v>
      </c>
      <c r="D8" s="6" t="n">
        <v>227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80</v>
      </c>
      <c r="B1" s="2" t="s">
        <v>981</v>
      </c>
      <c r="C1" s="2" t="s">
        <v>981</v>
      </c>
      <c r="D1" s="2" t="s">
        <v>982</v>
      </c>
    </row>
    <row r="2" spans="1:4">
      <c r="A2" s="3" t="s">
        <v>983</v>
      </c>
    </row>
    <row r="3" spans="1:4">
      <c r="A3" s="4" t="s">
        <v>984</v>
      </c>
      <c r="B3" s="5" t="n">
        <v>13</v>
      </c>
      <c r="C3" s="5" t="n">
        <v>13</v>
      </c>
    </row>
    <row r="4" spans="1:4">
      <c r="A4" s="4" t="s">
        <v>985</v>
      </c>
      <c r="B4" s="5" t="n">
        <v>12</v>
      </c>
      <c r="C4" s="5" t="n">
        <v>12</v>
      </c>
    </row>
    <row r="5" spans="1:4">
      <c r="A5" s="4" t="s">
        <v>986</v>
      </c>
      <c r="B5" s="5" t="n">
        <v>8</v>
      </c>
      <c r="C5" s="5" t="n">
        <v>8</v>
      </c>
    </row>
    <row r="6" spans="1:4">
      <c r="A6" s="4" t="s">
        <v>987</v>
      </c>
      <c r="B6" s="5" t="n">
        <v>4</v>
      </c>
      <c r="C6" s="5" t="n">
        <v>4</v>
      </c>
    </row>
    <row r="7" spans="1:4">
      <c r="A7" s="4" t="s">
        <v>988</v>
      </c>
      <c r="B7" s="9" t="n">
        <v>30.1</v>
      </c>
      <c r="C7" s="9" t="n">
        <v>30.1</v>
      </c>
      <c r="D7" s="9" t="n">
        <v>28.4</v>
      </c>
    </row>
    <row r="8" spans="1:4">
      <c r="A8" s="4" t="s">
        <v>989</v>
      </c>
      <c r="C8" s="10" t="n">
        <v>7.7</v>
      </c>
    </row>
    <row r="9" spans="1:4">
      <c r="A9" s="4" t="s">
        <v>990</v>
      </c>
      <c r="C9" s="10" t="n">
        <v>6.4</v>
      </c>
    </row>
    <row r="10" spans="1:4">
      <c r="A10" s="4" t="s">
        <v>991</v>
      </c>
      <c r="C10" s="10" t="n">
        <v>0.4</v>
      </c>
    </row>
    <row r="11" spans="1:4">
      <c r="A11" s="4" t="s">
        <v>992</v>
      </c>
    </row>
    <row r="12" spans="1:4">
      <c r="A12" s="3" t="s">
        <v>983</v>
      </c>
    </row>
    <row r="13" spans="1:4">
      <c r="A13" s="4" t="s">
        <v>993</v>
      </c>
      <c r="B13" s="10" t="n">
        <v>11.6</v>
      </c>
      <c r="C13" s="10" t="n">
        <v>11.6</v>
      </c>
      <c r="D13" s="9" t="n">
        <v>12.4</v>
      </c>
    </row>
    <row r="14" spans="1:4">
      <c r="A14" s="4" t="s">
        <v>994</v>
      </c>
      <c r="B14" s="5" t="n">
        <v>12</v>
      </c>
      <c r="C14" s="6" t="n">
        <v>12</v>
      </c>
    </row>
    <row r="15" spans="1:4">
      <c r="A15" s="4" t="s">
        <v>995</v>
      </c>
      <c r="B15" s="6" t="n">
        <v>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33</v>
      </c>
    </row>
    <row r="3" spans="1:4">
      <c r="A3" s="3" t="s">
        <v>997</v>
      </c>
    </row>
    <row r="4" spans="1:4">
      <c r="A4" s="4" t="s">
        <v>998</v>
      </c>
      <c r="B4" s="9" t="n">
        <v>187.3</v>
      </c>
    </row>
    <row r="5" spans="1:4">
      <c r="A5" s="4" t="s">
        <v>999</v>
      </c>
      <c r="B5" s="5" t="n">
        <v>39</v>
      </c>
    </row>
    <row r="6" spans="1:4">
      <c r="A6" s="4" t="s">
        <v>1000</v>
      </c>
      <c r="B6" s="10" t="n">
        <v>31.6</v>
      </c>
    </row>
    <row r="7" spans="1:4">
      <c r="A7" s="4" t="s">
        <v>1001</v>
      </c>
      <c r="B7" s="10" t="n">
        <v>25.1</v>
      </c>
    </row>
    <row r="8" spans="1:4">
      <c r="A8" s="4" t="s">
        <v>1002</v>
      </c>
      <c r="B8" s="10" t="n">
        <v>21.2</v>
      </c>
    </row>
    <row r="9" spans="1:4">
      <c r="A9" s="4" t="s">
        <v>1003</v>
      </c>
      <c r="B9" s="10" t="n">
        <v>16.8</v>
      </c>
    </row>
    <row r="10" spans="1:4">
      <c r="A10" s="4" t="s">
        <v>1004</v>
      </c>
      <c r="B10" s="10" t="n">
        <v>53.6</v>
      </c>
    </row>
    <row r="11" spans="1:4">
      <c r="A11" s="4" t="s">
        <v>1005</v>
      </c>
      <c r="B11" s="10" t="n">
        <v>49.7</v>
      </c>
      <c r="C11" s="9" t="n">
        <v>46.3</v>
      </c>
      <c r="D11" s="9" t="n">
        <v>43.6</v>
      </c>
    </row>
    <row r="12" spans="1:4">
      <c r="A12" s="4" t="s">
        <v>1006</v>
      </c>
      <c r="B12" s="9" t="n">
        <v>390.6</v>
      </c>
      <c r="C12" s="9" t="n">
        <v>289.1</v>
      </c>
    </row>
    <row r="13" spans="1:4">
      <c r="A13" s="4" t="s">
        <v>619</v>
      </c>
    </row>
    <row r="14" spans="1:4">
      <c r="A14" s="3" t="s">
        <v>997</v>
      </c>
    </row>
    <row r="15" spans="1:4">
      <c r="A15" s="4" t="s">
        <v>1007</v>
      </c>
      <c r="B15" s="5" t="n">
        <v>2018</v>
      </c>
    </row>
    <row r="16" spans="1:4">
      <c r="A16" s="4" t="s">
        <v>623</v>
      </c>
    </row>
    <row r="17" spans="1:4">
      <c r="A17" s="3" t="s">
        <v>997</v>
      </c>
    </row>
    <row r="18" spans="1:4">
      <c r="A18" s="4" t="s">
        <v>1007</v>
      </c>
      <c r="B18" s="5" t="n">
        <v>20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1009</v>
      </c>
    </row>
    <row r="3" spans="1:2">
      <c r="A3" s="3" t="s">
        <v>210</v>
      </c>
    </row>
    <row r="4" spans="1:2">
      <c r="A4" s="4" t="s">
        <v>1010</v>
      </c>
      <c r="B4"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7</v>
      </c>
      <c r="B1" s="2" t="s">
        <v>1</v>
      </c>
    </row>
    <row r="2" spans="1:4">
      <c r="B2" s="2" t="s">
        <v>2</v>
      </c>
      <c r="C2" s="2" t="s">
        <v>32</v>
      </c>
      <c r="D2" s="2" t="s">
        <v>33</v>
      </c>
    </row>
    <row r="3" spans="1:4">
      <c r="A3" s="3" t="s">
        <v>138</v>
      </c>
    </row>
    <row r="4" spans="1:4">
      <c r="A4" s="4" t="s">
        <v>46</v>
      </c>
      <c r="B4" s="6" t="n">
        <v>681470</v>
      </c>
      <c r="C4" s="6" t="n">
        <v>512158</v>
      </c>
      <c r="D4" s="6" t="n">
        <v>590859</v>
      </c>
    </row>
    <row r="5" spans="1:4">
      <c r="A5" s="3" t="s">
        <v>139</v>
      </c>
    </row>
    <row r="6" spans="1:4">
      <c r="A6" s="4" t="s">
        <v>140</v>
      </c>
      <c r="B6" s="5" t="n">
        <v>183227</v>
      </c>
      <c r="C6" s="5" t="n">
        <v>179716</v>
      </c>
      <c r="D6" s="5" t="n">
        <v>149460</v>
      </c>
    </row>
    <row r="7" spans="1:4">
      <c r="A7" s="4" t="s">
        <v>77</v>
      </c>
      <c r="B7" s="5" t="n">
        <v>-91205</v>
      </c>
      <c r="C7" s="5" t="n">
        <v>-5632</v>
      </c>
      <c r="D7" s="5" t="n">
        <v>6458</v>
      </c>
    </row>
    <row r="8" spans="1:4">
      <c r="A8" s="4" t="s">
        <v>141</v>
      </c>
      <c r="B8" s="5" t="n">
        <v>25091</v>
      </c>
      <c r="C8" s="5" t="n">
        <v>22030</v>
      </c>
      <c r="D8" s="5" t="n">
        <v>23762</v>
      </c>
    </row>
    <row r="9" spans="1:4">
      <c r="A9" s="4" t="s">
        <v>142</v>
      </c>
      <c r="B9" s="5" t="n">
        <v>-1213</v>
      </c>
      <c r="C9" s="5" t="n">
        <v>-743</v>
      </c>
    </row>
    <row r="10" spans="1:4">
      <c r="A10" s="3" t="s">
        <v>143</v>
      </c>
    </row>
    <row r="11" spans="1:4">
      <c r="A11" s="4" t="s">
        <v>144</v>
      </c>
      <c r="B11" s="5" t="n">
        <v>-24581</v>
      </c>
      <c r="C11" s="5" t="n">
        <v>14773</v>
      </c>
      <c r="D11" s="5" t="n">
        <v>-6995</v>
      </c>
    </row>
    <row r="12" spans="1:4">
      <c r="A12" s="4" t="s">
        <v>145</v>
      </c>
      <c r="B12" s="5" t="n">
        <v>-6087</v>
      </c>
      <c r="C12" s="5" t="n">
        <v>38666</v>
      </c>
      <c r="D12" s="5" t="n">
        <v>-12007</v>
      </c>
    </row>
    <row r="13" spans="1:4">
      <c r="A13" s="4" t="s">
        <v>146</v>
      </c>
      <c r="B13" s="5" t="n">
        <v>124399</v>
      </c>
      <c r="C13" s="5" t="n">
        <v>2657</v>
      </c>
      <c r="D13" s="5" t="n">
        <v>-20049</v>
      </c>
    </row>
    <row r="14" spans="1:4">
      <c r="A14" s="4" t="s">
        <v>147</v>
      </c>
      <c r="B14" s="5" t="n">
        <v>2787</v>
      </c>
      <c r="C14" s="5" t="n">
        <v>-4298</v>
      </c>
      <c r="D14" s="5" t="n">
        <v>255</v>
      </c>
    </row>
    <row r="15" spans="1:4">
      <c r="A15" s="4" t="s">
        <v>148</v>
      </c>
      <c r="B15" s="5" t="n">
        <v>-54796</v>
      </c>
      <c r="C15" s="5" t="n">
        <v>-6775</v>
      </c>
      <c r="D15" s="5" t="n">
        <v>-55215</v>
      </c>
    </row>
    <row r="16" spans="1:4">
      <c r="A16" s="4" t="s">
        <v>43</v>
      </c>
      <c r="B16" s="5" t="n">
        <v>-5833</v>
      </c>
      <c r="C16" s="5" t="n">
        <v>4283</v>
      </c>
      <c r="D16" s="5" t="n">
        <v>-3988</v>
      </c>
    </row>
    <row r="17" spans="1:4">
      <c r="A17" s="4" t="s">
        <v>149</v>
      </c>
      <c r="B17" s="5" t="n">
        <v>833259</v>
      </c>
      <c r="C17" s="5" t="n">
        <v>756835</v>
      </c>
      <c r="D17" s="5" t="n">
        <v>672540</v>
      </c>
    </row>
    <row r="18" spans="1:4">
      <c r="A18" s="3" t="s">
        <v>150</v>
      </c>
    </row>
    <row r="19" spans="1:4">
      <c r="A19" s="4" t="s">
        <v>151</v>
      </c>
      <c r="B19" s="5" t="n">
        <v>-75074</v>
      </c>
      <c r="C19" s="5" t="n">
        <v>-63280</v>
      </c>
      <c r="D19" s="5" t="n">
        <v>-69083</v>
      </c>
    </row>
    <row r="20" spans="1:4">
      <c r="A20" s="4" t="s">
        <v>152</v>
      </c>
      <c r="B20" s="5" t="n">
        <v>-556634</v>
      </c>
      <c r="C20" s="5" t="n">
        <v>-391419</v>
      </c>
      <c r="D20" s="5" t="n">
        <v>-356466</v>
      </c>
    </row>
    <row r="21" spans="1:4">
      <c r="A21" s="4" t="s">
        <v>153</v>
      </c>
      <c r="B21" s="5" t="n">
        <v>6290</v>
      </c>
      <c r="C21" s="5" t="n">
        <v>1832</v>
      </c>
      <c r="D21" s="5" t="n">
        <v>421</v>
      </c>
    </row>
    <row r="22" spans="1:4">
      <c r="A22" s="4" t="s">
        <v>43</v>
      </c>
      <c r="B22" s="5" t="n">
        <v>-399</v>
      </c>
      <c r="C22" s="5" t="n">
        <v>500</v>
      </c>
      <c r="D22" s="5" t="n">
        <v>-429</v>
      </c>
    </row>
    <row r="23" spans="1:4">
      <c r="A23" s="4" t="s">
        <v>154</v>
      </c>
      <c r="B23" s="5" t="n">
        <v>-625817</v>
      </c>
      <c r="C23" s="5" t="n">
        <v>-452367</v>
      </c>
      <c r="D23" s="5" t="n">
        <v>-425557</v>
      </c>
    </row>
    <row r="24" spans="1:4">
      <c r="A24" s="3" t="s">
        <v>155</v>
      </c>
    </row>
    <row r="25" spans="1:4">
      <c r="A25" s="4" t="s">
        <v>156</v>
      </c>
      <c r="B25" s="5" t="n">
        <v>-9616</v>
      </c>
      <c r="C25" s="5" t="n">
        <v>-315674</v>
      </c>
      <c r="D25" s="5" t="n">
        <v>226761</v>
      </c>
    </row>
    <row r="26" spans="1:4">
      <c r="A26" s="4" t="s">
        <v>157</v>
      </c>
      <c r="C26" s="5" t="n">
        <v>820900</v>
      </c>
      <c r="D26" s="5" t="n">
        <v>200000</v>
      </c>
    </row>
    <row r="27" spans="1:4">
      <c r="A27" s="4" t="s">
        <v>158</v>
      </c>
      <c r="B27" s="5" t="n">
        <v>-270000</v>
      </c>
      <c r="C27" s="5" t="n">
        <v>-48724</v>
      </c>
      <c r="D27" s="5" t="n">
        <v>-182007</v>
      </c>
    </row>
    <row r="28" spans="1:4">
      <c r="A28" s="4" t="s">
        <v>159</v>
      </c>
      <c r="B28" s="5" t="n">
        <v>-6867</v>
      </c>
      <c r="C28" s="5" t="n">
        <v>-336140</v>
      </c>
      <c r="D28" s="5" t="n">
        <v>-435400</v>
      </c>
    </row>
    <row r="29" spans="1:4">
      <c r="A29" s="4" t="s">
        <v>128</v>
      </c>
      <c r="B29" s="5" t="n">
        <v>-82735</v>
      </c>
      <c r="C29" s="5" t="n">
        <v>-83267</v>
      </c>
      <c r="D29" s="5" t="n">
        <v>-85988</v>
      </c>
    </row>
    <row r="30" spans="1:4">
      <c r="A30" s="4" t="s">
        <v>160</v>
      </c>
      <c r="C30" s="5" t="n">
        <v>5343</v>
      </c>
      <c r="D30" s="5" t="n">
        <v>20478</v>
      </c>
    </row>
    <row r="31" spans="1:4">
      <c r="A31" s="4" t="s">
        <v>161</v>
      </c>
      <c r="B31" s="5" t="n">
        <v>40047</v>
      </c>
      <c r="C31" s="5" t="n">
        <v>14616</v>
      </c>
      <c r="D31" s="5" t="n">
        <v>39192</v>
      </c>
    </row>
    <row r="32" spans="1:4">
      <c r="A32" s="4" t="s">
        <v>162</v>
      </c>
      <c r="B32" s="5" t="n">
        <v>-329171</v>
      </c>
      <c r="C32" s="5" t="n">
        <v>57054</v>
      </c>
      <c r="D32" s="5" t="n">
        <v>-216964</v>
      </c>
    </row>
    <row r="33" spans="1:4">
      <c r="A33" s="4" t="s">
        <v>163</v>
      </c>
      <c r="B33" s="5" t="n">
        <v>50770</v>
      </c>
      <c r="C33" s="5" t="n">
        <v>-25268</v>
      </c>
      <c r="D33" s="5" t="n">
        <v>-26629</v>
      </c>
    </row>
    <row r="34" spans="1:4">
      <c r="A34" s="4" t="s">
        <v>164</v>
      </c>
      <c r="B34" s="5" t="n">
        <v>-70959</v>
      </c>
      <c r="C34" s="5" t="n">
        <v>336254</v>
      </c>
      <c r="D34" s="5" t="n">
        <v>3390</v>
      </c>
    </row>
    <row r="35" spans="1:4">
      <c r="A35" s="3" t="s">
        <v>165</v>
      </c>
    </row>
    <row r="36" spans="1:4">
      <c r="A36" s="4" t="s">
        <v>166</v>
      </c>
      <c r="B36" s="5" t="n">
        <v>717259</v>
      </c>
      <c r="C36" s="5" t="n">
        <v>381005</v>
      </c>
      <c r="D36" s="5" t="n">
        <v>377615</v>
      </c>
    </row>
    <row r="37" spans="1:4">
      <c r="A37" s="4" t="s">
        <v>167</v>
      </c>
      <c r="B37" s="6" t="n">
        <v>646300</v>
      </c>
      <c r="C37" s="6" t="n">
        <v>717259</v>
      </c>
      <c r="D37" s="6" t="n">
        <v>38100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1012</v>
      </c>
      <c r="J1" s="2" t="s">
        <v>1</v>
      </c>
    </row>
    <row r="2" spans="1:12">
      <c r="B2" s="2" t="s">
        <v>2</v>
      </c>
      <c r="C2" s="2" t="s">
        <v>1013</v>
      </c>
      <c r="D2" s="2" t="s">
        <v>4</v>
      </c>
      <c r="E2" s="2" t="s">
        <v>1014</v>
      </c>
      <c r="F2" s="2" t="s">
        <v>32</v>
      </c>
      <c r="G2" s="2" t="s">
        <v>1015</v>
      </c>
      <c r="H2" s="2" t="s">
        <v>1016</v>
      </c>
      <c r="I2" s="2" t="s">
        <v>1017</v>
      </c>
      <c r="J2" s="2" t="s">
        <v>2</v>
      </c>
      <c r="K2" s="2" t="s">
        <v>32</v>
      </c>
      <c r="L2" s="2" t="s">
        <v>33</v>
      </c>
    </row>
    <row r="3" spans="1:12">
      <c r="A3" s="3" t="s">
        <v>1018</v>
      </c>
    </row>
    <row r="4" spans="1:12">
      <c r="A4" s="4" t="s">
        <v>35</v>
      </c>
      <c r="B4" s="6" t="n">
        <v>1143085</v>
      </c>
      <c r="C4" s="6" t="n">
        <v>1084799</v>
      </c>
      <c r="D4" s="6" t="n">
        <v>1064604</v>
      </c>
      <c r="E4" s="6" t="n">
        <v>1007682</v>
      </c>
      <c r="F4" s="6" t="n">
        <v>972953</v>
      </c>
      <c r="G4" s="6" t="n">
        <v>945030</v>
      </c>
      <c r="H4" s="6" t="n">
        <v>977706</v>
      </c>
      <c r="I4" s="6" t="n">
        <v>944398</v>
      </c>
      <c r="J4" s="6" t="n">
        <v>4300170</v>
      </c>
      <c r="K4" s="6" t="n">
        <v>3840087</v>
      </c>
      <c r="L4" s="6" t="n">
        <v>3974295</v>
      </c>
    </row>
    <row r="5" spans="1:12">
      <c r="A5" s="3" t="s">
        <v>1019</v>
      </c>
    </row>
    <row r="6" spans="1:12">
      <c r="A6" s="4" t="s">
        <v>40</v>
      </c>
      <c r="B6" s="5" t="n">
        <v>229580</v>
      </c>
      <c r="C6" s="6" t="n">
        <v>232831</v>
      </c>
      <c r="D6" s="6" t="n">
        <v>232385</v>
      </c>
      <c r="E6" s="6" t="n">
        <v>220298</v>
      </c>
      <c r="F6" s="5" t="n">
        <v>173222</v>
      </c>
      <c r="G6" s="6" t="n">
        <v>201116</v>
      </c>
      <c r="H6" s="6" t="n">
        <v>219036</v>
      </c>
      <c r="I6" s="6" t="n">
        <v>208523</v>
      </c>
      <c r="J6" s="5" t="n">
        <v>915094</v>
      </c>
      <c r="K6" s="5" t="n">
        <v>801897</v>
      </c>
      <c r="L6" s="5" t="n">
        <v>907716</v>
      </c>
    </row>
    <row r="7" spans="1:12">
      <c r="A7" s="4" t="s">
        <v>1020</v>
      </c>
      <c r="J7" s="5" t="n">
        <v>-118365</v>
      </c>
      <c r="K7" s="5" t="n">
        <v>-108794</v>
      </c>
      <c r="L7" s="5" t="n">
        <v>-101336</v>
      </c>
    </row>
    <row r="8" spans="1:12">
      <c r="A8" s="4" t="s">
        <v>44</v>
      </c>
      <c r="J8" s="5" t="n">
        <v>796729</v>
      </c>
      <c r="K8" s="5" t="n">
        <v>693103</v>
      </c>
      <c r="L8" s="5" t="n">
        <v>806380</v>
      </c>
    </row>
    <row r="9" spans="1:12">
      <c r="A9" s="3" t="s">
        <v>1021</v>
      </c>
    </row>
    <row r="10" spans="1:12">
      <c r="A10" s="4" t="s">
        <v>1022</v>
      </c>
      <c r="B10" s="5" t="n">
        <v>7796064</v>
      </c>
      <c r="F10" s="5" t="n">
        <v>7100674</v>
      </c>
      <c r="J10" s="5" t="n">
        <v>7796064</v>
      </c>
      <c r="K10" s="5" t="n">
        <v>7100674</v>
      </c>
    </row>
    <row r="11" spans="1:12">
      <c r="A11" s="3" t="s">
        <v>1023</v>
      </c>
    </row>
    <row r="12" spans="1:12">
      <c r="A12" s="4" t="s">
        <v>151</v>
      </c>
      <c r="J12" s="5" t="n">
        <v>94152</v>
      </c>
      <c r="K12" s="5" t="n">
        <v>86345</v>
      </c>
      <c r="L12" s="5" t="n">
        <v>122559</v>
      </c>
    </row>
    <row r="13" spans="1:12">
      <c r="A13" s="3" t="s">
        <v>1024</v>
      </c>
    </row>
    <row r="14" spans="1:12">
      <c r="A14" s="4" t="s">
        <v>140</v>
      </c>
      <c r="J14" s="5" t="n">
        <v>183227</v>
      </c>
      <c r="K14" s="5" t="n">
        <v>179716</v>
      </c>
      <c r="L14" s="5" t="n">
        <v>149460</v>
      </c>
    </row>
    <row r="15" spans="1:12">
      <c r="A15" s="4" t="s">
        <v>1025</v>
      </c>
    </row>
    <row r="16" spans="1:12">
      <c r="A16" s="3" t="s">
        <v>1019</v>
      </c>
    </row>
    <row r="17" spans="1:12">
      <c r="A17" s="4" t="s">
        <v>40</v>
      </c>
      <c r="J17" s="5" t="n">
        <v>988364</v>
      </c>
      <c r="K17" s="5" t="n">
        <v>855590</v>
      </c>
      <c r="L17" s="5" t="n">
        <v>957497</v>
      </c>
    </row>
    <row r="18" spans="1:12">
      <c r="A18" s="3" t="s">
        <v>1021</v>
      </c>
    </row>
    <row r="19" spans="1:12">
      <c r="A19" s="4" t="s">
        <v>1022</v>
      </c>
      <c r="B19" s="5" t="n">
        <v>7339078</v>
      </c>
      <c r="F19" s="5" t="n">
        <v>6551152</v>
      </c>
      <c r="J19" s="5" t="n">
        <v>7339078</v>
      </c>
      <c r="K19" s="5" t="n">
        <v>6551152</v>
      </c>
    </row>
    <row r="20" spans="1:12">
      <c r="A20" s="3" t="s">
        <v>1023</v>
      </c>
    </row>
    <row r="21" spans="1:12">
      <c r="A21" s="4" t="s">
        <v>151</v>
      </c>
      <c r="J21" s="5" t="n">
        <v>91150</v>
      </c>
      <c r="K21" s="5" t="n">
        <v>84431</v>
      </c>
      <c r="L21" s="5" t="n">
        <v>120438</v>
      </c>
    </row>
    <row r="22" spans="1:12">
      <c r="A22" s="3" t="s">
        <v>1024</v>
      </c>
    </row>
    <row r="23" spans="1:12">
      <c r="A23" s="4" t="s">
        <v>140</v>
      </c>
      <c r="J23" s="5" t="n">
        <v>181275</v>
      </c>
      <c r="K23" s="5" t="n">
        <v>178051</v>
      </c>
      <c r="L23" s="5" t="n">
        <v>148371</v>
      </c>
    </row>
    <row r="24" spans="1:12">
      <c r="A24" s="4" t="s">
        <v>1026</v>
      </c>
    </row>
    <row r="25" spans="1:12">
      <c r="A25" s="3" t="s">
        <v>1018</v>
      </c>
    </row>
    <row r="26" spans="1:12">
      <c r="A26" s="4" t="s">
        <v>35</v>
      </c>
      <c r="J26" s="5" t="n">
        <v>2690554</v>
      </c>
      <c r="K26" s="5" t="n">
        <v>2360285</v>
      </c>
      <c r="L26" s="5" t="n">
        <v>2417192</v>
      </c>
    </row>
    <row r="27" spans="1:12">
      <c r="A27" s="3" t="s">
        <v>1019</v>
      </c>
    </row>
    <row r="28" spans="1:12">
      <c r="A28" s="4" t="s">
        <v>40</v>
      </c>
      <c r="J28" s="5" t="n">
        <v>677489</v>
      </c>
      <c r="K28" s="5" t="n">
        <v>577717</v>
      </c>
      <c r="L28" s="5" t="n">
        <v>639399</v>
      </c>
    </row>
    <row r="29" spans="1:12">
      <c r="A29" s="3" t="s">
        <v>1021</v>
      </c>
    </row>
    <row r="30" spans="1:12">
      <c r="A30" s="4" t="s">
        <v>1022</v>
      </c>
      <c r="B30" s="5" t="n">
        <v>4803575</v>
      </c>
      <c r="F30" s="5" t="n">
        <v>4104972</v>
      </c>
      <c r="J30" s="5" t="n">
        <v>4803575</v>
      </c>
      <c r="K30" s="5" t="n">
        <v>4104972</v>
      </c>
    </row>
    <row r="31" spans="1:12">
      <c r="A31" s="3" t="s">
        <v>1023</v>
      </c>
    </row>
    <row r="32" spans="1:12">
      <c r="A32" s="4" t="s">
        <v>151</v>
      </c>
      <c r="J32" s="5" t="n">
        <v>54321</v>
      </c>
      <c r="K32" s="5" t="n">
        <v>45091</v>
      </c>
      <c r="L32" s="5" t="n">
        <v>32069</v>
      </c>
    </row>
    <row r="33" spans="1:12">
      <c r="A33" s="3" t="s">
        <v>1024</v>
      </c>
    </row>
    <row r="34" spans="1:12">
      <c r="A34" s="4" t="s">
        <v>140</v>
      </c>
      <c r="J34" s="5" t="n">
        <v>108053</v>
      </c>
      <c r="K34" s="5" t="n">
        <v>104284</v>
      </c>
      <c r="L34" s="5" t="n">
        <v>83832</v>
      </c>
    </row>
    <row r="35" spans="1:12">
      <c r="A35" s="4" t="s">
        <v>1027</v>
      </c>
    </row>
    <row r="36" spans="1:12">
      <c r="A36" s="3" t="s">
        <v>1018</v>
      </c>
    </row>
    <row r="37" spans="1:12">
      <c r="A37" s="4" t="s">
        <v>35</v>
      </c>
      <c r="J37" s="5" t="n">
        <v>1609616</v>
      </c>
      <c r="K37" s="5" t="n">
        <v>1479802</v>
      </c>
      <c r="L37" s="5" t="n">
        <v>1557103</v>
      </c>
    </row>
    <row r="38" spans="1:12">
      <c r="A38" s="3" t="s">
        <v>1019</v>
      </c>
    </row>
    <row r="39" spans="1:12">
      <c r="A39" s="4" t="s">
        <v>40</v>
      </c>
      <c r="J39" s="5" t="n">
        <v>310875</v>
      </c>
      <c r="K39" s="5" t="n">
        <v>277873</v>
      </c>
      <c r="L39" s="5" t="n">
        <v>318098</v>
      </c>
    </row>
    <row r="40" spans="1:12">
      <c r="A40" s="3" t="s">
        <v>1021</v>
      </c>
    </row>
    <row r="41" spans="1:12">
      <c r="A41" s="4" t="s">
        <v>1022</v>
      </c>
      <c r="B41" s="5" t="n">
        <v>2535503</v>
      </c>
      <c r="F41" s="5" t="n">
        <v>2446180</v>
      </c>
      <c r="J41" s="5" t="n">
        <v>2535503</v>
      </c>
      <c r="K41" s="5" t="n">
        <v>2446180</v>
      </c>
    </row>
    <row r="42" spans="1:12">
      <c r="A42" s="3" t="s">
        <v>1023</v>
      </c>
    </row>
    <row r="43" spans="1:12">
      <c r="A43" s="4" t="s">
        <v>151</v>
      </c>
      <c r="J43" s="5" t="n">
        <v>36829</v>
      </c>
      <c r="K43" s="5" t="n">
        <v>39340</v>
      </c>
      <c r="L43" s="5" t="n">
        <v>88369</v>
      </c>
    </row>
    <row r="44" spans="1:12">
      <c r="A44" s="3" t="s">
        <v>1024</v>
      </c>
    </row>
    <row r="45" spans="1:12">
      <c r="A45" s="4" t="s">
        <v>140</v>
      </c>
      <c r="J45" s="5" t="n">
        <v>73222</v>
      </c>
      <c r="K45" s="5" t="n">
        <v>73767</v>
      </c>
      <c r="L45" s="5" t="n">
        <v>64539</v>
      </c>
    </row>
    <row r="46" spans="1:12">
      <c r="A46" s="4" t="s">
        <v>1028</v>
      </c>
    </row>
    <row r="47" spans="1:12">
      <c r="A47" s="3" t="s">
        <v>1019</v>
      </c>
    </row>
    <row r="48" spans="1:12">
      <c r="A48" s="4" t="s">
        <v>1029</v>
      </c>
      <c r="J48" s="5" t="n">
        <v>-73270</v>
      </c>
      <c r="K48" s="5" t="n">
        <v>-53693</v>
      </c>
      <c r="L48" s="5" t="n">
        <v>-49781</v>
      </c>
    </row>
    <row r="49" spans="1:12">
      <c r="A49" s="3" t="s">
        <v>1021</v>
      </c>
    </row>
    <row r="50" spans="1:12">
      <c r="A50" s="4" t="s">
        <v>1022</v>
      </c>
      <c r="B50" s="6" t="n">
        <v>456986</v>
      </c>
      <c r="F50" s="6" t="n">
        <v>549522</v>
      </c>
      <c r="J50" s="5" t="n">
        <v>456986</v>
      </c>
      <c r="K50" s="5" t="n">
        <v>549522</v>
      </c>
    </row>
    <row r="51" spans="1:12">
      <c r="A51" s="3" t="s">
        <v>1023</v>
      </c>
    </row>
    <row r="52" spans="1:12">
      <c r="A52" s="4" t="s">
        <v>151</v>
      </c>
      <c r="J52" s="5" t="n">
        <v>3002</v>
      </c>
      <c r="K52" s="5" t="n">
        <v>1914</v>
      </c>
      <c r="L52" s="5" t="n">
        <v>2121</v>
      </c>
    </row>
    <row r="53" spans="1:12">
      <c r="A53" s="3" t="s">
        <v>1024</v>
      </c>
    </row>
    <row r="54" spans="1:12">
      <c r="A54" s="4" t="s">
        <v>140</v>
      </c>
      <c r="J54" s="6" t="n">
        <v>1952</v>
      </c>
      <c r="K54" s="6" t="n">
        <v>1665</v>
      </c>
      <c r="L54" s="6" t="n">
        <v>108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33</v>
      </c>
    </row>
    <row r="3" spans="1:4">
      <c r="A3" s="3" t="s">
        <v>210</v>
      </c>
    </row>
    <row r="4" spans="1:4">
      <c r="A4" s="4" t="s">
        <v>1031</v>
      </c>
      <c r="B4" s="9" t="n">
        <v>19.1</v>
      </c>
      <c r="C4" s="9" t="n">
        <v>23.1</v>
      </c>
      <c r="D4" s="9" t="n">
        <v>5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1012</v>
      </c>
      <c r="J1" s="2" t="s">
        <v>1</v>
      </c>
    </row>
    <row r="2" spans="1:12">
      <c r="B2" s="2" t="s">
        <v>2</v>
      </c>
      <c r="C2" s="2" t="s">
        <v>1013</v>
      </c>
      <c r="D2" s="2" t="s">
        <v>4</v>
      </c>
      <c r="E2" s="2" t="s">
        <v>1014</v>
      </c>
      <c r="F2" s="2" t="s">
        <v>32</v>
      </c>
      <c r="G2" s="2" t="s">
        <v>1015</v>
      </c>
      <c r="H2" s="2" t="s">
        <v>1016</v>
      </c>
      <c r="I2" s="2" t="s">
        <v>1017</v>
      </c>
      <c r="J2" s="2" t="s">
        <v>2</v>
      </c>
      <c r="K2" s="2" t="s">
        <v>32</v>
      </c>
      <c r="L2" s="2" t="s">
        <v>33</v>
      </c>
    </row>
    <row r="3" spans="1:12">
      <c r="A3" s="3" t="s">
        <v>1018</v>
      </c>
    </row>
    <row r="4" spans="1:12">
      <c r="A4" s="4" t="s">
        <v>35</v>
      </c>
      <c r="B4" s="6" t="n">
        <v>1143085</v>
      </c>
      <c r="C4" s="6" t="n">
        <v>1084799</v>
      </c>
      <c r="D4" s="6" t="n">
        <v>1064604</v>
      </c>
      <c r="E4" s="6" t="n">
        <v>1007682</v>
      </c>
      <c r="F4" s="6" t="n">
        <v>972953</v>
      </c>
      <c r="G4" s="6" t="n">
        <v>945030</v>
      </c>
      <c r="H4" s="6" t="n">
        <v>977706</v>
      </c>
      <c r="I4" s="6" t="n">
        <v>944398</v>
      </c>
      <c r="J4" s="6" t="n">
        <v>4300170</v>
      </c>
      <c r="K4" s="6" t="n">
        <v>3840087</v>
      </c>
      <c r="L4" s="6" t="n">
        <v>3974295</v>
      </c>
    </row>
    <row r="5" spans="1:12">
      <c r="A5" s="3" t="s">
        <v>1033</v>
      </c>
    </row>
    <row r="6" spans="1:12">
      <c r="A6" s="4" t="s">
        <v>1034</v>
      </c>
      <c r="B6" s="5" t="n">
        <v>493296</v>
      </c>
      <c r="F6" s="5" t="n">
        <v>473230</v>
      </c>
      <c r="J6" s="5" t="n">
        <v>493296</v>
      </c>
      <c r="K6" s="5" t="n">
        <v>473230</v>
      </c>
    </row>
    <row r="7" spans="1:12">
      <c r="A7" s="4" t="s">
        <v>617</v>
      </c>
    </row>
    <row r="8" spans="1:12">
      <c r="A8" s="3" t="s">
        <v>1018</v>
      </c>
    </row>
    <row r="9" spans="1:12">
      <c r="A9" s="4" t="s">
        <v>35</v>
      </c>
      <c r="J9" s="5" t="n">
        <v>2086180</v>
      </c>
      <c r="K9" s="5" t="n">
        <v>1829341</v>
      </c>
      <c r="L9" s="5" t="n">
        <v>1919611</v>
      </c>
    </row>
    <row r="10" spans="1:12">
      <c r="A10" s="3" t="s">
        <v>1033</v>
      </c>
    </row>
    <row r="11" spans="1:12">
      <c r="A11" s="4" t="s">
        <v>1034</v>
      </c>
      <c r="B11" s="5" t="n">
        <v>325908</v>
      </c>
      <c r="F11" s="5" t="n">
        <v>322743</v>
      </c>
      <c r="J11" s="5" t="n">
        <v>325908</v>
      </c>
      <c r="K11" s="5" t="n">
        <v>322743</v>
      </c>
    </row>
    <row r="12" spans="1:12">
      <c r="A12" s="4" t="s">
        <v>1035</v>
      </c>
    </row>
    <row r="13" spans="1:12">
      <c r="A13" s="3" t="s">
        <v>1018</v>
      </c>
    </row>
    <row r="14" spans="1:12">
      <c r="A14" s="4" t="s">
        <v>35</v>
      </c>
      <c r="J14" s="5" t="n">
        <v>186534</v>
      </c>
      <c r="K14" s="5" t="n">
        <v>188700</v>
      </c>
      <c r="L14" s="5" t="n">
        <v>201192</v>
      </c>
    </row>
    <row r="15" spans="1:12">
      <c r="A15" s="3" t="s">
        <v>1033</v>
      </c>
    </row>
    <row r="16" spans="1:12">
      <c r="A16" s="4" t="s">
        <v>1034</v>
      </c>
      <c r="B16" s="5" t="n">
        <v>62643</v>
      </c>
      <c r="F16" s="5" t="n">
        <v>59208</v>
      </c>
      <c r="J16" s="5" t="n">
        <v>62643</v>
      </c>
      <c r="K16" s="5" t="n">
        <v>59208</v>
      </c>
    </row>
    <row r="17" spans="1:12">
      <c r="A17" s="4" t="s">
        <v>1036</v>
      </c>
    </row>
    <row r="18" spans="1:12">
      <c r="A18" s="3" t="s">
        <v>1018</v>
      </c>
    </row>
    <row r="19" spans="1:12">
      <c r="A19" s="4" t="s">
        <v>35</v>
      </c>
      <c r="J19" s="5" t="n">
        <v>692116</v>
      </c>
      <c r="K19" s="5" t="n">
        <v>619138</v>
      </c>
      <c r="L19" s="5" t="n">
        <v>615956</v>
      </c>
    </row>
    <row r="20" spans="1:12">
      <c r="A20" s="3" t="s">
        <v>1033</v>
      </c>
    </row>
    <row r="21" spans="1:12">
      <c r="A21" s="4" t="s">
        <v>1034</v>
      </c>
      <c r="B21" s="5" t="n">
        <v>65204</v>
      </c>
      <c r="F21" s="5" t="n">
        <v>58368</v>
      </c>
      <c r="J21" s="5" t="n">
        <v>65204</v>
      </c>
      <c r="K21" s="5" t="n">
        <v>58368</v>
      </c>
    </row>
    <row r="22" spans="1:12">
      <c r="A22" s="4" t="s">
        <v>1037</v>
      </c>
    </row>
    <row r="23" spans="1:12">
      <c r="A23" s="3" t="s">
        <v>1018</v>
      </c>
    </row>
    <row r="24" spans="1:12">
      <c r="A24" s="4" t="s">
        <v>35</v>
      </c>
      <c r="J24" s="5" t="n">
        <v>879426</v>
      </c>
      <c r="K24" s="5" t="n">
        <v>785868</v>
      </c>
      <c r="L24" s="5" t="n">
        <v>789435</v>
      </c>
    </row>
    <row r="25" spans="1:12">
      <c r="A25" s="3" t="s">
        <v>1033</v>
      </c>
    </row>
    <row r="26" spans="1:12">
      <c r="A26" s="4" t="s">
        <v>1034</v>
      </c>
      <c r="B26" s="5" t="n">
        <v>12073</v>
      </c>
      <c r="F26" s="5" t="n">
        <v>12204</v>
      </c>
      <c r="J26" s="5" t="n">
        <v>12073</v>
      </c>
      <c r="K26" s="5" t="n">
        <v>12204</v>
      </c>
    </row>
    <row r="27" spans="1:12">
      <c r="A27" s="4" t="s">
        <v>1038</v>
      </c>
    </row>
    <row r="28" spans="1:12">
      <c r="A28" s="3" t="s">
        <v>1018</v>
      </c>
    </row>
    <row r="29" spans="1:12">
      <c r="A29" s="4" t="s">
        <v>35</v>
      </c>
      <c r="J29" s="5" t="n">
        <v>455914</v>
      </c>
      <c r="K29" s="5" t="n">
        <v>417040</v>
      </c>
      <c r="L29" s="5" t="n">
        <v>448101</v>
      </c>
    </row>
    <row r="30" spans="1:12">
      <c r="A30" s="3" t="s">
        <v>1033</v>
      </c>
    </row>
    <row r="31" spans="1:12">
      <c r="A31" s="4" t="s">
        <v>1034</v>
      </c>
      <c r="B31" s="5" t="n">
        <v>27468</v>
      </c>
      <c r="F31" s="5" t="n">
        <v>20707</v>
      </c>
      <c r="J31" s="5" t="n">
        <v>27468</v>
      </c>
      <c r="K31" s="5" t="n">
        <v>20707</v>
      </c>
    </row>
    <row r="32" spans="1:12">
      <c r="A32" s="4" t="s">
        <v>1039</v>
      </c>
    </row>
    <row r="33" spans="1:12">
      <c r="A33" s="3" t="s">
        <v>1018</v>
      </c>
    </row>
    <row r="34" spans="1:12">
      <c r="A34" s="4" t="s">
        <v>35</v>
      </c>
      <c r="J34" s="5" t="n">
        <v>2213990</v>
      </c>
      <c r="K34" s="5" t="n">
        <v>2010746</v>
      </c>
      <c r="L34" s="6" t="n">
        <v>2054684</v>
      </c>
    </row>
    <row r="35" spans="1:12">
      <c r="A35" s="3" t="s">
        <v>1033</v>
      </c>
    </row>
    <row r="36" spans="1:12">
      <c r="A36" s="4" t="s">
        <v>1034</v>
      </c>
      <c r="B36" s="6" t="n">
        <v>167388</v>
      </c>
      <c r="F36" s="6" t="n">
        <v>150487</v>
      </c>
      <c r="J36" s="6" t="n">
        <v>167388</v>
      </c>
      <c r="K36" s="6" t="n">
        <v>15048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33</v>
      </c>
    </row>
    <row r="3" spans="1:4">
      <c r="A3" s="3" t="s">
        <v>210</v>
      </c>
    </row>
    <row r="4" spans="1:4">
      <c r="A4" s="4" t="s">
        <v>1041</v>
      </c>
      <c r="B4" s="9" t="n">
        <v>1142.3</v>
      </c>
      <c r="C4" s="6" t="n">
        <v>1036</v>
      </c>
      <c r="D4" s="9" t="n">
        <v>109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33</v>
      </c>
    </row>
    <row r="3" spans="1:4">
      <c r="A3" s="3" t="s">
        <v>1043</v>
      </c>
    </row>
    <row r="4" spans="1:4">
      <c r="A4" s="4" t="s">
        <v>1044</v>
      </c>
      <c r="B4" s="9" t="n">
        <v>2.1</v>
      </c>
      <c r="C4" s="9" t="n">
        <v>1.2</v>
      </c>
      <c r="D4" s="9" t="n">
        <v>0.7</v>
      </c>
    </row>
    <row r="5" spans="1:4">
      <c r="A5" s="4" t="s">
        <v>1045</v>
      </c>
      <c r="B5" s="10" t="n">
        <v>176.6</v>
      </c>
      <c r="C5" s="10" t="n">
        <v>180.8</v>
      </c>
      <c r="D5" s="10" t="n">
        <v>157.8</v>
      </c>
    </row>
    <row r="6" spans="1:4">
      <c r="A6" s="4" t="s">
        <v>1046</v>
      </c>
      <c r="B6" s="9" t="n">
        <v>96.09999999999999</v>
      </c>
      <c r="C6" s="9" t="n">
        <v>91.8</v>
      </c>
      <c r="D6" s="9" t="n">
        <v>9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2"/>
    <col customWidth="1" max="5" min="5" width="27"/>
    <col customWidth="1" max="6" min="6" width="21"/>
  </cols>
  <sheetData>
    <row r="1" spans="1:6">
      <c r="A1" s="1" t="s">
        <v>1047</v>
      </c>
      <c r="B1" s="2" t="s">
        <v>1048</v>
      </c>
      <c r="C1" s="2" t="s">
        <v>789</v>
      </c>
      <c r="D1" s="2" t="s">
        <v>1049</v>
      </c>
      <c r="E1" s="2" t="s">
        <v>1050</v>
      </c>
      <c r="F1" s="2" t="s">
        <v>1051</v>
      </c>
    </row>
    <row r="2" spans="1:6">
      <c r="A2" s="3" t="s">
        <v>1052</v>
      </c>
    </row>
    <row r="3" spans="1:6">
      <c r="A3" s="4" t="s">
        <v>1053</v>
      </c>
      <c r="D3" s="5" t="n">
        <v>114000</v>
      </c>
      <c r="E3" s="5" t="n">
        <v>7099000</v>
      </c>
    </row>
    <row r="4" spans="1:6">
      <c r="A4" s="4" t="s">
        <v>1054</v>
      </c>
      <c r="D4" s="6" t="n">
        <v>6867000</v>
      </c>
      <c r="E4" s="6" t="n">
        <v>336140000</v>
      </c>
    </row>
    <row r="5" spans="1:6">
      <c r="A5" s="4" t="s">
        <v>1055</v>
      </c>
      <c r="C5" s="6" t="n">
        <v>368700000</v>
      </c>
      <c r="D5" s="6" t="n">
        <v>368700000</v>
      </c>
      <c r="E5" s="6" t="n">
        <v>375600000</v>
      </c>
    </row>
    <row r="6" spans="1:6">
      <c r="A6" s="4" t="s">
        <v>1056</v>
      </c>
      <c r="F6" s="6" t="n">
        <v>400000000</v>
      </c>
    </row>
    <row r="7" spans="1:6">
      <c r="A7" s="4" t="s">
        <v>1057</v>
      </c>
      <c r="C7" s="5" t="n">
        <v>31754106</v>
      </c>
      <c r="D7" s="5" t="n">
        <v>31754106</v>
      </c>
      <c r="E7" s="5" t="n">
        <v>32053227</v>
      </c>
    </row>
    <row r="8" spans="1:6">
      <c r="A8" s="4" t="s">
        <v>1058</v>
      </c>
      <c r="C8" s="6" t="n">
        <v>1209135000</v>
      </c>
      <c r="D8" s="6" t="n">
        <v>1209135000</v>
      </c>
      <c r="E8" s="6" t="n">
        <v>1211539000</v>
      </c>
    </row>
    <row r="9" spans="1:6">
      <c r="A9" s="4" t="s">
        <v>1059</v>
      </c>
      <c r="C9" s="5" t="n">
        <v>231200000</v>
      </c>
      <c r="D9" s="5" t="n">
        <v>231200000</v>
      </c>
      <c r="E9" s="5" t="n">
        <v>229400000</v>
      </c>
    </row>
    <row r="10" spans="1:6">
      <c r="A10" s="4" t="s">
        <v>1060</v>
      </c>
      <c r="D10" s="4" t="s">
        <v>1061</v>
      </c>
    </row>
    <row r="11" spans="1:6">
      <c r="A11" s="4" t="s">
        <v>1062</v>
      </c>
      <c r="D11" s="5" t="n">
        <v>1</v>
      </c>
    </row>
    <row r="12" spans="1:6">
      <c r="A12" s="4" t="s">
        <v>1063</v>
      </c>
      <c r="C12" s="7" t="n">
        <v>0.09</v>
      </c>
    </row>
    <row r="13" spans="1:6">
      <c r="A13" s="4" t="s">
        <v>1064</v>
      </c>
    </row>
    <row r="14" spans="1:6">
      <c r="A14" s="3" t="s">
        <v>1052</v>
      </c>
    </row>
    <row r="15" spans="1:6">
      <c r="A15" s="4" t="s">
        <v>1063</v>
      </c>
      <c r="B15" s="7" t="n">
        <v>0.14</v>
      </c>
    </row>
    <row r="16" spans="1:6">
      <c r="A16" s="4" t="s">
        <v>1065</v>
      </c>
      <c r="B16" s="4" t="s">
        <v>10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067</v>
      </c>
      <c r="B1" s="2" t="s">
        <v>1012</v>
      </c>
      <c r="E1" s="2" t="s">
        <v>1</v>
      </c>
    </row>
    <row r="2" spans="1:6">
      <c r="B2" s="2" t="s">
        <v>2</v>
      </c>
      <c r="C2" s="2" t="s">
        <v>32</v>
      </c>
      <c r="D2" s="2" t="s">
        <v>33</v>
      </c>
      <c r="E2" s="2" t="s">
        <v>2</v>
      </c>
      <c r="F2" s="2" t="s">
        <v>32</v>
      </c>
    </row>
    <row r="3" spans="1:6">
      <c r="A3" s="3" t="s">
        <v>1068</v>
      </c>
    </row>
    <row r="4" spans="1:6">
      <c r="A4" s="4" t="s">
        <v>1069</v>
      </c>
      <c r="B4" s="9" t="n">
        <v>9.1</v>
      </c>
      <c r="C4" s="6" t="n">
        <v>17</v>
      </c>
      <c r="D4" s="9" t="n">
        <v>13.9</v>
      </c>
      <c r="E4" s="9" t="n">
        <v>9.1</v>
      </c>
      <c r="F4" s="6" t="n">
        <v>17</v>
      </c>
    </row>
    <row r="5" spans="1:6">
      <c r="A5" s="4" t="s">
        <v>1070</v>
      </c>
      <c r="B5" s="10" t="n">
        <v>10.8</v>
      </c>
      <c r="C5" s="10" t="n">
        <v>25.6</v>
      </c>
      <c r="D5" s="10" t="n">
        <v>20.7</v>
      </c>
    </row>
    <row r="6" spans="1:6">
      <c r="A6" s="4" t="s">
        <v>1071</v>
      </c>
      <c r="B6" s="5" t="n">
        <v>3</v>
      </c>
      <c r="C6" s="10" t="n">
        <v>19.3</v>
      </c>
    </row>
    <row r="7" spans="1:6">
      <c r="A7" s="4" t="s">
        <v>1072</v>
      </c>
      <c r="B7" s="10" t="n">
        <v>7.8</v>
      </c>
      <c r="C7" s="10" t="n">
        <v>6.2</v>
      </c>
    </row>
    <row r="8" spans="1:6">
      <c r="A8" s="4" t="s">
        <v>480</v>
      </c>
    </row>
    <row r="9" spans="1:6">
      <c r="A9" s="3" t="s">
        <v>1068</v>
      </c>
    </row>
    <row r="10" spans="1:6">
      <c r="A10" s="4" t="s">
        <v>1070</v>
      </c>
      <c r="B10" s="10" t="n">
        <v>4.5</v>
      </c>
      <c r="C10" s="10" t="n">
        <v>12.4</v>
      </c>
      <c r="D10" s="10" t="n">
        <v>9.300000000000001</v>
      </c>
    </row>
    <row r="11" spans="1:6">
      <c r="A11" s="4" t="s">
        <v>481</v>
      </c>
    </row>
    <row r="12" spans="1:6">
      <c r="A12" s="3" t="s">
        <v>1068</v>
      </c>
    </row>
    <row r="13" spans="1:6">
      <c r="A13" s="4" t="s">
        <v>1070</v>
      </c>
      <c r="B13" s="10" t="n">
        <v>6.3</v>
      </c>
      <c r="C13" s="10" t="n">
        <v>11.6</v>
      </c>
      <c r="D13" s="10" t="n">
        <v>10.8</v>
      </c>
    </row>
    <row r="14" spans="1:6">
      <c r="A14" s="4" t="s">
        <v>1073</v>
      </c>
    </row>
    <row r="15" spans="1:6">
      <c r="A15" s="3" t="s">
        <v>1068</v>
      </c>
    </row>
    <row r="16" spans="1:6">
      <c r="A16" s="4" t="s">
        <v>1070</v>
      </c>
      <c r="B16" s="9" t="n">
        <v>10.8</v>
      </c>
      <c r="C16" s="5" t="n">
        <v>24</v>
      </c>
      <c r="D16" s="5" t="n">
        <v>20</v>
      </c>
    </row>
    <row r="17" spans="1:6">
      <c r="A17" s="4" t="s">
        <v>1074</v>
      </c>
    </row>
    <row r="18" spans="1:6">
      <c r="A18" s="3" t="s">
        <v>1068</v>
      </c>
    </row>
    <row r="19" spans="1:6">
      <c r="A19" s="4" t="s">
        <v>1070</v>
      </c>
      <c r="C19" s="10" t="n">
        <v>1.6</v>
      </c>
      <c r="D19" s="10" t="n">
        <v>0.7</v>
      </c>
    </row>
    <row r="20" spans="1:6">
      <c r="A20" s="4" t="s">
        <v>1075</v>
      </c>
    </row>
    <row r="21" spans="1:6">
      <c r="A21" s="3" t="s">
        <v>1068</v>
      </c>
    </row>
    <row r="22" spans="1:6">
      <c r="A22" s="4" t="s">
        <v>1070</v>
      </c>
      <c r="C22" s="9" t="n">
        <v>1.6</v>
      </c>
      <c r="D22" s="9" t="n">
        <v>0.7</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076</v>
      </c>
      <c r="B1" s="2" t="s">
        <v>1012</v>
      </c>
      <c r="E1" s="2" t="s">
        <v>1</v>
      </c>
    </row>
    <row r="2" spans="1:6">
      <c r="B2" s="2" t="s">
        <v>2</v>
      </c>
      <c r="C2" s="2" t="s">
        <v>32</v>
      </c>
      <c r="D2" s="2" t="s">
        <v>33</v>
      </c>
      <c r="E2" s="2" t="s">
        <v>2</v>
      </c>
      <c r="F2" s="2" t="s">
        <v>32</v>
      </c>
    </row>
    <row r="3" spans="1:6">
      <c r="A3" s="3" t="s">
        <v>1068</v>
      </c>
    </row>
    <row r="4" spans="1:6">
      <c r="A4" s="4" t="s">
        <v>1077</v>
      </c>
      <c r="B4" s="9" t="n">
        <v>10.8</v>
      </c>
      <c r="C4" s="9" t="n">
        <v>25.6</v>
      </c>
      <c r="D4" s="9" t="n">
        <v>20.7</v>
      </c>
    </row>
    <row r="5" spans="1:6">
      <c r="A5" s="4" t="s">
        <v>1078</v>
      </c>
    </row>
    <row r="6" spans="1:6">
      <c r="A6" s="3" t="s">
        <v>1068</v>
      </c>
    </row>
    <row r="7" spans="1:6">
      <c r="A7" s="4" t="s">
        <v>1077</v>
      </c>
      <c r="E7" s="9" t="n">
        <v>10.8</v>
      </c>
    </row>
    <row r="8" spans="1:6">
      <c r="A8" s="4" t="s">
        <v>1079</v>
      </c>
      <c r="E8" s="10" t="n">
        <v>-7.8</v>
      </c>
    </row>
    <row r="9" spans="1:6">
      <c r="A9" s="4" t="s">
        <v>1080</v>
      </c>
      <c r="B9" s="5" t="n">
        <v>3</v>
      </c>
      <c r="E9" s="5" t="n">
        <v>3</v>
      </c>
    </row>
    <row r="10" spans="1:6">
      <c r="A10" s="4" t="s">
        <v>1081</v>
      </c>
    </row>
    <row r="11" spans="1:6">
      <c r="A11" s="3" t="s">
        <v>1068</v>
      </c>
    </row>
    <row r="12" spans="1:6">
      <c r="A12" s="4" t="s">
        <v>1082</v>
      </c>
      <c r="E12" s="10" t="n">
        <v>19.2</v>
      </c>
    </row>
    <row r="13" spans="1:6">
      <c r="A13" s="4" t="s">
        <v>1077</v>
      </c>
      <c r="F13" s="9" t="n">
        <v>25.6</v>
      </c>
    </row>
    <row r="14" spans="1:6">
      <c r="A14" s="4" t="s">
        <v>1079</v>
      </c>
      <c r="E14" s="10" t="n">
        <v>-6.4</v>
      </c>
      <c r="F14" s="10" t="n">
        <v>-6.4</v>
      </c>
    </row>
    <row r="15" spans="1:6">
      <c r="A15" s="4" t="s">
        <v>1080</v>
      </c>
      <c r="B15" s="10" t="n">
        <v>12.8</v>
      </c>
      <c r="C15" s="10" t="n">
        <v>19.2</v>
      </c>
      <c r="E15" s="10" t="n">
        <v>12.8</v>
      </c>
      <c r="F15" s="10" t="n">
        <v>19.2</v>
      </c>
    </row>
    <row r="16" spans="1:6">
      <c r="A16" s="4" t="s">
        <v>1083</v>
      </c>
    </row>
    <row r="17" spans="1:6">
      <c r="A17" s="3" t="s">
        <v>1068</v>
      </c>
    </row>
    <row r="18" spans="1:6">
      <c r="A18" s="4" t="s">
        <v>1082</v>
      </c>
      <c r="E18" s="10" t="n">
        <v>9.199999999999999</v>
      </c>
      <c r="F18" s="10" t="n">
        <v>19.3</v>
      </c>
    </row>
    <row r="19" spans="1:6">
      <c r="A19" s="4" t="s">
        <v>1079</v>
      </c>
      <c r="E19" s="10" t="n">
        <v>-2.4</v>
      </c>
      <c r="F19" s="10" t="n">
        <v>-9.199999999999999</v>
      </c>
    </row>
    <row r="20" spans="1:6">
      <c r="A20" s="4" t="s">
        <v>521</v>
      </c>
      <c r="E20" s="10" t="n">
        <v>-0.1</v>
      </c>
      <c r="F20" s="10" t="n">
        <v>-0.9</v>
      </c>
    </row>
    <row r="21" spans="1:6">
      <c r="A21" s="4" t="s">
        <v>1080</v>
      </c>
      <c r="B21" s="9" t="n">
        <v>6.7</v>
      </c>
      <c r="C21" s="9" t="n">
        <v>9.199999999999999</v>
      </c>
      <c r="D21" s="9" t="n">
        <v>19.3</v>
      </c>
      <c r="E21" s="9" t="n">
        <v>6.7</v>
      </c>
      <c r="F21" s="9" t="n">
        <v>9.199999999999999</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1012</v>
      </c>
      <c r="J1" s="2" t="s">
        <v>1</v>
      </c>
    </row>
    <row r="2" spans="1:12">
      <c r="B2" s="2" t="s">
        <v>2</v>
      </c>
      <c r="C2" s="2" t="s">
        <v>1013</v>
      </c>
      <c r="D2" s="2" t="s">
        <v>4</v>
      </c>
      <c r="E2" s="2" t="s">
        <v>1014</v>
      </c>
      <c r="F2" s="2" t="s">
        <v>32</v>
      </c>
      <c r="G2" s="2" t="s">
        <v>1015</v>
      </c>
      <c r="H2" s="2" t="s">
        <v>1016</v>
      </c>
      <c r="I2" s="2" t="s">
        <v>1017</v>
      </c>
      <c r="J2" s="2" t="s">
        <v>2</v>
      </c>
      <c r="K2" s="2" t="s">
        <v>32</v>
      </c>
      <c r="L2" s="2" t="s">
        <v>33</v>
      </c>
    </row>
    <row r="3" spans="1:12">
      <c r="A3" s="3" t="s">
        <v>222</v>
      </c>
    </row>
    <row r="4" spans="1:12">
      <c r="A4" s="4" t="s">
        <v>35</v>
      </c>
      <c r="B4" s="6" t="n">
        <v>1143085</v>
      </c>
      <c r="C4" s="6" t="n">
        <v>1084799</v>
      </c>
      <c r="D4" s="6" t="n">
        <v>1064604</v>
      </c>
      <c r="E4" s="6" t="n">
        <v>1007682</v>
      </c>
      <c r="F4" s="6" t="n">
        <v>972953</v>
      </c>
      <c r="G4" s="6" t="n">
        <v>945030</v>
      </c>
      <c r="H4" s="6" t="n">
        <v>977706</v>
      </c>
      <c r="I4" s="6" t="n">
        <v>944398</v>
      </c>
      <c r="J4" s="6" t="n">
        <v>4300170</v>
      </c>
      <c r="K4" s="6" t="n">
        <v>3840087</v>
      </c>
      <c r="L4" s="6" t="n">
        <v>3974295</v>
      </c>
    </row>
    <row r="5" spans="1:12">
      <c r="A5" s="4" t="s">
        <v>40</v>
      </c>
      <c r="B5" s="5" t="n">
        <v>229580</v>
      </c>
      <c r="C5" s="5" t="n">
        <v>232831</v>
      </c>
      <c r="D5" s="5" t="n">
        <v>232385</v>
      </c>
      <c r="E5" s="5" t="n">
        <v>220298</v>
      </c>
      <c r="F5" s="5" t="n">
        <v>173222</v>
      </c>
      <c r="G5" s="5" t="n">
        <v>201116</v>
      </c>
      <c r="H5" s="5" t="n">
        <v>219036</v>
      </c>
      <c r="I5" s="5" t="n">
        <v>208523</v>
      </c>
      <c r="J5" s="5" t="n">
        <v>915094</v>
      </c>
      <c r="K5" s="5" t="n">
        <v>801897</v>
      </c>
      <c r="L5" s="5" t="n">
        <v>907716</v>
      </c>
    </row>
    <row r="6" spans="1:12">
      <c r="A6" s="4" t="s">
        <v>46</v>
      </c>
      <c r="B6" s="6" t="n">
        <v>238532</v>
      </c>
      <c r="C6" s="6" t="n">
        <v>153531</v>
      </c>
      <c r="D6" s="6" t="n">
        <v>150481</v>
      </c>
      <c r="E6" s="6" t="n">
        <v>138926</v>
      </c>
      <c r="F6" s="6" t="n">
        <v>109108</v>
      </c>
      <c r="G6" s="6" t="n">
        <v>130687</v>
      </c>
      <c r="H6" s="6" t="n">
        <v>138193</v>
      </c>
      <c r="I6" s="6" t="n">
        <v>134170</v>
      </c>
      <c r="J6" s="6" t="n">
        <v>681470</v>
      </c>
      <c r="K6" s="6" t="n">
        <v>512158</v>
      </c>
      <c r="L6" s="6" t="n">
        <v>590859</v>
      </c>
    </row>
    <row r="7" spans="1:12">
      <c r="A7" s="4" t="s">
        <v>47</v>
      </c>
      <c r="B7" s="7" t="n">
        <v>1.03</v>
      </c>
      <c r="C7" s="7" t="n">
        <v>0.67</v>
      </c>
      <c r="D7" s="7" t="n">
        <v>0.65</v>
      </c>
      <c r="E7" s="7" t="n">
        <v>0.61</v>
      </c>
      <c r="F7" s="7" t="n">
        <v>0.47</v>
      </c>
      <c r="G7" s="7" t="n">
        <v>0.5600000000000001</v>
      </c>
      <c r="H7" s="7" t="n">
        <v>0.59</v>
      </c>
      <c r="I7" s="7" t="n">
        <v>0.57</v>
      </c>
      <c r="J7" s="7" t="n">
        <v>2.96</v>
      </c>
      <c r="K7" s="7" t="n">
        <v>2.2</v>
      </c>
      <c r="L7" s="7" t="n">
        <v>2.46</v>
      </c>
    </row>
    <row r="8" spans="1:12">
      <c r="A8" s="4" t="s">
        <v>48</v>
      </c>
      <c r="B8" s="14" t="n">
        <v>1.03</v>
      </c>
      <c r="C8" s="14" t="n">
        <v>0.66</v>
      </c>
      <c r="D8" s="14" t="n">
        <v>0.65</v>
      </c>
      <c r="E8" s="14" t="n">
        <v>0.6</v>
      </c>
      <c r="F8" s="14" t="n">
        <v>0.47</v>
      </c>
      <c r="G8" s="14" t="n">
        <v>0.5600000000000001</v>
      </c>
      <c r="H8" s="14" t="n">
        <v>0.59</v>
      </c>
      <c r="I8" s="14" t="n">
        <v>0.57</v>
      </c>
      <c r="J8" s="14" t="n">
        <v>2.94</v>
      </c>
      <c r="K8" s="14" t="n">
        <v>2.19</v>
      </c>
      <c r="L8" s="7" t="n">
        <v>2.45</v>
      </c>
    </row>
    <row r="9" spans="1:12">
      <c r="A9" s="4" t="s">
        <v>1085</v>
      </c>
      <c r="B9" s="7" t="n">
        <v>0.09</v>
      </c>
      <c r="C9" s="7" t="n">
        <v>0.09</v>
      </c>
      <c r="D9" s="7" t="n">
        <v>0.09</v>
      </c>
      <c r="E9" s="7" t="n">
        <v>0.09</v>
      </c>
      <c r="F9" s="7" t="n">
        <v>0.09</v>
      </c>
      <c r="G9" s="7" t="n">
        <v>0.09</v>
      </c>
      <c r="H9" s="7" t="n">
        <v>0.09</v>
      </c>
      <c r="I9" s="7" t="n">
        <v>0.09</v>
      </c>
      <c r="J9" s="7" t="n">
        <v>0.36</v>
      </c>
      <c r="K9" s="7" t="n">
        <v>0.3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086</v>
      </c>
      <c r="B1" s="2" t="s">
        <v>1012</v>
      </c>
      <c r="E1" s="2" t="s">
        <v>1</v>
      </c>
    </row>
    <row r="2" spans="1:6">
      <c r="B2" s="2" t="s">
        <v>2</v>
      </c>
      <c r="C2" s="2" t="s">
        <v>32</v>
      </c>
      <c r="D2" s="2" t="s">
        <v>33</v>
      </c>
      <c r="E2" s="2" t="s">
        <v>2</v>
      </c>
      <c r="F2" s="2" t="s">
        <v>32</v>
      </c>
    </row>
    <row r="3" spans="1:6">
      <c r="A3" s="3" t="s">
        <v>222</v>
      </c>
    </row>
    <row r="4" spans="1:6">
      <c r="A4" s="4" t="s">
        <v>1069</v>
      </c>
      <c r="B4" s="6" t="n">
        <v>9100</v>
      </c>
      <c r="C4" s="6" t="n">
        <v>17000</v>
      </c>
      <c r="D4" s="6" t="n">
        <v>13900</v>
      </c>
      <c r="E4" s="6" t="n">
        <v>9100</v>
      </c>
      <c r="F4" s="6" t="n">
        <v>17000</v>
      </c>
    </row>
    <row r="5" spans="1:6">
      <c r="A5" s="4" t="s">
        <v>1070</v>
      </c>
      <c r="B5" s="5" t="n">
        <v>10800</v>
      </c>
      <c r="C5" s="6" t="n">
        <v>25600</v>
      </c>
      <c r="D5" s="6" t="n">
        <v>20700</v>
      </c>
    </row>
    <row r="6" spans="1:6">
      <c r="A6" s="4" t="s">
        <v>584</v>
      </c>
      <c r="B6" s="6" t="n">
        <v>91600</v>
      </c>
      <c r="E6" s="6" t="n">
        <v>91600</v>
      </c>
    </row>
    <row r="7" spans="1:6">
      <c r="A7" s="4" t="s">
        <v>1087</v>
      </c>
      <c r="F7" s="5" t="n">
        <v>-13900</v>
      </c>
    </row>
    <row r="8" spans="1:6">
      <c r="A8" s="4" t="s">
        <v>1088</v>
      </c>
      <c r="F8" s="6" t="n">
        <v>8600</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2:58:29Z</dcterms:created>
  <dcterms:modified xmlns:dcterms="http://purl.org/dc/terms/" xmlns:xsi="http://www.w3.org/2001/XMLSchema-instance" xsi:type="dcterms:W3CDTF">2018-02-22T12:58:29Z</dcterms:modified>
</cp:coreProperties>
</file>